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USINE"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NET LOSS PER COMMON SHARE" sheetId="12" state="visible" r:id="rId12"/>
    <sheet xmlns:r="http://schemas.openxmlformats.org/officeDocument/2006/relationships" name="AVAILABLE-FOR-SALE SECURITIES"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SUPPLEMENTAL BALANCE SHEET INFO"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REVENUE AND CREDIT CONCENTRATIO"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BENEFIT FROM INCOME TAXES" sheetId="25" state="visible" r:id="rId25"/>
    <sheet xmlns:r="http://schemas.openxmlformats.org/officeDocument/2006/relationships" name="SUBSEQUENT EVENT" sheetId="26" state="visible" r:id="rId26"/>
    <sheet xmlns:r="http://schemas.openxmlformats.org/officeDocument/2006/relationships" name="ACQUISITIONS (Tables)" sheetId="27" state="visible" r:id="rId27"/>
    <sheet xmlns:r="http://schemas.openxmlformats.org/officeDocument/2006/relationships" name="NET LOSS PER COMMON SHARE (Tabl" sheetId="28" state="visible" r:id="rId28"/>
    <sheet xmlns:r="http://schemas.openxmlformats.org/officeDocument/2006/relationships" name="AVAILABLE-FOR-SALE SECURITIES (" sheetId="29" state="visible" r:id="rId29"/>
    <sheet xmlns:r="http://schemas.openxmlformats.org/officeDocument/2006/relationships" name="INTANGIBLE ASSETS (Tables)" sheetId="30" state="visible" r:id="rId30"/>
    <sheet xmlns:r="http://schemas.openxmlformats.org/officeDocument/2006/relationships" name="PROPERTY, PLANT AND EQUIPMENT (" sheetId="31" state="visible" r:id="rId31"/>
    <sheet xmlns:r="http://schemas.openxmlformats.org/officeDocument/2006/relationships" name="SUPPLEMENTAL BALANCE SHEET IN32" sheetId="32" state="visible" r:id="rId32"/>
    <sheet xmlns:r="http://schemas.openxmlformats.org/officeDocument/2006/relationships" name="DEBT (Tables)" sheetId="33" state="visible" r:id="rId33"/>
    <sheet xmlns:r="http://schemas.openxmlformats.org/officeDocument/2006/relationships" name="DERIVATIVE INSTRUMENTS AND HE34"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ACCUMULATED OTHER COMPREHENSI37" sheetId="37" state="visible" r:id="rId37"/>
    <sheet xmlns:r="http://schemas.openxmlformats.org/officeDocument/2006/relationships" name="REVENUE AND CREDIT CONCENTRAT38" sheetId="38" state="visible" r:id="rId38"/>
    <sheet xmlns:r="http://schemas.openxmlformats.org/officeDocument/2006/relationships" name="SEGMENT INFORMATION (Tables)" sheetId="39" state="visible" r:id="rId39"/>
    <sheet xmlns:r="http://schemas.openxmlformats.org/officeDocument/2006/relationships" name="Nature of Operations and Busi40" sheetId="40" state="visible" r:id="rId40"/>
    <sheet xmlns:r="http://schemas.openxmlformats.org/officeDocument/2006/relationships" name="Acquisitions - Additional Infor" sheetId="41" state="visible" r:id="rId41"/>
    <sheet xmlns:r="http://schemas.openxmlformats.org/officeDocument/2006/relationships" name="Acquisitions - Summary of Estim" sheetId="42" state="visible" r:id="rId42"/>
    <sheet xmlns:r="http://schemas.openxmlformats.org/officeDocument/2006/relationships" name="Anti-Dilutive Common Stock Excl" sheetId="43" state="visible" r:id="rId43"/>
    <sheet xmlns:r="http://schemas.openxmlformats.org/officeDocument/2006/relationships" name="Net Loss Per Common Share - Add" sheetId="44" state="visible" r:id="rId44"/>
    <sheet xmlns:r="http://schemas.openxmlformats.org/officeDocument/2006/relationships" name="Amortized Cost Gross Unrealized" sheetId="45" state="visible" r:id="rId45"/>
    <sheet xmlns:r="http://schemas.openxmlformats.org/officeDocument/2006/relationships" name="Available-For-Sale Securities -" sheetId="46" state="visible" r:id="rId46"/>
    <sheet xmlns:r="http://schemas.openxmlformats.org/officeDocument/2006/relationships" name="Fair Values of Available-For-Sa" sheetId="47" state="visible" r:id="rId47"/>
    <sheet xmlns:r="http://schemas.openxmlformats.org/officeDocument/2006/relationships" name="Intangible Assets (Detail)" sheetId="48" state="visible" r:id="rId48"/>
    <sheet xmlns:r="http://schemas.openxmlformats.org/officeDocument/2006/relationships" name="Intangible Assets - Additional " sheetId="49" state="visible" r:id="rId49"/>
    <sheet xmlns:r="http://schemas.openxmlformats.org/officeDocument/2006/relationships" name="Property Plant and Equipment (D" sheetId="50" state="visible" r:id="rId50"/>
    <sheet xmlns:r="http://schemas.openxmlformats.org/officeDocument/2006/relationships" name="Property Plant and Equipment - " sheetId="51" state="visible" r:id="rId51"/>
    <sheet xmlns:r="http://schemas.openxmlformats.org/officeDocument/2006/relationships" name="Schedule of Inventory (Detail)" sheetId="52" state="visible" r:id="rId52"/>
    <sheet xmlns:r="http://schemas.openxmlformats.org/officeDocument/2006/relationships" name="Supplemental Balance Sheet In53" sheetId="53" state="visible" r:id="rId53"/>
    <sheet xmlns:r="http://schemas.openxmlformats.org/officeDocument/2006/relationships" name="Schedule of Accounts Payable an" sheetId="54" state="visible" r:id="rId54"/>
    <sheet xmlns:r="http://schemas.openxmlformats.org/officeDocument/2006/relationships" name="Summary of Convertible Debt (De" sheetId="55" state="visible" r:id="rId55"/>
    <sheet xmlns:r="http://schemas.openxmlformats.org/officeDocument/2006/relationships" name="Summary of Interest Expense on " sheetId="56" state="visible" r:id="rId56"/>
    <sheet xmlns:r="http://schemas.openxmlformats.org/officeDocument/2006/relationships" name="Debt - Additional Information (" sheetId="57" state="visible" r:id="rId57"/>
    <sheet xmlns:r="http://schemas.openxmlformats.org/officeDocument/2006/relationships" name="Summary of Designated Forward F" sheetId="58" state="visible" r:id="rId58"/>
    <sheet xmlns:r="http://schemas.openxmlformats.org/officeDocument/2006/relationships" name="Derivative Instruments and He59" sheetId="59" state="visible" r:id="rId59"/>
    <sheet xmlns:r="http://schemas.openxmlformats.org/officeDocument/2006/relationships" name="Summary of Non-Designated Forwa" sheetId="60" state="visible" r:id="rId60"/>
    <sheet xmlns:r="http://schemas.openxmlformats.org/officeDocument/2006/relationships" name="Fair Value Carrying Amount of D" sheetId="61" state="visible" r:id="rId61"/>
    <sheet xmlns:r="http://schemas.openxmlformats.org/officeDocument/2006/relationships" name="Effect of Derivative Instrument" sheetId="62" state="visible" r:id="rId62"/>
    <sheet xmlns:r="http://schemas.openxmlformats.org/officeDocument/2006/relationships" name="Fair Value of Financial Assets " sheetId="63" state="visible" r:id="rId63"/>
    <sheet xmlns:r="http://schemas.openxmlformats.org/officeDocument/2006/relationships" name="Liabilities Measured at Fair Va" sheetId="64" state="visible" r:id="rId64"/>
    <sheet xmlns:r="http://schemas.openxmlformats.org/officeDocument/2006/relationships" name="Fair Value Measurements - Addit" sheetId="65" state="visible" r:id="rId65"/>
    <sheet xmlns:r="http://schemas.openxmlformats.org/officeDocument/2006/relationships" name="Stock Based Compensation - Addi" sheetId="66" state="visible" r:id="rId66"/>
    <sheet xmlns:r="http://schemas.openxmlformats.org/officeDocument/2006/relationships" name="Assumptions Used to Estimate Pe" sheetId="67" state="visible" r:id="rId67"/>
    <sheet xmlns:r="http://schemas.openxmlformats.org/officeDocument/2006/relationships" name="Assumptions Used to Estimate 68" sheetId="68" state="visible" r:id="rId68"/>
    <sheet xmlns:r="http://schemas.openxmlformats.org/officeDocument/2006/relationships" name="Compensation Expense (Detail)" sheetId="69" state="visible" r:id="rId69"/>
    <sheet xmlns:r="http://schemas.openxmlformats.org/officeDocument/2006/relationships" name="Amounts Reclassified out of Acc" sheetId="70" state="visible" r:id="rId70"/>
    <sheet xmlns:r="http://schemas.openxmlformats.org/officeDocument/2006/relationships" name="Summary of Changes in Accumulat" sheetId="71" state="visible" r:id="rId71"/>
    <sheet xmlns:r="http://schemas.openxmlformats.org/officeDocument/2006/relationships" name="Revenue and Credit Concentrat72" sheetId="72" state="visible" r:id="rId72"/>
    <sheet xmlns:r="http://schemas.openxmlformats.org/officeDocument/2006/relationships" name="Consolidated Net Product Revenu" sheetId="73" state="visible" r:id="rId73"/>
    <sheet xmlns:r="http://schemas.openxmlformats.org/officeDocument/2006/relationships" name="Consolidated Net Product Reve74" sheetId="74" state="visible" r:id="rId74"/>
    <sheet xmlns:r="http://schemas.openxmlformats.org/officeDocument/2006/relationships" name="Segment Information - Additiona" sheetId="75" state="visible" r:id="rId75"/>
    <sheet xmlns:r="http://schemas.openxmlformats.org/officeDocument/2006/relationships" name="Segment Information by Product " sheetId="76" state="visible" r:id="rId76"/>
    <sheet xmlns:r="http://schemas.openxmlformats.org/officeDocument/2006/relationships" name="Summary of Total Revenues from " sheetId="77" state="visible" r:id="rId77"/>
    <sheet xmlns:r="http://schemas.openxmlformats.org/officeDocument/2006/relationships" name="Commitments and Contingencies -" sheetId="78" state="visible" r:id="rId78"/>
    <sheet xmlns:r="http://schemas.openxmlformats.org/officeDocument/2006/relationships" name="Subsequent Event - Additional I" sheetId="79" state="visible" r:id="rId79"/>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MRN</t>
  </si>
  <si>
    <t>Entity Registrant Name</t>
  </si>
  <si>
    <t>BIOMARIN PHARMACEUTIC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1]</t>
  </si>
  <si>
    <t>Current assets:</t>
  </si>
  <si>
    <t>Cash and cash equivalents</t>
  </si>
  <si>
    <t>Short-term investments</t>
  </si>
  <si>
    <t>Accounts receivable, net</t>
  </si>
  <si>
    <t>Inventory</t>
  </si>
  <si>
    <t>Other current assets</t>
  </si>
  <si>
    <t>Total current assets</t>
  </si>
  <si>
    <t>Noncurrent assets:</t>
  </si>
  <si>
    <t>Long-term investments</t>
  </si>
  <si>
    <t>Property, plant and equipment, net</t>
  </si>
  <si>
    <t>Intangible assets, net</t>
  </si>
  <si>
    <t>Goodwill</t>
  </si>
  <si>
    <t>Deferred tax assets</t>
  </si>
  <si>
    <t>Other assets</t>
  </si>
  <si>
    <t>Total assets</t>
  </si>
  <si>
    <t>Current liabilities:</t>
  </si>
  <si>
    <t>Accounts payable and accrued liabilities</t>
  </si>
  <si>
    <t>Short-term convertible debt, net</t>
  </si>
  <si>
    <t>Short-term contingent acquisition consideration payable</t>
  </si>
  <si>
    <t>Total current liabilities</t>
  </si>
  <si>
    <t>Noncurrent liabilities:</t>
  </si>
  <si>
    <t>Long-term convertible debt, net</t>
  </si>
  <si>
    <t>Long-term contingent acquisition consideration payable</t>
  </si>
  <si>
    <t>Other long-term liabilities</t>
  </si>
  <si>
    <t>Total liabilities</t>
  </si>
  <si>
    <t>Stockholders’ equity:</t>
  </si>
  <si>
    <t>Common stock, $0.001 par value: 500,000,000 shares authorized; 175,248,847 and 172,647,588 shares issued and outstanding as of June 30, 2017 and December 31, 2016, respectively.</t>
  </si>
  <si>
    <t>Additional paid-in capital</t>
  </si>
  <si>
    <t>Company common stock held by Nonqualified Deferred Compensation Plan (NQDC)</t>
  </si>
  <si>
    <t>Accumulated other comprehensive income (loss)</t>
  </si>
  <si>
    <t>Accumulated deficit</t>
  </si>
  <si>
    <t>Total stockholders’ equity</t>
  </si>
  <si>
    <t>Total liabilities and stockholders’ equity</t>
  </si>
  <si>
    <t>December 31, 2016 balances were derived from the audited Consolidated Financial Statements included in the Company’s Annual Report on Form 10-K for the year ended December 31, 2016, filed with the Securities and Exchange Commission (the SEC) on February 27, 2017.</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n. 30, 2016</t>
  </si>
  <si>
    <t>REVENUES:</t>
  </si>
  <si>
    <t>Net product revenues</t>
  </si>
  <si>
    <t>Royalty and other revenues</t>
  </si>
  <si>
    <t>Total revenues</t>
  </si>
  <si>
    <t>OPERATING EXPENSES:</t>
  </si>
  <si>
    <t>Cost of sales</t>
  </si>
  <si>
    <t>Research and development</t>
  </si>
  <si>
    <t>Selling, general and administrative</t>
  </si>
  <si>
    <t>Intangible asset amortization and contingent consideration</t>
  </si>
  <si>
    <t>Impairment of intangible assets</t>
  </si>
  <si>
    <t>Total operating expenses</t>
  </si>
  <si>
    <t>LOSS FROM OPERATIONS</t>
  </si>
  <si>
    <t>Equity in the loss of BioMarin/Genzyme LLC</t>
  </si>
  <si>
    <t>Interest income</t>
  </si>
  <si>
    <t>Interest expense</t>
  </si>
  <si>
    <t>Other income (expense)</t>
  </si>
  <si>
    <t>LOSS BEFORE INCOME TAXES</t>
  </si>
  <si>
    <t>Benefit from income taxes</t>
  </si>
  <si>
    <t>NET LOSS</t>
  </si>
  <si>
    <t>NET LOSS PER SHARE, BASIC AND DILUTED</t>
  </si>
  <si>
    <t>Weighted average common shares outstanding, basic and diluted</t>
  </si>
  <si>
    <t>COMPREHENSIVE LOSS</t>
  </si>
  <si>
    <t>CONDENSED CONSOLIDATED STATEMENTS OF STOCKHOLDERS' EQUITY - USD ($) shares in Thousands, $ in Thousands</t>
  </si>
  <si>
    <t>Total</t>
  </si>
  <si>
    <t>Common Stock</t>
  </si>
  <si>
    <t>Additional Paid-in Capital</t>
  </si>
  <si>
    <t>Company Common Stock Held By The NQDC</t>
  </si>
  <si>
    <t>Accumulated Other Comprehensive Income (Loss)</t>
  </si>
  <si>
    <t>Accumulated Deficit</t>
  </si>
  <si>
    <t>Beginning Balance at Dec. 31, 2015</t>
  </si>
  <si>
    <t>Net loss</t>
  </si>
  <si>
    <t>Ending Balance at Jun. 30, 2016</t>
  </si>
  <si>
    <t>Beginning Balance at Mar. 31, 2016</t>
  </si>
  <si>
    <t>Beginning Balance at Dec. 31, 2016</t>
  </si>
  <si>
    <t>Beginning Balance (in shares) at Dec. 31, 2016</t>
  </si>
  <si>
    <t>Other comprehensive loss</t>
  </si>
  <si>
    <t>Issuances under equity incentive plans, net of tax (in share)</t>
  </si>
  <si>
    <t>Issuances under equity incentive plans, net of tax</t>
  </si>
  <si>
    <t>Issuances of common stock under the Employee Stock Purchase Plan (the ESPP)</t>
  </si>
  <si>
    <t>Issuances of common stock under the Employee Stock Purchase Plan (the ESPP) (in shares)</t>
  </si>
  <si>
    <t>Conversion of convertible notes, net</t>
  </si>
  <si>
    <t>Conversion of convertible notes, net (in shares)</t>
  </si>
  <si>
    <t>Common stock held by NQDC</t>
  </si>
  <si>
    <t>Stock-based compensation</t>
  </si>
  <si>
    <t>Ending Balance at Jun. 30, 2017</t>
  </si>
  <si>
    <t>Ending Balance (in shares) at Jun. 30, 2017</t>
  </si>
  <si>
    <t>Beginning Balance at Mar. 31, 2017</t>
  </si>
  <si>
    <t>CONDENSED CONSOLIDATED STATEMENTS OF CASH FLOWS - USD ($) $ in Thousands</t>
  </si>
  <si>
    <t>CASH FLOWS FROM OPERATING ACTIVITIES:</t>
  </si>
  <si>
    <t>Adjustments to reconcile net loss to net cash used in operating activities:</t>
  </si>
  <si>
    <t>Depreciation and amortization</t>
  </si>
  <si>
    <t>Non-cash interest expense</t>
  </si>
  <si>
    <t>Accretion of discount on investments</t>
  </si>
  <si>
    <t>Gain on the sale of equity investments</t>
  </si>
  <si>
    <t>Deferred income taxes</t>
  </si>
  <si>
    <t>Unrealized foreign exchange gain on forward contracts</t>
  </si>
  <si>
    <t>Non-cash changes in the fair value of contingent acquisition consideration payable</t>
  </si>
  <si>
    <t>Other</t>
  </si>
  <si>
    <t>Changes in operating assets and liabilities:</t>
  </si>
  <si>
    <t>Net cash used in operating activities</t>
  </si>
  <si>
    <t>CASH FLOWS FROM INVESTING ACTIVITIES:</t>
  </si>
  <si>
    <t>Purchases of property, plant and equipment</t>
  </si>
  <si>
    <t>Maturities and sales of investments</t>
  </si>
  <si>
    <t>Purchase of available-for-sale securities</t>
  </si>
  <si>
    <t>Business acquisitions, net of cash acquired</t>
  </si>
  <si>
    <t>Net cash (used in) provided by investing activities</t>
  </si>
  <si>
    <t>CASH FLOWS FROM FINANCING ACTIVITIES:</t>
  </si>
  <si>
    <t>Proceeds from exercises of stock options and the ESPP</t>
  </si>
  <si>
    <t>Taxes paid related to net share settlement of equity awards</t>
  </si>
  <si>
    <t>Payment of contingent acquisition consideration payable</t>
  </si>
  <si>
    <t>Net cash provided by (used in) financing activities</t>
  </si>
  <si>
    <t>Effect of exchange rate changes on cash</t>
  </si>
  <si>
    <t>NET DE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OR NON CASH INVESTING AND FINANCING ACTIVITIES:</t>
  </si>
  <si>
    <t>Decrease in accounts payable and accrued liabilities related to fixed assets</t>
  </si>
  <si>
    <t>Conversion of convertible debt</t>
  </si>
  <si>
    <t>Accrual for inventory purchases related to the acquisition of the Merck PKU Business</t>
  </si>
  <si>
    <t>NATURE OF OPERATIONS AND BUSINESS RISKS</t>
  </si>
  <si>
    <t>Accounting Policies [Abstract]</t>
  </si>
  <si>
    <t xml:space="preserve">(1) NATURE OF OPERATIONS AND BUSINESS RISKS BioMarin Pharmaceutical Inc. (the Company) is a global biotechnology company that develops and commercializes innovative therapies for people with serious and life-threatening rare diseases and medical conditions. The Company selects product candidates for diseases and conditions that represent a significant unmet medical need, have well-understood biology and provide an opportunity to be first-to-market or offer a significant benefit over existing products. The Company’s therapy portfolio consists of six approved products and multiple clinical and pre-clinical product candidates. The Company expects to continue to finance future cash needs that exceed its operating activities primarily through its current cash, cash equivalents, short-term and long-term investments and through proceeds from debt or equity offerings, commercial borrowing, or through collaborative agreements with corporate partners. If the Company elects to increase its spending on development programs significantly above current long-term plans or enters into potential licenses and other acquisitions of complementary technologies, products or companies, the Company may need additional capital. The Company is subject to a number of risks, including: the financial performance of its commercial products; the potential need for additional financings; the Company’s ability to successfully commercialize its approved products; the uncertainty of the Company’s research and development (R&amp;D) efforts resulting in future successful commercial products; the Company’s ability to successfully obtain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 Please see “Risk Factors” included in Part II, Item 1A of this Quarterly Report on Form 10-Q for a more detailed discussion of these risks. </t>
  </si>
  <si>
    <t>BASIS OF PRESENTATION</t>
  </si>
  <si>
    <t>(2) BASIS OF PRESENTATION The accompanying Condensed Consolidated Financial Statements have been prepared pursuant to United States generally accepted accounting principles (U.S. GAAP) and the rules and regulations of the SEC for Quarterly Reports on Form 10-Q and do not include all of the information and note disclosures required by U.S. GAAP for complete financial statements, although the Company believes that the disclosures herein are adequate to ensure that the information presented is not misleading. The Condensed Consolidated Financial Statements should therefore be read in conjunction with the Consolidated Financial Statements and Notes thereto for the fiscal year ended December 31, 2016 included in the Company’s Annual Report on Form 10-K. U.S. GAAP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and six months ended June 30, 2017 are not necessarily indicative of the results that may be expected for the fiscal year ending December 31, 2017 or any other period. Management performed an evaluation of the Company’s activities through the date of filing of this Quarterly Report on Form 10-Q, and has concluded that there were no subsequent events or transactions that occurred subsequent to the balance sheet date prior to filing this Quarterly Report on Form 10-Q that would require recognition or disclosure in the Condensed Consolidated Financial Statements, except for the transaction disclosed in Note 20.</t>
  </si>
  <si>
    <t>SIGNIFICANT ACCOUNTING POLICIES</t>
  </si>
  <si>
    <t>(3) SIGNIFICANT ACCOUNTING POLICIES There have been no material changes to the Company’s significant accounting policies during the six months ended June 30, 2017, as compared to the significant accounting policies disclosed in Note 3 of the Consolidated Financial Statements in the Company’s Annual Report on Form 10-K for the year ended December 31, 2016.</t>
  </si>
  <si>
    <t>RECENT ACCOUNTING PRONOUNCEMENTS</t>
  </si>
  <si>
    <t>New Accounting Pronouncements And Changes In Accounting Principles [Abstract]</t>
  </si>
  <si>
    <t xml:space="preserve">(4) RECENT ACCOUNTING PRONOUNCEMENTS Except as described below, there have been no new accounting pronouncements or changes to accounting pronouncements during the six months ended June 30, 2017, as compared to the recent accounting pronouncements described in Note 4 of the Company’s Annual Report on Form 10-K for the year ended December 31, 2016, that the Company believes are of significance or potential significance to the Company. In May 2014, the Financial Accounting Standards Board (FASB) issued Accounting Standards Update (ASU) No. 2014-09 (ASU 2014-09) regarding Accounting Standards Codification (ASC) Topic 606, Revenue from Contracts with Customers ’ As of June 30, 2017, the Company has not elected early adoption and has not concluded on an adoption method. The Company has formed a task force that is in the process of analyzing the Company ’ ’ In January 2016, the FASB issued ASU No. 2016-01 (ASU 2016-01), Recognition and Measurement of Financial Assets and Financial Liabilities In February 2016, the FASB issued ASU No. 2016-02, Leases As of June 30, 2017, the Company has formed a task force that is in the process of analyzing the Company’s lease contracts and the potential impacts the standard may have on its Consolidated Financial Statements and related disclosures. After completing the analysis of the accounting for the Company’s lease contracts under the amendments, management will assess the required changes to the Company’s accounting policies, systems and internal control over financial reporting. Based on management’s preliminary analysis, the Company anticipates the amendments will have a material impact on the Company’s Consolidated Balance Sheets due to the requirement to recognize lease ROU assets and corresponding liabilities related to leases on the Company’s Consolidated Balance Sheets, but they are not anticipated to have a material impact on the Company’s other Consolidated Financial Statements. In May 2017 the FASB issued ASU No. 2017-09, Compensation - Stock Compensation (Topic 718): Scope of Modification Accounting </t>
  </si>
  <si>
    <t>ACQUISITIONS</t>
  </si>
  <si>
    <t>Business Combinations [Abstract]</t>
  </si>
  <si>
    <t xml:space="preserve">(5) ACQUISITIONS The Merck PKU Business On October 1, 2015, the Company entered into a Termination and Transition Agreement with Ares Trading S.A. (Merck Serono), as amended and restated on December 23, 2015 (the A&amp;R Kuvan Agreement), to terminate the Development, License and Commercialization Agreement, dated May 13, 2005, as amended (the License Agreement), between the Company and Merck Serono, including the license to Kuvan the Company had granted to Merck Serono under the License Agreement. Also on October 1, 2015, the Company and Merck Serono entered into a Termination Agreement (the Pegvaliase Agreement) to terminate the license to pegvaliase the Company had granted to Merck Serono under the License Agreement. On January 1, 2016, pursuant to the A&amp;R Kuvan Agreement and the Pegvaliase Agreement, the Company completed the acquisition from Merck Serono and its affiliates of certain rights and other assets with respect to Kuvan and pegvaliase (the Merck PKU Business). As a result, the Company acquired all global rights to Kuvan and pegvaliase from Merck Serono, with the exception of Kuvan in Japan. Previously, the Company had exclusive rights to Kuvan in the U.S. and Canada and pegvaliase in the U.S. and Japan. In connection with the acquisition of the , the Company recognized transaction costs of $0.6 million, of which $0.3 million was recognized in each of the years ended December 31, 2016 and 2015. Pursuant to the A&amp;R Kuvan Agreement, the Company paid Merck Serono $374.5 million € € Prior to the consummation of the transactions described above, the Company sold Kuvan to Merck Serono at a price near its manufacturing costs, and Merck Serono resold the product to end-users outside the U.S., Canada and Japan. The royalty earned by the Company from Kuvan product sold by Merck Serono was included as a component of Net Product Revenues in the period earned. Kuvan is a commercialized product for the treatment of patients with phenylketonuria (PKU) and/or for primary BH4 deficiency in certain countries. At the time of the acquisition, pegvaliase was in pivotal studies as a potential therapeutic option for adult patients with PKU. In March 2016, the Company announced that its pivotal Phase 3 PRISM-2 study of pegvaliase met the primary endpoint of change in blood Phe compared with placebo (p&lt;0.0001); and the Company submitted a marketing application in the U.S. in June 2017 and announced its plans to submit an application for registration in the European Union (EU). Kuvan has Orphan Drug exclusivity in the EU until 2020, and pegvaliase has Orphan Drug designation in the U.S. and the EU. The acquisition date fair value of the contingent acquisition consideration payments, Kuvan global marketing rights, with the exception of Japan, and pegvaliase in process research and development (IPR&amp;D) acquired was estimated by applying a probability-based income approach utilizing an appropriate discount rate. This estimation was based on significant inputs that are not observable in the market, referred to as level 3 inputs. Key assumptions include a discount rate and various probability factors. The range of outcomes and assumptions used to develop these estimates has been updated to estimate the fair value of the contingent acquisition consideration payable as of June 30, 2017. Consolidated The following table presents the final allocation of the purchase consideration for the Merck PKU Business
Cash payments
$
374,545
Estimated fair value of contingent acquisition consideration payable
138,974
Total consideration
$
513,519
Kuvan intangible assets
$
172,961
Pegvaliase IPR&amp;D
326,359
Inventory
14,199
Total identifiable assets acquired
$
513,519
The amount allocated to the Kuvan intangible assets is considered to be finite-lived and will be amortized on a straight-line basis over its estimated useful life through 2024. The amount allocated to acquired pegvaliase IPR&amp;D is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the reduction in the fair value of the IPR&amp;D assets below their respective carrying amounts. When development is complete, which generally occurs if and when regulatory approval to market a product is obtained, the associated assets would be deemed finite-lived and would then be amortized based on their respective estimated useful lives at that point. See Note 8 to these Condensed Consolidated Financial Statements for further discussion of the indefinite-lived intangible assets. </t>
  </si>
  <si>
    <t>NET LOSS PER COMMON SHARE</t>
  </si>
  <si>
    <t>Earnings Per Share [Abstract]</t>
  </si>
  <si>
    <t xml:space="preserve">(6) NET LOSS PER COMMON SHARE Potentially issuable shares of common stock include shares issuable upon the exercise of outstanding employee stock option awards, common stock issuable under the Company’s ESPP, unvested restricted stock units (RSUs), common stock held by the NQDC and contingent issuances of common stock related to convertible debt. The table below presents potential shares of common stock that were excluded from the computation of basic and diluted earnings per common share as they were anti-dilutive using the if-converted or treasury stock method (in thousands):
Three and Six Months Ended June 30,
2017
2016
Options to purchase common stock
8,440
10,445
Common stock issuable under the 2017 Notes
—
1,203
Common stock issuable under the 2018 and 2020 Notes
7,966
7,966
Unvested restricted stock units
3,041
2,829
Common stock potentially issuable for ESPP purchases
387
356
Common stock held by the NQDC
224
253
Total number of potentially issuable shares
20,058
23,052
The effect of the Company’s 0.75% senior subordinated convertible notes due in 2018 (the 2018 Notes) and the Company’s 1.50% senior subordinated convertible notes due in 2020 (the 2020 Notes, and together with the 2018 Notes, the Notes) were excluded from the diluted net loss per common share because they were antidilutive using the if-converted method. The Company’s closing stock price on June 30, 2017 and 2016 did not exceed the conversion price of $94.15 per share for the Notes. </t>
  </si>
  <si>
    <t>AVAILABLE-FOR-SALE SECURITIES</t>
  </si>
  <si>
    <t>Investments Schedule [Abstract]</t>
  </si>
  <si>
    <t xml:space="preserve">(7) AVAILABLE-FOR-SALE SECURITIES All investments were classified as available-for-sale at June 30, 2017 and December 31, 2016. The amortized cost, gross unrealized holding gains or losses, and fair value of the Company’s available-for-sale securities by major security type at June 30, 2017 and December 31, 2016 are summarized in the tables below:
Amortized Cost
Gross Unrealized Holding Gains
Gross Unrealized Holding Losses
Aggregate Fair Value at June 30, 2017
Corporate debt securities
$
615,435
$
426
$
(1,411
)
$
614,450
Commercial paper
8,976
—
—
8,976
U.S. government agency securities
233,898
4
(840
)
233,062
Greek government-issued bonds
48
122
(1
)
169
Total
$
858,357
$
552
$
(2,252
)
$
856,657
Amortized Cost
Gross Unrealized Holding Gains
Gross Unrealized Holding Losses
Aggregate Fair Value at December 31, 2016
Certificates of deposit
$
2,800
$
—
$
—
$
2,800
Corporate debt securities
641,670
329
(2,282
)
639,717
Commercial paper
16,075
—
—
16,075
U.S. government agency securities
310,635
37
(747
)
309,925
Greek government-issued bonds
48
86
—
134
Total
$
971,228
$
452
$
(3,029
)
$
968,651
As of December 31, 2016, the Company had one investment in marketable equity securities, measured using quoted prices in its active market, which was considered a strategic investment. In the first quarter of 2017, the strategic investment was sold for a realized gain of $3.3 million. As of December 31, 2016, the fair value of the Company’s marketable equity securities was $4.1 million, which included an unrealized gain of $2.3 million, and was recorded in Other Assets in the Company’s Condensed Consolidated Balance Sheet. The fair values of available-for-sale securities by contractual maturity were as follows:
June 30,
December 31,
2017
2016
Maturing in one year or less
$
374,621
$
395,940
Maturing after one year through five years
482,036
572,711
Total
$
856,657
$
968,651
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June 30, 2017, some of the Company’s investments were in an unrealized loss position, which the Company considers temporary in nature. The Company has the ability and intent to hold all investments that have been in a continuous loss position until maturity or recovery, thus no other-than-temporary impairment is deemed to have occurred. See Note 13 to these Condensed Consolidated Financial Statements for additional discussion regarding the fair value of the Company’s available-for-sale securities. </t>
  </si>
  <si>
    <t>INTANGIBLE ASSETS</t>
  </si>
  <si>
    <t>Goodwill And Intangible Assets Disclosure [Abstract]</t>
  </si>
  <si>
    <t>(8) INTANGIBLE ASSETS Intangible assets consisted of the following:
June 30,
December 31,
2017
2016
Intangible assets:
Finite-lived intangible assets
$
303,297
$
305,122
Indefinite-lived intangible assets
332,199
332,199
Gross intangible assets:
635,496
637,321
Less: Accumulated amortization
(96,931
)
(83,541
)
Net carrying value
$
538,565
$
553,780
Indefinite-Lived Intangible Assets Intangible assets related to IPR&amp;D assets are considered to be indefinite-lived until the completion or abandonment of the associated R&amp;D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During the second quarter of 2016, the Company recorded impairment charges of $574.1 million based on the status of development efforts. These impairments reduced the remaining book value of certain IPR&amp;D assets to zero due to the termination of the Kyndrisa and other exon programs. During the three and six months ended June 30, 2016, the Company also recognized an impairment charge of $25.0 million related to the reveglucosidase alfa IPR&amp;D assets due to the decision to terminate that development program. When a triggering event occurs, management evaluates both IPR&amp;D assets and goodwill for possible impairments. Although management concluded these IPR&amp;D assets were impaired as of June 30, 2016, management determined that goodwill was not impaired as of June 30, 2016. Because the Company’s single reporting unit is the consolidated entity, management compares the total carrying value of the single reporting unit, including goodwill, to the fair value of the reporting unit, as evidenced by the Company’s market capitalization. As of June 30, 2016, the Company’s capitalization exceeded the carrying value of its single reporting unit supporting management’s conclusion that goodwill was not impaired. See Note 7 to the Consolidated Financial Statements included in the Company’s Annual Report on Form 10-K for the year ended December 31, 2016 for additional information related to the Company’s intangible assets.</t>
  </si>
  <si>
    <t>PROPERTY, PLANT AND EQUIPMENT</t>
  </si>
  <si>
    <t>Property Plant And Equipment [Abstract]</t>
  </si>
  <si>
    <t>(9) PROPERTY, PLANT AND EQUIPMENT Property, plant and equipment, net consisted of the following:
June 30,
December 31,
2017
2016
Building and improvements
$
555,868
$
510,805
Manufacturing and laboratory equipment
261,616
242,899
Computer hardware and software
137,041
129,506
Leasehold improvements
43,614
44,184
Furniture and equipment
28,370
27,229
Land improvements
4,881
4,881
Land
56,050
55,412
Construction-in-progress
135,159
126,446
1,222,599
1,141,362
Less: Accumulated depreciation
(371,502
)
(342,594
)
Total property, plant and equipment, net
$
851,097
$
798,768
The construction-in-process balance primarily includes costs related to the Company’s significant in-process projects at its facilities in Marin County, California, and in Shanbally, Cork, Ireland. Depreciation expense for the three and six months ended June 30, 2017 was $17.9 million and $35.4 million, respectively, of which $6.2 million and $11.8 million, respectively, was capitalized into inventory. Depreciation expense for the three and six months ended June 30, 2016 was $17.2 million and $32.9 million, respectively, of which $4.8 million and $9.0 million, respectively, was capitalized into inventory. Capitalized interest related to the Company’s property, plant and equipment purchases for each of the three and six months ended June 30, 2017 and 2016 was insignificant.</t>
  </si>
  <si>
    <t>SUPPLEMENTAL BALANCE SHEET INFORMATION</t>
  </si>
  <si>
    <t>Organization Consolidation And Presentation Of Financial Statements [Abstract]</t>
  </si>
  <si>
    <t>(10) SUPPLEMENTAL BALANCE SHEET INFORMATION Inventory consisted of the following:
June 30,
December 31,
2017
2016
Raw materials
$
46,602
$
51,250
Work-in-process
253,658
167,788
Finished goods
129,571
136,088
Total inventory
$
429,831
$
355,126
In the third quarter of 2016, process qualification production activities commenced in the Company’s Shanbally facility related to the Brineura manufacturing process. As of June 30, 2017, the value of the Shanbally qualification campaign was $22.7 million, which was capitalized as inventory because the product is expected to be sold commercially. While the Company believes it is unlikely that the manufacturing process will not be approved for Brineura, should that occur, the value of the inventory would be expensed at that time. Accounts Payable and Accrued Liabilities consisted of the following:
June 30,
December 31,
2017
2016
Accounts payable and accrued operating expenses
$
158,229
$
191,353
Accrued compensation expense
80,604
109,038
Accrued rebates payable
37,973
34,737
Accrued royalties payable
15,541
15,151
Value added taxes payable
8,609
7,848
Other
18,254
12,378
Total accounts payable and accrued liabilities
$
319,210
$
370,505</t>
  </si>
  <si>
    <t>DEBT</t>
  </si>
  <si>
    <t>Debt Disclosure [Abstract]</t>
  </si>
  <si>
    <t>(11) DEBT Convertible Notes The following table summarizes information regarding the Company’s convertible debt:
June 30,
December 31,
2017
2016
Convertible Notes due in 2017
$
—
$
22,503
Unamortized deferred offering costs
—
(25
)
Convertible Notes due in 2017, net
—
22,478
Convertible Notes due in 2018
374,980
374,980
Unamortized discount
(20,122
)
(27,566
)
Unamortized deferred offering costs
(2,515
)
(3,484
)
Convertible Notes due in 2018, net
352,343
343,930
Convertible Notes due in 2020
374,993
374,993
Unamortized discount
(46,854
)
(53,239
)
Unamortized deferred offering costs
(4,277
)
(4,923
)
Convertible Notes due in 2020, net
323,862
316,831
Total convertible debt, net
$
676,205
$
683,239
Fair value of fixed rate convertible debt
Convertible Notes due in 2017 (1)
$
—
$
90,977
Convertible Notes due in 2018 (1)
416,337
423,202
Convertible Notes due in 2020 (1)
446,725
442,754
Total
$
863,062
$
956,933
(1)
The fair value of the Company’s fixed rate convertible debt is based on open market trades and is classified as Level 1 in the fair value hierarchy. Interest expense on the Company’s convertible debt consisted of the following:
Three Months Ended June 30,
Six Months Ended June 30,
2017
2016
2017
2016
Coupon interest
$
2,194
$
2,520
$
4,558
$
5,026
Amortization of issuance costs
886
825
1,772
1,649
Accretion of debt discount
6,960
6,599
13,829
13,112
Total interest expense on convertible debt
$
10,040
$
9,944
$
20,159
$
19,787
In April 2017, the remaining $22.5 million of the Company’s senior subordinated notes due in 2017 (the 2017 Notes) matured and were converted into 1,103,704 shares of the Company’s common stock. During three and six months ended June 30, 2016, certain existing holders of the Company’s senior subordinated notes due in 2017 elected to convert $6.9 million in aggregate principal amount of the 2017 Notes into 340,967 shares of the Company’s common stock. See Note 13 to the Consolidated Financial Statements included in the Company’s Annual Report on Form 10-K for the year ended December 31, 2016 for additional information related to the Company’s convertible debt. Revolving Credit Facility In November 2016, the Company entered into a credit agreement (Credit Agreement) with Bank of America, N.A., as the administrative agent, swing line lender and letter of credit issuer. The Credit Agreement provides for up to $100.0 million in revolving loans (Revolving Credit Facility), a $10.0 million letter of credit subfacility and a $15.0 million swing line loan subfacility. The maturity date of the Revolving Credit Facility will occur on November 29, 2018. Interest on any outstanding balance of the Revolving Credit Facility is payable quarterly and draws may be voluntary prepaid at any time without penalty. In connection with entering into the Credit Agreement, $0.6 million in financing costs were incurred and will be amortized as Interest Expense over the term of the Credit Agreement. As of June 30, 2017 and December 31, 2016, there were no outstanding amounts due under the Revolving Credit Facility. In connection with the Revolving Credit Facility, the Company and certain of its subsidiaries are required to comply with covenants, including, among other things, restrictions on the Company’s and such subsidiaries’ ability to incur additional indebtedness, dispose of its assets, incur liens, make investments, and pay dividends or other distributions, in each case subject to specified exceptions. The Credit Agreement also contains customary indemnification obligations and customary events of default. If the Company’s Global Liquidity, which is defined as the sum of the market value of unrestricted cash, marketable securities and other assets to the extent constituting “cash and cash equivalents,” “short-term investments” or “long-term investments” as reflected in the Company’s Condensed Consolidated Balance Sheet, in each case, held by the Company or certain of the Company’s subsidiaries at such time, regardless of where such assets are domiciled, falls below $225.0 million at the end of any month or at the time of any borrowing or issuance of a letter of credit under the Revolving Credit Facility, then the Company’s obligations under the Credit Agreement will also be secured by the assets held by the Company in the custody account, which was established in the first quarter of 2017. As of June 30, 2017, the Company and certain of its subsidiaries that serve as guarantors were in compliance with all covenants.</t>
  </si>
  <si>
    <t>DERIVATIVE INSTRUMENTS AND HEDGING STRATEGIES</t>
  </si>
  <si>
    <t>Derivative Instruments And Hedging Activities Disclosure [Abstract]</t>
  </si>
  <si>
    <t xml:space="preserve">(12) DERIVATIVE INSTRUMENTS AND HEDGING STRATEGIES The Company uses forward foreign currency exchange contracts to hedge certain operational exposures resulting from potential changes in foreign currency exchange rates. Such exposures result from portions of the Company’s forecasted revenues and operating expenses being denominated in currencies other than the U.S. dollar, primarily the Euro. 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product revenues, royalty revenues, operating expenses and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Information regarding the specific instruments used by the Company to hedge its exposure to foreign currency exchange rate fluctuations is provided below. See Note 13 to these Condensed Consolidated Financial Statements for additional discussion regarding the fair value of forward foreign currency exchange contracts. The Company enters into forward foreign currency exchange contracts in order to protect against the fluctuations in revenue and operating expenses associated with foreign currency-denominated cash flows. The Company has formally designated these forward foreign currency exchange contracts as cash flow hedges and expects them to be highly effective in offsetting fluctuations in operating expenses denominated in Euros and revenues denominated in currencies other than the U.S. dollar related to changes in foreign currency exchange rates. The following table summarizes the Company’s designated forward foreign currency exchange contracts outstanding as of June 30, 2017 (notional amounts in millions):
Aggregate Notional
Number of
Amount in
Foreign Exchange Contracts
Contracts
Foreign Currency
Maturity
Euros – Purchase
72
114.3
Jul. 2017 - Jun. 2020
Euros – Sell
300
379.6
Jul. 2017 - Jun. 2020
Canadian Dollars – Sell
12
11.9
Jul. 2017 - Dec. 2017
Colombian Pesos – Sell
6
31,152.0
Jul. 2017 - Dec. 2017
Brazilian Reais – Sell
2
33.0
Oct. 2017
Total
392
The maximum length of time over which the Company is hedging its exposure to the reduction in value of forecasted foreign currency revenues through forward foreign currency exchange contracts is through June 2020. Over the next twelve months, the Company expects to reclassify unrealized losses of $9.2 million from accumulated other comprehensive income (loss) to earnings as the forecasted revenue and operating expense transactions occur. The Company also enters into forward foreign currency exchange contracts that are not designated as hedges for accounting purposes. The changes in fair value of these forward foreign currency exchange contracts are included as a part of selling, general and administrative (SG&amp;A) expense in the Company’s Condensed Consolidated Statements of Comprehensive Loss. The following table summarizes the Company’s non-designated forward foreign currency exchange contracts outstanding as of June 30, 2017 (notional amounts in millions):
Aggregate Notional
Number of
Amount in
Foreign Exchange Contracts
Contracts
Foreign Currency
Maturity
Euros – Purchase
2
92.2
July 2017
British Pounds – Sell
1
11.3
July 2017
Total
3
The fair value carrying amounts of the Company’s derivative instruments were as follows:
Asset Derivatives
Liability Derivatives
June 30, 2017
June 30, 2017
Balance Sheet Location
Fair Value
Balance Sheet Location
Fair Value
Derivatives designated as hedging instruments:
Forward foreign currency exchange contracts
Other current assets
$
1,743
Accounts payable and accrued liabilities
$
9,434
Forward foreign currency exchange contracts
Other assets
2,558
Other long- term liabilities
6,506
Total
4,301
15,940
Derivatives not designated as hedging instruments:
Forward foreign currency exchange contracts
Other current assets
507
Accounts payable and accrued liabilities
58
Total
507
58
Total value of derivative contracts
$
4,808
$
15,998
Asset Derivatives
Liability Derivatives
December 31, 2016
December 31, 2016
Balance Sheet Location
Fair Value
Balance Sheet Location
Fair Value
Derivatives designated as hedging instruments:
Forward foreign currency exchange contracts
Other current assets
$
13,048
Accounts payable and accrued liabilities
$
5,176
Forward foreign currency exchange contracts
Other assets
8,194
Other long- term liabilities
2,342
Total
21,242
7,518
Derivatives not designated as hedging instruments:
Forward foreign currency exchange contracts
Other current assets
964
Accounts payable and accrued liabilities
25
Total
964
25
Total value of derivative contracts
$
22,206
$
7,543
The effect of the Company’s derivative instruments on the Condensed Consolidated Financial Statements for the three and six months ended June 30, 2017 and 2016 was as follows:
Three Months Ended June 30,
Six Months Ended June 30,
2017
2016
2017
2016
Derivatives Designated as Hedging Instruments:
Net gain (loss) recognized in accumulated other comprehensive income (loss) (1)
$
(19,165
)
$
4,608
$
(23,364
)
$
(3,873
)
Net gain (loss) reclassified from accumulated other comprehensive income (loss) into earnings (2)
695
(197
)
3,211
3,130
Net gain (loss) recognized in net loss (3)
826
(603
)
1,706
5,267
Derivatives Not Designated as Hedging Instruments:
Net gain (loss) recognized in net loss (4)
$
5,373
$
1,012
$
5,631
$
(3,272
)
(1)
Net change in the fair value of the effective portion classified as accumulated other comprehensive income (loss).
(2)
Effective portion classified as Net Product Revenues and SG&amp;A expense.
(3)
Ineffective portion and amount excluded from effectiveness testing classified as SG&amp;A expense.
(4)
Classified as SG&amp;A expense.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
  </si>
  <si>
    <t>FAIR VALUE MEASUREMENTS</t>
  </si>
  <si>
    <t>Fair Value Disclosures [Abstract]</t>
  </si>
  <si>
    <t>(13) FAIR VALUE MEASUREMENTS 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
Fair Value Measurements at June 30, 2017
Quoted Price in Active Markets For Identical Assets (Level 1)
Significant Other Observable Inputs (Level 2)
Significant Unobservable Inputs (Level 3)
Total
Assets:
Cash and cash equivalents:
Money market instruments
$
—
$
44,566
$
—
$
44,566
Corporate debt securities
—
1,709
—
1,709
Total cash and cash equivalents
—
46,275
—
46,275
Available-for-sale securities:
Short-term:
Corporate debt securities
—
252,696
—
252,696
Commercial paper
—
8,976
—
8,976
U.S. government agency securities
—
111,240
—
111,240
Long-term:
Corporate debt securities
—
360,045
—
360,045
U.S. government agency securities
—
121,822
—
121,822
Greek government-issued bonds
—
169
—
169
Total available-for-sale securities
—
854,948
—
854,948
Other current assets:
NQDC Plan assets
—
661
—
661
Forward foreign currency exchange contract (1)
—
2,250
—
2,250
Restricted investments (2)
—
9,327
—
9,327
Total other current assets
—
12,238
—
12,238
Other assets:
NQDC Plan assets
—
11,347
—
11,347
Forward foreign currency exchange contract (1)
—
2,558
—
2,558
Total other assets
—
13,905
—
13,905
Total assets
$
—
$
927,366
$
—
$
927,366
Liabilities:
Current liabilities:
NQDC Plan liability
$
2,326
$
661
$
—
$
2,987
Forward foreign currency exchange contract (1)
—
9,492
—
9,492
Contingent acquisition consideration payable
—
—
55,093
55,093
Total current liabilities
2,326
10,153
55,093
67,572
Other long-term liabilities:
NQDC Plan liability
$
17,844
$
11,347
—
29,191
Forward foreign currency exchange contract (1)
—
6,506
—
6,506
Contingent acquisition consideration payable
—
—
122,899
122,899
Total other long-term liabilities
17,844
17,853
122,899
158,596
Total liabilities
$
20,170
$
28,006
$
177,992
$
226,168
Fair Value Measurements at December 31, 2016
Quoted Price in Active Markets For Identical Assets (Level 1)
Significant Other Observable Inputs (Level 2)
Significant Unobservable Inputs (Level 3)
Total
Assets:
Cash and cash equivalents:
Money market instruments
$
—
$
235,571
$
—
$
235,571
Corporate debt securities
—
8,593
—
8,593
U.S. government agency securities
—
6,000
—
6,000
Total cash and cash equivalents
—
250,164
—
250,164
Available-for-sale securities:
Short-term:
Certificates of deposit
—
2,800
—
2,800
Corporate debt securities
—
193,974
—
193,974
Commercial paper
—
16,075
—
16,075
U.S. government agency securities
—
168,498
—
168,498
Long-term:
Corporate debt securities
—
437,150
—
437,150
U.S. government agency securities
—
135,427
—
135,427
Greek government-issued bonds
—
134
—
134
Total available-for-sale securities
—
954,058
—
954,058
Other current assets:
NQDC Plan assets
—
163
—
163
Forward foreign currency exchange contract (1)
—
14,012
—
14,012
Restricted investments (2)
—
3,754
—
3,754
Total other current assets
—
17,929
—
17,929
Other assets:
NQDC Plan assets
—
9,121
—
9,121
Forward foreign currency exchange contract (1)
—
8,194
—
8,194
Strategic investment (3)
4,064
—
—
4,064
Total other assets
4,064
17,315
—
21,379
Total assets
$
4,064
$
1,239,466
$
—
$
1,243,530
Liabilities:
Current liabilities:
NQDC Plan liability
$
2,073
$
163
$
—
$
2,236
Forward foreign currency exchange contract (1)
—
5,201
—
5,201
Contingent acquisition consideration payable
—
—
46,327
46,327
Total current liabilities
2,073
5,364
46,327
53,764
Other long-term liabilities:
NQDC Plan liability
17,303
9,121
—
26,424
Forward foreign currency exchange contract (1)
—
2,342
—
2,342
Contingent acquisition consideration payable
—
—
115,310
115,310
Total other long-term liabilities
17,303
11,463
115,310
144,076
Total liabilities
$
19,376
$
16,827
$
161,637
$
197,840
(1)
See Note 12 to these Condensed Consolidated Financial Statements for further information regarding the derivative instruments.
(2)
The restricted investments at June 30, 2017 and December 31, 2016 secure the Company’s irrevocable standby letter of credit obtained in connection with certain commercial agreements.
(3)
The Company had investments in marketable equity securities measured using quoted prices in an active market that were considered strategic investments. See Note 7 to these Condensed Consolidated Financial Statements for additional discussion regarding the Company’s strategic investment. There were no transfers between levels during the three and six months ended June 30, 2017.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6 to these Condensed Consolidated Financial Statements for further information regarding the Company’s financial instruments. Liabilities measured at fair value using Level 3 inputs consisted of contingent acquisition consideration payable and asset retirement obligations. 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in the Company’s Condensed Consolidated Statements of Comprehensive Loss. The probability-based income approach used by management to estimate the fair value of the contingent acquisition consideration is most sensitive to changes in the estimated probabilities.
Contingent acquisition consideration payable at December 31, 2016
$
161,637
Changes in the fair value of contingent acquisition consideration payable for continuing development programs
7,195
Milestone payments to former Huxley Pharmaceuticals, Inc. shareholders
(3,500
)
Foreign exchange remeasurement of Euro denominated contingent acquisition consideration payable
12,660
Contingent acquisition consideration payable at June 30, 2017
$
177,992
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As of June 30, 2017, the balance of the asset retirement obligation liability was $4.1 million. The Company acquired intangible assets as a result of various business acquisitions. The estimated fair value of these long-lived assets was measured using Level 3 inputs as of the acquisition date.</t>
  </si>
  <si>
    <t>STOCK-BASED COMPENSATION</t>
  </si>
  <si>
    <t>Disclosure Of Compensation Related Costs Sharebased Payments [Abstract]</t>
  </si>
  <si>
    <t>(14) STOCK-BASED COMPENSATION The Company’s stock-based compensation plans include the 2017 Equity Incentive Plan (the 2017 Equity Incentive Plan) and the ESPP. The 2017 Equity Incentive Plan, which was approved by the Company’s stockholders on June 6, 2017 and became effective that same date, and is the successor to and continuation of the Company’s Amended and Restated 2006 Share Incentive Plan (the 2006 Share Incentive Plan), provides for awards of RSUs and stock options as well as other forms of equity compensation. No additional awards will be granted under the 2006 Share Incentive Plan; however, there are vested and unvested awards outstanding under the 2006 Share Incentive Plan. Stock option awards granted to employees generally vest over a four-year period on a cliff basis one year after the grant date and then monthly thereafter. The contractual term of the outstanding options is generally ten years. RSUs granted to employees generally vest annually on a straight-line basis over a four-year period after the grant date. RSUs granted to directors generally vest in full one year after the grant date. Shares formerly reserved for future issuance under the 2006 Share Incentive Plan were transferred to the 2017 Equity Incentive Plan, from which future shares shall be issued. The Company’s stock-based compensation plans are administered by the Company’s Board of Directors, or designated Committee thereof, which selects persons to receive awards and determines the number of shares subject to each award and the terms, conditions, performance measures and other provisions of the awards. Determining the Fair Value of Stock Options and Stock Purchase Rights 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are considered separately for valuation purposes. The Company has identified two groups with distinctly different exercise patterns. The two groups identified are executive and non-executive employees. The executive employee group has a history of holding options for longer periods than non-executive employees.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Effective January 1, 2016, forfeitures were accounted for as they occurred. The assumptions used to estimate the per share fair value of stock options granted under the 2017 Equity Incentive Plan and the 2006 Share Incentive Plan were as follows:
Three Months Ended June 30,
Six Months Ended June 30,
2017
2016
2017
2016
Expected volatility
38 – 40%
37 - 40%
38 – 40%
36 – 44%
Dividend yield
0.0%
0.0%
0.0%
0.0%
Expected life
5.0 – 6.6 years
5.1 - 6.8 years
5.0 – 6.6 years
5.1 – 8.1 years
Risk-free interest rate
1.8 – 1.9%
1.1 - 1.5%
1.8 – 2.2%
1.1 – 2.1% During the six The assumptions used to estimate the per share fair value of stock purchase rights granted under the ESPP were as follows:
Six Months Ended June 30,
2017
2016
Expected volatility
31 - 42%
42 - 50%
Dividend yield
0.0%
0.0%
Expected life
6-24 months
6-24 months
Risk-free interest rate
1.0 - 1.3%
0.4 - 0.8% Restricted Stock Unit Awards with Service-Based Vesting Conditions RSUs are generally subject to forfeiture if employment terminates prior to the release of vesting restrictions. The Company expenses the cost of the RSUs, which is determined to be the fair value of the shares of common stock underlying the RSUs at the date of grant, based on the market price of the Company’s common stock on that date, ratably over the period during which the vesting restrictions lapse. During the six Restricted Stock Unit Awards with Performance Conditions On March 22, 2017, pursuant to Board approval, the Company granted 133,250 RSUs with performance-vesting conditions (the 2017 Base RSUs) under the 2006 Share Incentive Plan to certain executive officers. The award of the RSUs under this specific grant is contingent upon the achievement of a 2017 revenue target and the awarded RSUs, if any, vest ratably over a three-year service period. The number of RSUs to be awarded upon achievement of the performance condition may range between 50% and 200% of the 2017 Base RSUs, dependent on the percentage of 2017 “managed revenues” (defined as the Company’s net product revenues, excluding net revenues attributable to Aldurazyme) achieved against the target managed revenues with a threshold achievement level of 75% of target and a ceiling achievement level of 125% of target. Stock-based compensation for these awards will be recognized over the service period beginning in the period the Company determines it is probable that the revenue target will be achieved. The cost of the 2017 Base RSUs was determined to be $87.42 per RSU, based on the fair value of the common stock underlying the 2017 Base RSUs on the grant date based on the market price of the Company’s common stock on that date. The Company evaluated the 2017 revenue target in the context of its current 2017 revenue forecast and related confidence level in the forecast, and determined that attainment of the revenue target was probable for accounting purposes commencing with the first quarter of 2017. As a result, the Company recognized $1.5 million and $1.6 million of compensation expense related to these awards during the three and six months ended June 30, 2017. On March 15, 2016, pursuant to Board approval, the Company granted 130,310 RSUs with performance-vesting conditions (the 2016 Base RSUs) and a three-year service period, under the 2006 Share Incentive Plan, to certain executive officers. Based on the Company ’ On March 3, 2015, pursuant to Board approval, the Company granted 58,300 RSUs with performance-vesting conditions (the 2015 Base RSUs) and a three-year service period, under the 2006 Share Incentive Plan, to certain executive officers . ’ Compensation expense included in the Company’s Condensed Consolidated Statements of Comprehensive Loss for all stock-based compensation arrangements was as follows:
Three Months Ended June 30,
Six Months Ended June 30,
2017
2016
2017
2016
Cost of sales
$
2,510
$
2,289
$
4,796
$
3,851
R&amp;D
14,647
14,814
26,141
28,521
SG&amp;A
22,944
16,795
39,838
31,703
Total stock-based compensation expense
$
40,101
$
33,898
$
70,775
$
64,075
The Company adopted ASU No. 2016-09, Improvements to Employee Share-Based Payment Accounting Stock-based compensation expense of $4.4 million and $7.6 million was capitalized into inventory for the three and six months ended June 30, 2017 and Stock-based compensation expense of $3.3 million and $5.8 million was capitalized into inventory for the three and six months ended June 30, 2016, respectively. Capitalized stock-based compensation is recognized as Cost of Sales when the related product is sold.</t>
  </si>
  <si>
    <t>ACCUMULATED OTHER COMPREHENSIVE INCOME (LOSS)</t>
  </si>
  <si>
    <t>Equity [Abstract]</t>
  </si>
  <si>
    <t>(15) ACCUMULATED OTHER COMPREHENSIVE INCOME (LOSS) The following table summarizes amounts reclassified out of Accumulated Other Comprehensive Income (Loss) (AOCI) and their effect on the Company’s Condensed Consolidated Statements of Comprehensive Loss for the three and six months ended June 30, 2017 and 2016.
Three Months Ended June 30,
Six Months Ended June 30,
Consolidated Statement of
Details about AOCI Components
2017
2016
2017
2016
Comprehensive Loss Classification
Gains (losses) on cash flow hedges:
Forward foreign currency exchange contracts
$
1,119
$
(589
)
$
4,661
$
2,600
Net product revenues
Forward foreign currency exchange contracts
(424
)
392
(1,450
)
4,824
SG&amp;A
Total gain (loss) on cash flow hedges
695
(197
)
3,211
7,424
Gain (loss) on sale of available-for-sale securities
—
(2,027
)
3,252
(2,027
)
Other income
Income tax effect of the above
—
737
(1,181
)
737
Benefit from income taxes
$
695
$
(1,487
)
$
5,282
$
6,134
Net loss The following tables summarize changes in the accumulated balances for each component of AOCI, including current period other comprehensive income (loss) and reclassifications out of AOCI for the three and six months ended June 30, 2017 and 2016.
Three Months Ended June 30, 2017
Unrealized Gains (Losses) on Cash Flow Hedges
Unrealized Gains (Losses) on Available-for-Sale Securities
Foreign Currency Items
Total
AOCI balance at March 31, 2017
$
6,291
$
(1,258
)
$
(13
)
$
5,020
Other comprehensive income (loss) before reclassifications
(19,165
)
267
4
(18,894
)
Less net gain reclassified from AOCI
695
—
—
695
Tax effect
—
(89
)
—
(89
)
Net current-period other comprehensive loss
(19,860
)
178
4
(19,678
)
AOCI balance at June 30, 2017
$
(13,569
)
$
(1,080
)
$
(9
)
$
(14,658
)
Three Months Ended June 30, 2016
Unrealized Gains (Losses) on Cash Flow Hedges
Unrealized Gains (Losses) on Available-for-Sale Securities
Foreign Currency Items
Total
AOCI balance at March 31, 2016
$
(2,500
)
$
2,554
$
(7
)
$
47
Other comprehensive income (loss) before reclassifications
4,608
(2,536
)
(1
)
2,071
Less loss reclassified from AOCI
(197
)
(2,027
)
—
(2,224
)
Tax effect
—
186
—
186
Net current-period other comprehensive income (loss)
4,805
(323
)
(1
)
4,481
AOCI balance at June 30, 2016
$
2,305
$
2,231
$
(8
)
$
4,528
Six Months Ended June 30, 2017
Unrealized Gains (Losses) on Cash Flow Hedges
Unrealized Gains (Losses) on Available-for-Sale Securities
Foreign Currency Items
Total
AOCI balance at December 31, 2016
$
13,006
$
(178
)
$
(12
)
$
12,816
Other comprehensive income (loss) before reclassifications
(23,364
)
1,834
3
(21,527
)
Less net gain reclassified from AOCI
3,211
3,252
—
6,463
Tax effect
—
516
—
516
Net current-period other comprehensive income (loss)
(26,575
)
(902
)
3
(27,474
)
AOCI balance at June 30, 2017
$
(13,569
)
$
(1,080
)
$
(9
)
$
(14,658
)
Six Months Ended June 30, 2016
Unrealized Gains (Losses) on Cash Flow Hedges
Unrealized Gains (Losses) on Available-for-Sale Securities
Foreign Currency Items
Total
AOCI balance at December 31, 2015
$
13,602
$
7,441
$
(10
)
$
21,033
Other comprehensive income (loss) before reclassifications
(3,873
)
(10,215
)
2
(14,086
)
Less gain (loss) reclassified from AOCI
7,424
(2,027
)
—
5,397
Tax effect
—
2,978
—
2,978
Net current-period other comprehensive income (loss)
(11,297
)
(5,210
)
2
(16,505
)
AOCI balance at June 30, 2016
$
2,305
$
2,231
$
(8
)
$
4,528</t>
  </si>
  <si>
    <t>REVENUE AND CREDIT CONCENTRATIONS</t>
  </si>
  <si>
    <t>Risks And Uncertainties [Abstract]</t>
  </si>
  <si>
    <t>(16) REVENUE AND CREDIT CONCENTRATIONS Net Product Revenue - The Company considers there to be revenue concentration risks for regions where net product revenue exceeds 10% of consolidated net product revenue. The concentration of the Company’s net product revenue within the regions below may have a material adverse effect on the Company’s revenue and results of operations if sales in the respective regions experience difficulties. The table below summarizes consolidated net product revenue concentrations based on patient location for Brineura, Firdapse, Kuvan, Naglazyme, and Vimizim which are sold directly by the Company and global sales of Aldurazyme which is marketed by Genzyme. Genzyme is the Company ’
Three Months Ended June 30,
Six Months Ended June 30,
2017
2016
2017
2016
United States
38
%
36
%
38
%
37
%
Europe
21
%
22
%
21
%
23
%
Latin America
18
%
17
%
15
%
13
%
Rest of world
17
%
19
%
20
%
20
%
Total net product revenue marketed by the Company
94
%
94
%
94
%
93
%
Aldurazyme net product revenues marketed by Genzyme
6
%
6
%
6
%
7
%
Total net product revenues
100
%
100
%
100
%
100
% The following table illustrates the percentage of the Company’s consolidated net product revenues attributed to the Company’s largest customers for the three and six months ended June 30, 2017 and 2016.
Three Months Ended June 30,
Six Months Ended June 30,
2017
2016
2017
2016
Customer A
17
%
19
%
17
%
19
%
Customer B
14
%
12
%
13
%
13
%
Customer C
10
%
9
%
10
%
10
%
Customer D
10
%
10
%
7
%
6
%
Total
51
%
50
%
47
%
48
% On a consolidated basis, the Company’s two largest customer accounts receivable balances accounted for 21% and 19% of the June 30, 2017 total accounts receivable balance, respectively, compared to December 31, 2016, when the two largest customer accounts receivable balances accounted for 26% and 20% of the total accounts receivable balance, respectively. As of June 30, 2017, and December 31, 2016, the accounts receivable balance for Genzyme included $20.0 million and $30.7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 The Company sells its products in countries, including Southern European countries, Russia, Chile and Brazil, which face economic crises and local currency devaluation. Although the Company has historically collected receivables from customers in those countries, sustained weakness or further deterioration of the local economies and currencies may cause customers in those countries to be unable to pay for the Company’s products. The Company has not historically experienced a significant level of uncollected receivables and has received continued payments from its more aged accounts in these countries. The Company believes that the allowances for doubtful accounts related to these countries, if any, is adequate based on its analysis of the specific business circumstances and expectations of collection for each of the underlying accounts in these countries.</t>
  </si>
  <si>
    <t>SEGMENT INFORMATION</t>
  </si>
  <si>
    <t>Segment Reporting [Abstract]</t>
  </si>
  <si>
    <t>(17) SEGMENT INFORMATION The Company operates in one business segment, which focuses on the development and commercialization of innovative therapies for people with serious and life threatening rare diseases and medical conditions. All products are included in one segment because all of the Company’s products have similar economic and other characteristics, including the nature of the products and production processes, type of customers, distribution methods and regulatory environment.
Three Months Ended June 30,
Six Months Ended June 30,
2017
2016
2017
2016
Net product revenues by product:
Aldurazyme
$
19,985
$
18,623
$
39,340
$
35,068
Brineura
254
—
254
—
Firdapse
4,855
4,465
8,965
8,704
Kuvan
101,944
90,215
194,290
166,907
Naglazyme
85,751
78,444
166,309
143,847
Vimizim
103,137
106,829
208,958
179,407
Total net product revenues
$
315,926
$
298,576
$
618,116
$
533,933
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Three Months Ended June 30,
Six Months Ended June 30,
2017
2016
2017
2016
Total revenues by geographic region:
United States
$
141,612
$
126,172
$
274,097
$
235,318
Europe
64,931
64,798
130,950
124,508
Latin America
58,205
49,635
95,468
68,015
Rest of world
52,700
59,526
120,678
109,026
Total revenues
$
317,448
$
300,131
$
621,193
$
536,867</t>
  </si>
  <si>
    <t>COMMITMENTS AND CONTINGENCIES</t>
  </si>
  <si>
    <t>Commitments And Contingencies Disclosure [Abstract]</t>
  </si>
  <si>
    <t xml:space="preserve">(18) COMMITMENTS AND CONTINGENCIES Contingencies From time to time the Company is involved in legal actions arising in the normal course of its business. The most significant of these actions are described below. The process of resolving matters through litigation or other means is inherently uncertain and it is possible that an unfavorable resolution of these matters could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Paragraph IV Notices The Company received a paragraph IV notice letter, dated October 3, 2014, from Dr. Reddy’s Laboratories, Inc. and Dr. Reddy’s Laboratories, Ltd. (collectively, DRL), notifying us that DRL had filed an abbreviated new drug application (ANDA) seeking approval of a proposed generic version of Kuvan (sapropterin dihydrochloride) 100 mg oral tablets prior to the expiration of the Company’s patents listed in the FDA’s Approved Drug Products with Therapeutic Equivalence Evaluations (the Orange Book). Together with Merck &amp; Cie, on November 17, 2014, the Company filed a lawsuit against DRL in the U.S. District Court for the District of New Jersey alleging infringement of the Company’s patents relating to Kuvan tablets and seeking an injunction to prevent DRL from introducing a generic version of Kuvan tablets that would infringe the Company’s patents prior to their expiration. In September 2015, the Company and Merck &amp; Cie entered into a settlement agreement with DRL (the DRL Tablet Settlement Agreement) that resolved the patent litigation with DRL in the U.S. related to Kuvan 100 mg oral tablets. Under the terms of the DRL Tablet Settlement Agreement, the Company granted DRL a non-exclusive license to its Kuvan-related patents to allow DRL to market a generic version of sapropterin dihydrochloride 100 mg oral tablets in the U.S. for the indications approved for Kuvan beginning on October 1, 2020, or earlier under certain circumstances. Additionally, the Company received a paragraph IV notice letter, dated January 22, 2015, from Par Pharmaceutical, Inc. (Par), notifying it that Par had filed an ANDA seeking approval of a proposed generic version of Kuvan 100 mg oral tablets prior to the expiration of the Company’s patents listed in the FDA’s Orange Book. Together with Merck &amp; Cie, on March 6, 2015, the Company filed a lawsuit against Par in the U.S. District Court for the District of New Jersey alleging infringement of its patents relating to Kuvan tablets and seeking an injunction to prevent Par from introducing a generic version of Kuvan tablets that would infringe its patents prior to their expiration. The filing of that lawsuit triggered the automatic 30-month stay on the approval of Par’s ANDA in accordance with the Hatch-Waxman Act, which expires in July 2017. In response, Par alleged, inter alia, that the asserted patents are not infringed and/or are invalid. The Company also received a paragraph IV notice letter, dated January 14, 2016, from Par, notifying it that Par had filed a separate ANDA seeking approval of a proposed generic version of Kuvan 100 mg oral powder prior to the expiration of the Company’s patents listed in the FDA's Orange Book. On February 22, 2016, the Company filed a lawsuit against Par in the U.S. District Court for the District of New Jersey alleging infringement of its patents relating to Kuvan powder and seeking an injunction to prevent Par from introducing a generic version of Kuvan powder that would infringe its patents prior to their expiration. The filing of that lawsuit triggered the automatic 30-month stay on the approval of Par’s ANDA in accordance with the Hatch-Waxman Act, which expires in July 2018. In response, Par alleged, inter alia, that the asserted patents are not infringed and/or are invalid. In April 2017, the Company and Merck &amp; Cie entered into a settlement agreement with Par (the Par Settlement Agreement) that resolved both cases against Par. Under the Par Settlement Agreement, the Company granted Par a non-exclusive license to its Kuvan-related patents to allow Par to market a generic version of sapropterin dihydrochloride in 100 mg oral tablets and oral powder in 100 mg and 500 mg packet formulations in the U.S. for the indications approved for Kuvan beginning on: April 1, 2021 if Par is not entitled to the statutory 180-day first filer exclusivity period; October 1, 2020 if Par is entitled to the statutory 180-day first filer exclusivity period; or earlier under certain circumstances. The Company also received a paragraph IV notice letter, dated December 23, 2016, from DRL, notifying it that DRL had filed a separate ANDA seeking approval of a proposed generic version of Kuvan 100 mg oral powder prior to the expiration of the Company’s patents listed in the FDA's Orange Book. On February 6, 2017, the Company filed a lawsuit against DRL in the U.S. District Court for the District of New Jersey alleging infringement of its patents relating to Kuvan powder and seeking an injunction to prevent DRL from introducing a generic version of Kuvan powder that would infringe the Company’s patents prior to their expiration. The filing of that lawsuit triggered the automatic 30-month stay on the approval of DRL’s ANDA in accordance with the Hatch-Waxman Act, which expires in June 2019 or earlier if the court enters judgment finding that each of the then-asserted patents is invalid or not infringed, or such shorter or longer period as the court may order. DRL filed its answer to the complaint on April 10, 2017, alleging, inter alia, that the patents are not infringed and/or are invalid. Neither the DRL Tablet Settlement Agreement nor the Par Settlement Agreement affects this currently pending litigation against DRL relating to Kuvan 100 mg oral powder. SEC Subpoena In August 2016, the Company received a subpoena from the staff of the SEC requesting that the Company produce documents in connection with a non-public, fact-finding inquiry related to its former drisapersen program. The letter enclosing the subpoena states that the investigation and the subpoena do not mean that the Company or anyone else has broken the law, or that the SEC has a negative opinion of any person, entity or security. The Company intends to cooperate fully with the SEC in this matter. The Company is not able to predict whether any proceeding may be instituted in connection with the subpoena, or the outcome of any proceeding that may be instituted. Contingent Payments As of June 30, 2017, the Company is subject to contingent payments totaling approximately $585.5 million upon achievement of certain development and regulatory activities and commercial sales and licensing milestones if they occur before certain dates in the future. Of this amount, $210.9 million (or €185 million based on the exchange rate of 1.14 USD per Euro in effect on June 30, 2017) relates to the Merck PKU Business acquisition and $52.2 million relates to programs that are no longer being developed. As of June 30, 2017, the Company has recorded a total of $178.0 million of short-term and long-term contingent acquisition consideration payable on its Condensed Consolidated Balances Sheet, of which $55.1 million is expected to be paid in the next twelve months. Other Commitments In the normal course of business, the Company enters into various firm purchase commitments primarily related to active pharmaceutical ingredients June 30, 2017 </t>
  </si>
  <si>
    <t>BENEFIT FROM INCOME TAXES</t>
  </si>
  <si>
    <t>Income Tax Disclosure [Abstract]</t>
  </si>
  <si>
    <t>(19) BENEFIT FROM INCOME TAXES The Company has historically computed its interim period benefit from income taxes by applying its forecasted effective tax rate to year-to-date earnings. However, due to a significant amount of U.S. permanent differences relative to the amount of U.S. forecasted income used in computing the effective tax rate, the effective tax rate can be highly sensitive to minor fluctuations in U.S. forecasted income. As such, the Company has computed the U.S. component of the consolidated benefit from income taxes for the three and six months ended June 30, 2017 and 2016 using an actual year-to-date tax calculation. Foreign tax expense was computed using a forecasted annual effective tax rate for the three and six months ended June 30, 2017 and 2016.</t>
  </si>
  <si>
    <t>SUBSEQUENT EVENT</t>
  </si>
  <si>
    <t>Subsequent Events [Abstract]</t>
  </si>
  <si>
    <t>(20) SUBSEQUENT EVENT On July 17, 2017, the Company executed license and settlement agreements (the Agreements) with Sarepta Therapeutics (Sarepta) that provide Sarepta with global exclusive rights to the Company’s Duchenne muscular dystrophy (DMD) patent estate for EXONDYS 51 and all future exon-skipping products. The Agreements resolved the ongoing worldwide patent proceedings related to the use of EXONDYS 51 and all future exon-skipping products for the treatment of DMD. Under the Agreements, Sarepta made a one-time $35.0 million payment to the Company and certain additional regulatory and commercial milestone payments for exons 51, 45, 53 and possibly on future exon-skipping products to the Company. Sarepta will also pay royalties to the Company based on 5% of net sales through the end of 2023 in the U.S. and 8% of net sales through September 30, 2024 in the EU and in other countries where certain of the Company’s patents exist. The Company retained the right to convert the license to a co-exclusive right in the event it decides to proceed with an exon-skipping therapy for DMD.</t>
  </si>
  <si>
    <t>ACQUISITIONS (Tables)</t>
  </si>
  <si>
    <t>Summary of Estimated Fair Values of Assets Acquired and Liabilities Assumed</t>
  </si>
  <si>
    <t>The following table presents the final allocation of the purchase consideration for the Merck PKU Business
Cash payments
$
374,545
Estimated fair value of contingent acquisition consideration payable
138,974
Total consideration
$
513,519
Kuvan intangible assets
$
172,961
Pegvaliase IPR&amp;D
326,359
Inventory
14,199
Total identifiable assets acquired
$
513,519</t>
  </si>
  <si>
    <t>NET LOSS PER COMMON SHARE (Tables)</t>
  </si>
  <si>
    <t>Schedule Of Anti-Dilutive Common Stock Excluded From Computation of Basic and Diluted Net Loss Per Share</t>
  </si>
  <si>
    <t>The table below presents potential shares of common stock that were excluded from the computation of basic and diluted earnings per common share as they were anti-dilutive using the if-converted or treasury stock method (in thousands):
Three and Six Months Ended June 30,
2017
2016
Options to purchase common stock
8,440
10,445
Common stock issuable under the 2017 Notes
—
1,203
Common stock issuable under the 2018 and 2020 Notes
7,966
7,966
Unvested restricted stock units
3,041
2,829
Common stock potentially issuable for ESPP purchases
387
356
Common stock held by the NQDC
224
253
Total number of potentially issuable shares
20,058
23,052</t>
  </si>
  <si>
    <t>AVAILABLE-FOR-SALE SECURITIES (Tables)</t>
  </si>
  <si>
    <t>Amortized Cost, Gross Unrealized Holding Gain or Loss, and Fair Value of Available For Sale Security by Major Security type</t>
  </si>
  <si>
    <t>The amortized cost, gross unrealized holding gains or losses, and fair value of the Company’s available-for-sale securities by major security type at June 30, 2017 and December 31, 2016 are summarized in the tables below:
Amortized Cost
Gross Unrealized Holding Gains
Gross Unrealized Holding Losses
Aggregate Fair Value at June 30, 2017
Corporate debt securities
$
615,435
$
426
$
(1,411
)
$
614,450
Commercial paper
8,976
—
—
8,976
U.S. government agency securities
233,898
4
(840
)
233,062
Greek government-issued bonds
48
122
(1
)
169
Total
$
858,357
$
552
$
(2,252
)
$
856,657
Amortized Cost
Gross Unrealized Holding Gains
Gross Unrealized Holding Losses
Aggregate Fair Value at December 31, 2016
Certificates of deposit
$
2,800
$
—
$
—
$
2,800
Corporate debt securities
641,670
329
(2,282
)
639,717
Commercial paper
16,075
—
—
16,075
U.S. government agency securities
310,635
37
(747
)
309,925
Greek government-issued bonds
48
86
—
134
Total
$
971,228
$
452
$
(3,029
)
$
968,651</t>
  </si>
  <si>
    <t>Fair Values of Available-For-Sale Securities by Contractual Maturity</t>
  </si>
  <si>
    <t>The fair values of available-for-sale securities by contractual maturity were as follows:
June 30,
December 31,
2017
2016
Maturing in one year or less
$
374,621
$
395,940
Maturing after one year through five years
482,036
572,711
Total
$
856,657
$
968,651</t>
  </si>
  <si>
    <t>INTANGIBLE ASSETS (Tables)</t>
  </si>
  <si>
    <t>Schedule of Intangible Assets</t>
  </si>
  <si>
    <t>Intangible assets consisted of the following:
June 30,
December 31,
2017
2016
Intangible assets:
Finite-lived intangible assets
$
303,297
$
305,122
Indefinite-lived intangible assets
332,199
332,199
Gross intangible assets:
635,496
637,321
Less: Accumulated amortization
(96,931
)
(83,541
)
Net carrying value
$
538,565
$
553,780</t>
  </si>
  <si>
    <t>PROPERTY, PLANT AND EQUIPMENT (Tables)</t>
  </si>
  <si>
    <t>Schedule of Property Plant and Equipment Net</t>
  </si>
  <si>
    <t>Property, plant and equipment, net consisted of the following:
June 30,
December 31,
2017
2016
Building and improvements
$
555,868
$
510,805
Manufacturing and laboratory equipment
261,616
242,899
Computer hardware and software
137,041
129,506
Leasehold improvements
43,614
44,184
Furniture and equipment
28,370
27,229
Land improvements
4,881
4,881
Land
56,050
55,412
Construction-in-progress
135,159
126,446
1,222,599
1,141,362
Less: Accumulated depreciation
(371,502
)
(342,594
)
Total property, plant and equipment, net
$
851,097
$
798,768</t>
  </si>
  <si>
    <t>SUPPLEMENTAL BALANCE SHEET INFORMATION (Tables)</t>
  </si>
  <si>
    <t>Schedule of Inventory</t>
  </si>
  <si>
    <t>Inventory consisted of the following:
June 30,
December 31,
2017
2016
Raw materials
$
46,602
$
51,250
Work-in-process
253,658
167,788
Finished goods
129,571
136,088
Total inventory
$
429,831
$
355,126</t>
  </si>
  <si>
    <t>Schedule of Accounts Payable and Accrued Liabilities</t>
  </si>
  <si>
    <t>Accounts Payable and Accrued Liabilities consisted of the following:
June 30,
December 31,
2017
2016
Accounts payable and accrued operating expenses
$
158,229
$
191,353
Accrued compensation expense
80,604
109,038
Accrued rebates payable
37,973
34,737
Accrued royalties payable
15,541
15,151
Value added taxes payable
8,609
7,848
Other
18,254
12,378
Total accounts payable and accrued liabilities
$
319,210
$
370,505</t>
  </si>
  <si>
    <t>DEBT (Tables)</t>
  </si>
  <si>
    <t>Summary of Convertible Debt</t>
  </si>
  <si>
    <t>Convertible Notes The following table summarizes information regarding the Company’s convertible debt:
June 30,
December 31,
2017
2016
Convertible Notes due in 2017
$
—
$
22,503
Unamortized deferred offering costs
—
(25
)
Convertible Notes due in 2017, net
—
22,478
Convertible Notes due in 2018
374,980
374,980
Unamortized discount
(20,122
)
(27,566
)
Unamortized deferred offering costs
(2,515
)
(3,484
)
Convertible Notes due in 2018, net
352,343
343,930
Convertible Notes due in 2020
374,993
374,993
Unamortized discount
(46,854
)
(53,239
)
Unamortized deferred offering costs
(4,277
)
(4,923
)
Convertible Notes due in 2020, net
323,862
316,831
Total convertible debt, net
$
676,205
$
683,239
Fair value of fixed rate convertible debt
Convertible Notes due in 2017 (1)
$
—
$
90,977
Convertible Notes due in 2018 (1)
416,337
423,202
Convertible Notes due in 2020 (1)
446,725
442,754
Total
$
863,062
$
956,933
(1)
The fair value of the Company’s fixed rate convertible debt is based on open market trades and is classified as Level 1 in the fair value hierarchy.</t>
  </si>
  <si>
    <t>Summary of Interest Expense on Debt</t>
  </si>
  <si>
    <t>Interest expense on the Company’s convertible debt consisted of the following:
Three Months Ended June 30,
Six Months Ended June 30,
2017
2016
2017
2016
Coupon interest
$
2,194
$
2,520
$
4,558
$
5,026
Amortization of issuance costs
886
825
1,772
1,649
Accretion of debt discount
6,960
6,599
13,829
13,112
Total interest expense on convertible debt
$
10,040
$
9,944
$
20,159
$
19,787</t>
  </si>
  <si>
    <t>DERIVATIVE INSTRUMENTS AND HEDGING STRATEGIES (Tables)</t>
  </si>
  <si>
    <t>Derivative [Line Items]</t>
  </si>
  <si>
    <t>Fair Value Carrying Amount of Derivative Instruments</t>
  </si>
  <si>
    <t>The fair value carrying amounts of the Company’s derivative instruments were as follows:
Asset Derivatives
Liability Derivatives
June 30, 2017
June 30, 2017
Balance Sheet Location
Fair Value
Balance Sheet Location
Fair Value
Derivatives designated as hedging instruments:
Forward foreign currency exchange contracts
Other current assets
$
1,743
Accounts payable and accrued liabilities
$
9,434
Forward foreign currency exchange contracts
Other assets
2,558
Other long- term liabilities
6,506
Total
4,301
15,940
Derivatives not designated as hedging instruments:
Forward foreign currency exchange contracts
Other current assets
507
Accounts payable and accrued liabilities
58
Total
507
58
Total value of derivative contracts
$
4,808
$
15,998
Asset Derivatives
Liability Derivatives
December 31, 2016
December 31, 2016
Balance Sheet Location
Fair Value
Balance Sheet Location
Fair Value
Derivatives designated as hedging instruments:
Forward foreign currency exchange contracts
Other current assets
$
13,048
Accounts payable and accrued liabilities
$
5,176
Forward foreign currency exchange contracts
Other assets
8,194
Other long- term liabilities
2,342
Total
21,242
7,518
Derivatives not designated as hedging instruments:
Forward foreign currency exchange contracts
Other current assets
964
Accounts payable and accrued liabilities
25
Total
964
25
Total value of derivative contracts
$
22,206
$
7,543</t>
  </si>
  <si>
    <t>Effect of Derivative Instruments</t>
  </si>
  <si>
    <t xml:space="preserve">The effect of the Company’s derivative instruments on the Condensed Consolidated Financial Statements for the three and six months ended June 30, 2017 and 2016 was as follows:
Three Months Ended June 30,
Six Months Ended June 30,
2017
2016
2017
2016
Derivatives Designated as Hedging Instruments:
Net gain (loss) recognized in accumulated other comprehensive income (loss) (1)
$
(19,165
)
$
4,608
$
(23,364
)
$
(3,873
)
Net gain (loss) reclassified from accumulated other comprehensive income (loss) into earnings (2)
695
(197
)
3,211
3,130
Net gain (loss) recognized in net loss (3)
826
(603
)
1,706
5,267
Derivatives Not Designated as Hedging Instruments:
Net gain (loss) recognized in net loss (4)
$
5,373
$
1,012
$
5,631
$
(3,272
)
(1)
Net change in the fair value of the effective portion classified as accumulated other comprehensive income (loss).
(2)
Effective portion classified as Net Product Revenues and SG&amp;A expense.
(3)
Ineffective portion and amount excluded from effectiveness testing classified as SG&amp;A expense.
(4)
Classified as SG&amp;A expense. </t>
  </si>
  <si>
    <t>Derivatives Designated As Hedging Instruments</t>
  </si>
  <si>
    <t>Summary of Designated Forward Foreign Currency Exchange Contracts Outstanding</t>
  </si>
  <si>
    <t>The following table summarizes the Company’s designated forward foreign currency exchange contracts outstanding as of June 30, 2017 (notional amounts in millions):
Aggregate Notional
Number of
Amount in
Foreign Exchange Contracts
Contracts
Foreign Currency
Maturity
Euros – Purchase
72
114.3
Jul. 2017 - Jun. 2020
Euros – Sell
300
379.6
Jul. 2017 - Jun. 2020
Canadian Dollars – Sell
12
11.9
Jul. 2017 - Dec. 2017
Colombian Pesos – Sell
6
31,152.0
Jul. 2017 - Dec. 2017
Brazilian Reais – Sell
2
33.0
Oct. 2017
Total
392</t>
  </si>
  <si>
    <t>Not Designated as Hedging Instrument</t>
  </si>
  <si>
    <t>The following table summarizes the Company’s non-designated forward foreign currency exchange contracts outstanding as of June 30, 2017 (notional amounts in millions):
Aggregate Notional
Number of
Amount in
Foreign Exchange Contracts
Contracts
Foreign Currency
Maturity
Euros – Purchase
2
92.2
July 2017
British Pounds – Sell
1
11.3
July 2017
Total
3</t>
  </si>
  <si>
    <t>FAIR VALUE MEASUREMENTS (Tables)</t>
  </si>
  <si>
    <t>Fair Value of Financial Assets and Liabilities</t>
  </si>
  <si>
    <t>The tables below present the fair value of these financial assets and liabilities determined using the following input levels.
Fair Value Measurements at June 30, 2017
Quoted Price in Active Markets For Identical Assets (Level 1)
Significant Other Observable Inputs (Level 2)
Significant Unobservable Inputs (Level 3)
Total
Assets:
Cash and cash equivalents:
Money market instruments
$
—
$
44,566
$
—
$
44,566
Corporate debt securities
—
1,709
—
1,709
Total cash and cash equivalents
—
46,275
—
46,275
Available-for-sale securities:
Short-term:
Corporate debt securities
—
252,696
—
252,696
Commercial paper
—
8,976
—
8,976
U.S. government agency securities
—
111,240
—
111,240
Long-term:
Corporate debt securities
—
360,045
—
360,045
U.S. government agency securities
—
121,822
—
121,822
Greek government-issued bonds
—
169
—
169
Total available-for-sale securities
—
854,948
—
854,948
Other current assets:
NQDC Plan assets
—
661
—
661
Forward foreign currency exchange contract (1)
—
2,250
—
2,250
Restricted investments (2)
—
9,327
—
9,327
Total other current assets
—
12,238
—
12,238
Other assets:
NQDC Plan assets
—
11,347
—
11,347
Forward foreign currency exchange contract (1)
—
2,558
—
2,558
Total other assets
—
13,905
—
13,905
Total assets
$
—
$
927,366
$
—
$
927,366
Liabilities:
Current liabilities:
NQDC Plan liability
$
2,326
$
661
$
—
$
2,987
Forward foreign currency exchange contract (1)
—
9,492
—
9,492
Contingent acquisition consideration payable
—
—
55,093
55,093
Total current liabilities
2,326
10,153
55,093
67,572
Other long-term liabilities:
NQDC Plan liability
$
17,844
$
11,347
—
29,191
Forward foreign currency exchange contract (1)
—
6,506
—
6,506
Contingent acquisition consideration payable
—
—
122,899
122,899
Total other long-term liabilities
17,844
17,853
122,899
158,596
Total liabilities
$
20,170
$
28,006
$
177,992
$
226,168
Fair Value Measurements at December 31, 2016
Quoted Price in Active Markets For Identical Assets (Level 1)
Significant Other Observable Inputs (Level 2)
Significant Unobservable Inputs (Level 3)
Total
Assets:
Cash and cash equivalents:
Money market instruments
$
—
$
235,571
$
—
$
235,571
Corporate debt securities
—
8,593
—
8,593
U.S. government agency securities
—
6,000
—
6,000
Total cash and cash equivalents
—
250,164
—
250,164
Available-for-sale securities:
Short-term:
Certificates of deposit
—
2,800
—
2,800
Corporate debt securities
—
193,974
—
193,974
Commercial paper
—
16,075
—
16,075
U.S. government agency securities
—
168,498
—
168,498
Long-term:
Corporate debt securities
—
437,150
—
437,150
U.S. government agency securities
—
135,427
—
135,427
Greek government-issued bonds
—
134
—
134
Total available-for-sale securities
—
954,058
—
954,058
Other current assets:
NQDC Plan assets
—
163
—
163
Forward foreign currency exchange contract (1)
—
14,012
—
14,012
Restricted investments (2)
—
3,754
—
3,754
Total other current assets
—
17,929
—
17,929
Other assets:
NQDC Plan assets
—
9,121
—
9,121
Forward foreign currency exchange contract (1)
—
8,194
—
8,194
Strategic investment (3)
4,064
—
—
4,064
Total other assets
4,064
17,315
—
21,379
Total assets
$
4,064
$
1,239,466
$
—
$
1,243,530
Liabilities:
Current liabilities:
NQDC Plan liability
$
2,073
$
163
$
—
$
2,236
Forward foreign currency exchange contract (1)
—
5,201
—
5,201
Contingent acquisition consideration payable
—
—
46,327
46,327
Total current liabilities
2,073
5,364
46,327
53,764
Other long-term liabilities:
NQDC Plan liability
17,303
9,121
—
26,424
Forward foreign currency exchange contract (1)
—
2,342
—
2,342
Contingent acquisition consideration payable
—
—
115,310
115,310
Total other long-term liabilities
17,303
11,463
115,310
144,076
Total liabilities
$
19,376
$
16,827
$
161,637
$
197,840
(1)
See Note 12 to these Condensed Consolidated Financial Statements for further information regarding the derivative instruments.
(2)
The restricted investments at June 30, 2017 and December 31, 2016 secure the Company’s irrevocable standby letter of credit obtained in connection with certain commercial agreements.
(3)
The Company had investments in marketable equity securities measured using quoted prices in an active market that were considered strategic investments. See Note 7 to these Condensed Consolidated Financial Statements for additional discussion regarding the Company’s strategic investment.</t>
  </si>
  <si>
    <t>Liabilities Measured at Fair Value Using Level 3 Inputs</t>
  </si>
  <si>
    <t>Contingent acquisition consideration payable at December 31, 2016
$
161,637
Changes in the fair value of contingent acquisition consideration payable for continuing development programs
7,195
Milestone payments to former Huxley Pharmaceuticals, Inc. shareholders
(3,500
)
Foreign exchange remeasurement of Euro denominated contingent acquisition consideration payable
12,660
Contingent acquisition consideration payable at June 30, 2017
$
177,992</t>
  </si>
  <si>
    <t>STOCK-BASED COMPENSATION (Tables)</t>
  </si>
  <si>
    <t>Stock Option Valuation Assumptions</t>
  </si>
  <si>
    <t xml:space="preserve">The assumptions used to estimate the per share fair value of stock options granted under the 2017 Equity Incentive Plan and the 2006 Share Incentive Plan were as follows:
Three Months Ended June 30,
Six Months Ended June 30,
2017
2016
2017
2016
Expected volatility
38 – 40%
37 - 40%
38 – 40%
36 – 44%
Dividend yield
0.0%
0.0%
0.0%
0.0%
Expected life
5.0 – 6.6 years
5.1 - 6.8 years
5.0 – 6.6 years
5.1 – 8.1 years
Risk-free interest rate
1.8 – 1.9%
1.1 - 1.5%
1.8 – 2.2%
1.1 – 2.1% </t>
  </si>
  <si>
    <t>Employee Stock Purchase Plan Valuation Assumptions</t>
  </si>
  <si>
    <t xml:space="preserve">The assumptions used to estimate the per share fair value of stock purchase rights granted under the ESPP were as follows:
Six Months Ended June 30,
2017
2016
Expected volatility
31 - 42%
42 - 50%
Dividend yield
0.0%
0.0%
Expected life
6-24 months
6-24 months
Risk-free interest rate
1.0 - 1.3%
0.4 - 0.8% </t>
  </si>
  <si>
    <t>Stock-Based Compensation Expense</t>
  </si>
  <si>
    <t>Compensation expense included in the Company’s Condensed Consolidated Statements of Comprehensive Loss for all stock-based compensation arrangements was as follows:
Three Months Ended June 30,
Six Months Ended June 30,
2017
2016
2017
2016
Cost of sales
$
2,510
$
2,289
$
4,796
$
3,851
R&amp;D
14,647
14,814
26,141
28,521
SG&amp;A
22,944
16,795
39,838
31,703
Total stock-based compensation expense
$
40,101
$
33,898
$
70,775
$
64,075</t>
  </si>
  <si>
    <t>ACCUMULATED OTHER COMPREHENSIVE INCOME (LOSS) (Tables)</t>
  </si>
  <si>
    <t>Amounts Reclassified out of Accumulated Other Comprehensive Income (Loss)</t>
  </si>
  <si>
    <t xml:space="preserve">The following table summarizes amounts reclassified out of Accumulated Other Comprehensive Income (Loss) (AOCI) and their effect on the Company’s Condensed Consolidated Statements of Comprehensive Loss for the three and six months ended June 30, 2017 and 2016.
Three Months Ended June 30,
Six Months Ended June 30,
Consolidated Statement of
Details about AOCI Components
2017
2016
2017
2016
Comprehensive Loss Classification
Gains (losses) on cash flow hedges:
Forward foreign currency exchange contracts
$
1,119
$
(589
)
$
4,661
$
2,600
Net product revenues
Forward foreign currency exchange contracts
(424
)
392
(1,450
)
4,824
SG&amp;A
Total gain (loss) on cash flow hedges
695
(197
)
3,211
7,424
Gain (loss) on sale of available-for-sale securities
—
(2,027
)
3,252
(2,027
)
Other income
Income tax effect of the above
—
737
(1,181
)
737
Benefit from income taxes
$
695
$
(1,487
)
$
5,282
$
6,134
Net loss </t>
  </si>
  <si>
    <t>Summary of Changes in Accumulated Balances of AOCI Including Current Period Other Comprehensive Income (Loss) and Reclassifications Out of AOCI</t>
  </si>
  <si>
    <t>The following tables summarize changes in the accumulated balances for each component of AOCI, including current period other comprehensive income (loss) and reclassifications out of AOCI for the three and six months ended June 30, 2017 and 2016.
Three Months Ended June 30, 2017
Unrealized Gains (Losses) on Cash Flow Hedges
Unrealized Gains (Losses) on Available-for-Sale Securities
Foreign Currency Items
Total
AOCI balance at March 31, 2017
$
6,291
$
(1,258
)
$
(13
)
$
5,020
Other comprehensive income (loss) before reclassifications
(19,165
)
267
4
(18,894
)
Less net gain reclassified from AOCI
695
—
—
695
Tax effect
—
(89
)
—
(89
)
Net current-period other comprehensive loss
(19,860
)
178
4
(19,678
)
AOCI balance at June 30, 2017
$
(13,569
)
$
(1,080
)
$
(9
)
$
(14,658
)
Three Months Ended June 30, 2016
Unrealized Gains (Losses) on Cash Flow Hedges
Unrealized Gains (Losses) on Available-for-Sale Securities
Foreign Currency Items
Total
AOCI balance at March 31, 2016
$
(2,500
)
$
2,554
$
(7
)
$
47
Other comprehensive income (loss) before reclassifications
4,608
(2,536
)
(1
)
2,071
Less loss reclassified from AOCI
(197
)
(2,027
)
—
(2,224
)
Tax effect
—
186
—
186
Net current-period other comprehensive income (loss)
4,805
(323
)
(1
)
4,481
AOCI balance at June 30, 2016
$
2,305
$
2,231
$
(8
)
$
4,528
Six Months Ended June 30, 2017
Unrealized Gains (Losses) on Cash Flow Hedges
Unrealized Gains (Losses) on Available-for-Sale Securities
Foreign Currency Items
Total
AOCI balance at December 31, 2016
$
13,006
$
(178
)
$
(12
)
$
12,816
Other comprehensive income (loss) before reclassifications
(23,364
)
1,834
3
(21,527
)
Less net gain reclassified from AOCI
3,211
3,252
—
6,463
Tax effect
—
516
—
516
Net current-period other comprehensive income (loss)
(26,575
)
(902
)
3
(27,474
)
AOCI balance at June 30, 2017
$
(13,569
)
$
(1,080
)
$
(9
)
$
(14,658
)
Six Months Ended June 30, 2016
Unrealized Gains (Losses) on Cash Flow Hedges
Unrealized Gains (Losses) on Available-for-Sale Securities
Foreign Currency Items
Total
AOCI balance at December 31, 2015
$
13,602
$
7,441
$
(10
)
$
21,033
Other comprehensive income (loss) before reclassifications
(3,873
)
(10,215
)
2
(14,086
)
Less gain (loss) reclassified from AOCI
7,424
(2,027
)
—
5,397
Tax effect
—
2,978
—
2,978
Net current-period other comprehensive income (loss)
(11,297
)
(5,210
)
2
(16,505
)
AOCI balance at June 30, 2016
$
2,305
$
2,231
$
(8
)
$
4,528</t>
  </si>
  <si>
    <t>REVENUE AND CREDIT CONCENTRATIONS (Tables) - Net Product Revenue</t>
  </si>
  <si>
    <t>Geographic Concentration Risk</t>
  </si>
  <si>
    <t>Concentration Risk [Line Items]</t>
  </si>
  <si>
    <t>Schedules of Consolidated Net Product Revenue Concentration</t>
  </si>
  <si>
    <t xml:space="preserve">The table below summarizes consolidated net product revenue concentrations based on patient location for Brineura, Firdapse, Kuvan, Naglazyme, and Vimizim which are sold directly by the Company and global sales of Aldurazyme which is marketed by Genzyme. Genzyme is the Company ’
Three Months Ended June 30,
Six Months Ended June 30,
2017
2016
2017
2016
United States
38
%
36
%
38
%
37
%
Europe
21
%
22
%
21
%
23
%
Latin America
18
%
17
%
15
%
13
%
Rest of world
17
%
19
%
20
%
20
%
Total net product revenue marketed by the Company
94
%
94
%
94
%
93
%
Aldurazyme net product revenues marketed by Genzyme
6
%
6
%
6
%
7
%
Total net product revenues
100
%
100
%
100
%
100
% </t>
  </si>
  <si>
    <t>Customer Concentration Risk</t>
  </si>
  <si>
    <t xml:space="preserve">The following table illustrates the percentage of the Company’s consolidated net product revenues attributed to the Company’s largest customers for the three and six months ended June 30, 2017 and 2016.
Three Months Ended June 30,
Six Months Ended June 30,
2017
2016
2017
2016
Customer A
17
%
19
%
17
%
19
%
Customer B
14
%
12
%
13
%
13
%
Customer C
10
%
9
%
10
%
10
%
Customer D
10
%
10
%
7
%
6
%
Total
51
%
50
%
47
%
48
% </t>
  </si>
  <si>
    <t>SEGMENT INFORMATION (Tables)</t>
  </si>
  <si>
    <t>Segment Information by Product Revenue</t>
  </si>
  <si>
    <t>The Company operates in one business segment, which focuses on the development and commercialization of innovative therapies for people with serious and life threatening rare diseases and medical conditions. All products are included in one segment because all of the Company’s products have similar economic and other characteristics, including the nature of the products and production processes, type of customers, distribution methods and regulatory environment.
Three Months Ended June 30,
Six Months Ended June 30,
2017
2016
2017
2016
Net product revenues by product:
Aldurazyme
$
19,985
$
18,623
$
39,340
$
35,068
Brineura
254
—
254
—
Firdapse
4,855
4,465
8,965
8,704
Kuvan
101,944
90,215
194,290
166,907
Naglazyme
85,751
78,444
166,309
143,847
Vimizim
103,137
106,829
208,958
179,407
Total net product revenues
$
315,926
$
298,576
$
618,116
$
533,933</t>
  </si>
  <si>
    <t>Summary of Total Revenues from External Customers and Collaborative Partners by Geographic Region</t>
  </si>
  <si>
    <t>The following table summarizes total revenues from external customers and collaborative partners by geographic region. Net product revenues by geographic region are based on patient location for the Company’s commercial products, except for Aldurazyme, which is based on the location of Genzyme’s headquarters. Although Genzyme sells Aldurazyme worldwide, the revenues earned by the Company based on Genzyme’s net sales are included in the U.S. region, as the transactions are with Genzyme whose headquarters are located in the U.S.
Three Months Ended June 30,
Six Months Ended June 30,
2017
2016
2017
2016
Total revenues by geographic region:
United States
$
141,612
$
126,172
$
274,097
$
235,318
Europe
64,931
64,798
130,950
124,508
Latin America
58,205
49,635
95,468
68,015
Rest of world
52,700
59,526
120,678
109,026
Total revenues
$
317,448
$
300,131
$
621,193
$
536,867</t>
  </si>
  <si>
    <t>Nature of Operations and Business Risks - Additional Information (Detail)</t>
  </si>
  <si>
    <t>Jun. 30, 2017Product</t>
  </si>
  <si>
    <t>Number of approved products</t>
  </si>
  <si>
    <t>Acquisitions - Additional Information (Detail) - Merck Serono $ in Thousands, € in Millions</t>
  </si>
  <si>
    <t>Jan. 02, 2016USD ($)</t>
  </si>
  <si>
    <t>Dec. 31, 2016USD ($)</t>
  </si>
  <si>
    <t>Dec. 31, 2016EUR (€)</t>
  </si>
  <si>
    <t>Jan. 01, 2016USD ($)</t>
  </si>
  <si>
    <t>Dec. 31, 2015USD ($)</t>
  </si>
  <si>
    <t>Business Acquisition [Line Items]</t>
  </si>
  <si>
    <t>Business combination transaction costs | $</t>
  </si>
  <si>
    <t>Business acquisition, cash paid | $</t>
  </si>
  <si>
    <t>Estimated useful life</t>
  </si>
  <si>
    <t>Intangible assets amortization method</t>
  </si>
  <si>
    <t>straight-line basis</t>
  </si>
  <si>
    <t>A&amp;R Kuvan Agreement</t>
  </si>
  <si>
    <t>Maximum potential additional consideration milestone payments | €</t>
  </si>
  <si>
    <t>Pegvaliase Agreement</t>
  </si>
  <si>
    <t>Acquisitions - Summary of Estimated Fair Values of Assets Acquired and Liabilities Assumed (Detail) - Merck Serono - USD ($) $ in Thousands</t>
  </si>
  <si>
    <t>Jan. 02, 2016</t>
  </si>
  <si>
    <t>Jan. 01, 2016</t>
  </si>
  <si>
    <t>Cash payments</t>
  </si>
  <si>
    <t>Estimated fair value of contingent acquisition consideration payable</t>
  </si>
  <si>
    <t>Total consideration</t>
  </si>
  <si>
    <t>Kuvan intangible assets</t>
  </si>
  <si>
    <t>Pegvaliase IPR&amp;D</t>
  </si>
  <si>
    <t>Total identifiable assets acquired</t>
  </si>
  <si>
    <t>Anti-Dilutive Common Stock Excluded From Computation of Basic and Diluted Net Loss Per Share (Detail) - shares shares in Thousands</t>
  </si>
  <si>
    <t>Antidilutive Securities Excluded From Computation Of Earnings Per Share [Line Items]</t>
  </si>
  <si>
    <t>Potential shares of common stock excluded from computation of earnings (loss) per share as they are anti-dilutive</t>
  </si>
  <si>
    <t>Stock Option</t>
  </si>
  <si>
    <t>Common stock issuable under the 2017 Notes</t>
  </si>
  <si>
    <t>Common stock issuable under the 2018 and 2020 Notes</t>
  </si>
  <si>
    <t>Unvested restricted stock units</t>
  </si>
  <si>
    <t>Common stock potentially issuable for ESPP purchases</t>
  </si>
  <si>
    <t>Common stock held by the NQDC</t>
  </si>
  <si>
    <t>Net Loss Per Common Share - Additional Information (Detail) - $ / shares</t>
  </si>
  <si>
    <t>Convertible Notes due 2018</t>
  </si>
  <si>
    <t>Earnings Per Share [Line Items]</t>
  </si>
  <si>
    <t>Debt instrument, interest rate, stated percentage, per annum</t>
  </si>
  <si>
    <t>0.75%</t>
  </si>
  <si>
    <t>Convertible Notes due 2020</t>
  </si>
  <si>
    <t>1.50%</t>
  </si>
  <si>
    <t>The Notes</t>
  </si>
  <si>
    <t>Debt instrument, convertible, conversion price, per share</t>
  </si>
  <si>
    <t>Amortized Cost Gross Unrealized Holding Gain or Loss and Fair Value of Available for Sale Security by Major Security Type (Detail) - USD ($) $ in Thousands</t>
  </si>
  <si>
    <t>Schedule of Available-for-sale Securities [Line Items]</t>
  </si>
  <si>
    <t>Amortized Cost</t>
  </si>
  <si>
    <t>Gross Unrealized Holding Gains</t>
  </si>
  <si>
    <t>Gross Unrealized Holding Losses</t>
  </si>
  <si>
    <t>Aggregate Fair Value</t>
  </si>
  <si>
    <t>Certificates of Deposit</t>
  </si>
  <si>
    <t>Corporate Debt Securities</t>
  </si>
  <si>
    <t>Commercial Paper</t>
  </si>
  <si>
    <t>U.S. Government Agency Securities</t>
  </si>
  <si>
    <t>Greek Government-Issued Bonds</t>
  </si>
  <si>
    <t>Available-For-Sale Securities - Additional Information (Detail)</t>
  </si>
  <si>
    <t>12 Months Ended</t>
  </si>
  <si>
    <t>Mar. 31, 2017USD ($)</t>
  </si>
  <si>
    <t>Jun. 30, 2017USD ($)</t>
  </si>
  <si>
    <t>Dec. 31, 2016USD ($)Investment</t>
  </si>
  <si>
    <t>Investments Debt And Equity Securities [Abstract]</t>
  </si>
  <si>
    <t>Number of investments in marketable equity securities | Investment</t>
  </si>
  <si>
    <t>Marketable equity securities, realized gain</t>
  </si>
  <si>
    <t>Fair value of marketable equity securities</t>
  </si>
  <si>
    <t>Marketable equity securities, unrealized gain (loss)</t>
  </si>
  <si>
    <t>Other- than- temporary impairment</t>
  </si>
  <si>
    <t>Fair Values of Available-For-Sale Securities by Contractual Maturity (Detail) - USD ($) $ in Thousands</t>
  </si>
  <si>
    <t>Maturing in one year or less</t>
  </si>
  <si>
    <t>Maturing after one year through five years</t>
  </si>
  <si>
    <t>Intangible Assets (Detail) - USD ($) $ in Thousands</t>
  </si>
  <si>
    <t>Intangible assets:</t>
  </si>
  <si>
    <t>Finite-lived intangible assets</t>
  </si>
  <si>
    <t>Indefinite-lived intangible assets</t>
  </si>
  <si>
    <t>Gross intangible assets:</t>
  </si>
  <si>
    <t>Less: Accumulated amortization</t>
  </si>
  <si>
    <t>Net carrying value</t>
  </si>
  <si>
    <t>Intangible Assets - Additional Information (Detail) - USD ($)</t>
  </si>
  <si>
    <t>Goodwill And Intangible Assets [Line Items]</t>
  </si>
  <si>
    <t>Impairment charge</t>
  </si>
  <si>
    <t>IPR&amp;D of Kyndrisa and Other Exon</t>
  </si>
  <si>
    <t>IPR&amp;D of Reveglucosidase Alfa</t>
  </si>
  <si>
    <t>Property Plant and Equipment (Detail) - USD ($) $ in Thousands</t>
  </si>
  <si>
    <t>Property, Plant and Equipment [Line Items]</t>
  </si>
  <si>
    <t>Property, plant and equipment, gross</t>
  </si>
  <si>
    <t>Less: Accumulated depreciation</t>
  </si>
  <si>
    <t>Total property, plant and equipment, net</t>
  </si>
  <si>
    <t>Building and Improvements</t>
  </si>
  <si>
    <t>Manufacturing and Laboratory Equipment</t>
  </si>
  <si>
    <t>Computer Hardware and Software</t>
  </si>
  <si>
    <t>Leasehold Improvements</t>
  </si>
  <si>
    <t>Furniture and Equipment</t>
  </si>
  <si>
    <t>Land Improvements</t>
  </si>
  <si>
    <t>Land</t>
  </si>
  <si>
    <t>Construction-in-Progress</t>
  </si>
  <si>
    <t>Property Plant and Equipment - Additional Information (Detail) - USD ($) $ in Thousands</t>
  </si>
  <si>
    <t>Depreciation expense</t>
  </si>
  <si>
    <t>Schedule of Inventory (Detail) - USD ($) $ in Thousands</t>
  </si>
  <si>
    <t>Inventory Disclosure [Abstract]</t>
  </si>
  <si>
    <t>Raw materials</t>
  </si>
  <si>
    <t>Work-in-process</t>
  </si>
  <si>
    <t>Finished goods</t>
  </si>
  <si>
    <t>Total inventory</t>
  </si>
  <si>
    <t>Supplemental Balance Sheet Information - Additional Information (Detail) - USD ($) $ in Thousands</t>
  </si>
  <si>
    <t>Inventory [Line Items]</t>
  </si>
  <si>
    <t>Brineura Inventory</t>
  </si>
  <si>
    <t>Schedule of Accounts Payable and Accrued Liabilities (Detail) - USD ($) $ in Thousands</t>
  </si>
  <si>
    <t>Condensed Financial Information Of Parent Company Only Disclosure [Abstract]</t>
  </si>
  <si>
    <t>Accounts payable and accrued operating expenses</t>
  </si>
  <si>
    <t>Accrued compensation expense</t>
  </si>
  <si>
    <t>Accrued rebates payable</t>
  </si>
  <si>
    <t>Accrued royalties payable</t>
  </si>
  <si>
    <t>Value added taxes payable</t>
  </si>
  <si>
    <t>Total accounts payable and accrued liabilities</t>
  </si>
  <si>
    <t>Summary of Convertible Debt (Detail) - USD ($) $ in Thousands</t>
  </si>
  <si>
    <t>Debt Instrument [Line Items]</t>
  </si>
  <si>
    <t>Convertible Notes, net of unamortized deferred offering costs</t>
  </si>
  <si>
    <t>Convertible Notes, net of unamortized discount and deferred offering costs</t>
  </si>
  <si>
    <t>Total convertible debt, net</t>
  </si>
  <si>
    <t>Convertible Notes, fair value</t>
  </si>
  <si>
    <t>Convertible Notes due 2017</t>
  </si>
  <si>
    <t>Convertible Notes</t>
  </si>
  <si>
    <t>Convertible debt, Unamortized deferred offering costs</t>
  </si>
  <si>
    <t>[2]</t>
  </si>
  <si>
    <t>Convertible debt, unamortized discount</t>
  </si>
  <si>
    <t>The fair value of the Company’s fixed rate convertible debt is based on open market trades and is classified as Level 1 in the fair value hierarchy.</t>
  </si>
  <si>
    <t>Summary of Interest Expense on Convertible Debt (Detail) - USD ($) $ in Thousands</t>
  </si>
  <si>
    <t>Schedule Of Interest Expenses [Line Items]</t>
  </si>
  <si>
    <t>Total interest expense on convertible debt</t>
  </si>
  <si>
    <t>Convertible Senior Notes</t>
  </si>
  <si>
    <t>Coupon interest</t>
  </si>
  <si>
    <t>Amortization of issuance costs</t>
  </si>
  <si>
    <t>Accretion of debt discount</t>
  </si>
  <si>
    <t>Debt - Additional Information (Detail)</t>
  </si>
  <si>
    <t>1 Months Ended</t>
  </si>
  <si>
    <t>Apr. 30, 2017USD ($)shares</t>
  </si>
  <si>
    <t>Nov. 30, 2016USD ($)</t>
  </si>
  <si>
    <t>Jun. 30, 2016USD ($)shares</t>
  </si>
  <si>
    <t>Revolving Credit Facility</t>
  </si>
  <si>
    <t>Maximum borrowing capacity</t>
  </si>
  <si>
    <t>Maturity date of convertible debt</t>
  </si>
  <si>
    <t>Nov. 29,
		2018</t>
  </si>
  <si>
    <t>Frequency of interest payment</t>
  </si>
  <si>
    <t>quarterly</t>
  </si>
  <si>
    <t>Outstanding amount</t>
  </si>
  <si>
    <t>Debt instrument liquidity covenant assets, maximum</t>
  </si>
  <si>
    <t>Letter of credit subfacility</t>
  </si>
  <si>
    <t>Swing line loan subfacility</t>
  </si>
  <si>
    <t>Convertible notes aggregate principal</t>
  </si>
  <si>
    <t>Notes converted, number of shares | shares</t>
  </si>
  <si>
    <t>Summary of Designated Forward Foreign Currency Exchange Contracts Outstanding (Detail) - Foreign exchange contracts</t>
  </si>
  <si>
    <t>Jun. 30, 2017EUR (€)Derivative</t>
  </si>
  <si>
    <t>Jun. 30, 2017CADDerivative</t>
  </si>
  <si>
    <t>Jun. 30, 2017COPDerivative</t>
  </si>
  <si>
    <t>Jun. 30, 2017BRLDerivative</t>
  </si>
  <si>
    <t>Maximum</t>
  </si>
  <si>
    <t>Maturity</t>
  </si>
  <si>
    <t>Jun. 30,
		2020</t>
  </si>
  <si>
    <t>Number of Contracts</t>
  </si>
  <si>
    <t>Derivatives Designated As Hedging Instruments | Euros | Purchase</t>
  </si>
  <si>
    <t>Aggregate Notional Amount in Foreign Currency | €</t>
  </si>
  <si>
    <t>Derivatives Designated As Hedging Instruments | Euros | Sell</t>
  </si>
  <si>
    <t>Derivatives Designated As Hedging Instruments | Euros | Minimum | Purchase</t>
  </si>
  <si>
    <t>Jul. 1,
		2017</t>
  </si>
  <si>
    <t>Derivatives Designated As Hedging Instruments | Euros | Minimum | Sell</t>
  </si>
  <si>
    <t>Derivatives Designated As Hedging Instruments | Euros | Maximum | Purchase</t>
  </si>
  <si>
    <t>Derivatives Designated As Hedging Instruments | Euros | Maximum | Sell</t>
  </si>
  <si>
    <t>Derivatives Designated As Hedging Instruments | Canadian Dollars | Sell</t>
  </si>
  <si>
    <t>Aggregate Notional Amount in Foreign Currency | CAD</t>
  </si>
  <si>
    <t>Derivatives Designated As Hedging Instruments | Canadian Dollars | Minimum | Sell</t>
  </si>
  <si>
    <t>Derivatives Designated As Hedging Instruments | Canadian Dollars | Maximum | Sell</t>
  </si>
  <si>
    <t>Dec. 31,
		2017</t>
  </si>
  <si>
    <t>Derivatives Designated As Hedging Instruments | Colombian Pesos | Sell</t>
  </si>
  <si>
    <t>Aggregate Notional Amount in Foreign Currency | COP</t>
  </si>
  <si>
    <t>Derivatives Designated As Hedging Instruments | Colombian Pesos | Minimum | Sell</t>
  </si>
  <si>
    <t>Derivatives Designated As Hedging Instruments | Colombian Pesos | Maximum | Sell</t>
  </si>
  <si>
    <t>Derivatives Designated As Hedging Instruments | Brazilian Reais | Sell</t>
  </si>
  <si>
    <t>Aggregate Notional Amount in Foreign Currency | BRL</t>
  </si>
  <si>
    <t>Oct. 31,
		2017</t>
  </si>
  <si>
    <t>Derivative Instruments and Hedging Strategies - Additional Information (Detail) - Foreign Currency Derivatives $ in Millions</t>
  </si>
  <si>
    <t>Maximum length of time over which hedging its exposure to the reduction in value of forecasted foreign currency cash flows through foreign currency forward contracts</t>
  </si>
  <si>
    <t>12 months</t>
  </si>
  <si>
    <t>Reclassified unrealized losses from accumulated other comprehensive income (loss) to earnings as related to forecasted revenue and operating expense transactions</t>
  </si>
  <si>
    <t>Maturity period of foreign currency derivatives</t>
  </si>
  <si>
    <t>Summary of Non-Designated Forward Foreign Currency Exchange Contracts Outstanding (Detail) - Foreign exchange contracts</t>
  </si>
  <si>
    <t>Jun. 30, 2017GBP (£)Derivative</t>
  </si>
  <si>
    <t>Not Designated as Hedging Instrument | Euros | Purchase</t>
  </si>
  <si>
    <t>Not Designated as Hedging Instrument | United Kingdom, Pounds | Sell</t>
  </si>
  <si>
    <t>Aggregate Notional Amount in Foreign Currency | £</t>
  </si>
  <si>
    <t>Fair Value Carrying Amount of Derivative Instruments (Detail) - USD ($) $ in Thousands</t>
  </si>
  <si>
    <t>Derivative Asset, Fair Value</t>
  </si>
  <si>
    <t>Derivative Liability, Fair Value</t>
  </si>
  <si>
    <t>Derivatives Designated As Hedging Instruments | Forward Foreign Currency Exchange Contracts | Other Current Assets</t>
  </si>
  <si>
    <t>Derivatives Designated As Hedging Instruments | Forward Foreign Currency Exchange Contracts | Other Assets</t>
  </si>
  <si>
    <t>Derivatives Designated As Hedging Instruments | Forward Foreign Currency Exchange Contracts | Accounts Payable and Accrued Liabilities</t>
  </si>
  <si>
    <t>Derivatives Designated As Hedging Instruments | Forward Foreign Currency Exchange Contracts | Other Long-Term Liabilities</t>
  </si>
  <si>
    <t>Not Designated as Hedging Instrument | Forward Foreign Currency Exchange Contracts | Other Current Assets</t>
  </si>
  <si>
    <t>Not Designated as Hedging Instrument | Forward Foreign Currency Exchange Contracts | Accounts Payable and Accrued Liabilities</t>
  </si>
  <si>
    <t>Effect of Derivative Instruments (Detail) - Forward Foreign Currency Exchange Contracts - USD ($) $ in Thousands</t>
  </si>
  <si>
    <t>Derivative Instruments, Gain (Loss) [Line Items]</t>
  </si>
  <si>
    <t>Net gain (loss) recognized in accumulated other comprehensive income (loss)</t>
  </si>
  <si>
    <t>Net gain (loss) reclassified from accumulated other comprehensive income (loss) into earnings</t>
  </si>
  <si>
    <t>Net gain (loss) recognized in net loss</t>
  </si>
  <si>
    <t>[3]</t>
  </si>
  <si>
    <t>[4]</t>
  </si>
  <si>
    <t>Net change in the fair value of the effective portion classified as accumulated other comprehensive income (loss).</t>
  </si>
  <si>
    <t>Effective portion classified as Net Product Revenues and SG&amp;amp;A expense.</t>
  </si>
  <si>
    <t>Ineffective portion and amount excluded from effectiveness testing classified as SG&amp;amp;A expense.</t>
  </si>
  <si>
    <t>Classified as SG&amp;amp;A expense.</t>
  </si>
  <si>
    <t>Fair Value of Financial Assets and Liabilities (Detail) - USD ($) $ in Thousands</t>
  </si>
  <si>
    <t>Fair Value, Assets and Liabilities Measured on Recurring and Nonrecurring Basis [Line Items]</t>
  </si>
  <si>
    <t>Fair value of Available-for-sale securities</t>
  </si>
  <si>
    <t>Fair Value, Measurements, Recurring</t>
  </si>
  <si>
    <t>Fair value of Cash and cash equivalents</t>
  </si>
  <si>
    <t>Fair value of other current assets</t>
  </si>
  <si>
    <t>Fair value of other non-current assets</t>
  </si>
  <si>
    <t>Fair value of financial assets, Total</t>
  </si>
  <si>
    <t>Fair value of other current liabilities</t>
  </si>
  <si>
    <t>Fair value of other non-current liabilities</t>
  </si>
  <si>
    <t>Fair value of financial liabilities, Total</t>
  </si>
  <si>
    <t>Fair Value, Measurements, Recurring | Money Market Instruments</t>
  </si>
  <si>
    <t>Fair Value, Measurements, Recurring | NQDC Plan Liability</t>
  </si>
  <si>
    <t>Fair Value, Measurements, Recurring | Forward Foreign Currency Exchange Contract, Liability</t>
  </si>
  <si>
    <t>Fair Value, Measurements, Recurring | Contingent Acquisition Consideration Payable</t>
  </si>
  <si>
    <t>Fair Value, Measurements, Recurring | Corporate Debt Securities</t>
  </si>
  <si>
    <t>Fair value of Available-for-sale securities, current</t>
  </si>
  <si>
    <t>Fair value of Available-for-sale securities, non-current</t>
  </si>
  <si>
    <t>Fair Value, Measurements, Recurring | Commercial Paper</t>
  </si>
  <si>
    <t>Fair Value, Measurements, Recurring | U.S. Government Agency Securities</t>
  </si>
  <si>
    <t>Fair Value, Measurements, Recurring | NQDC Plan Assets</t>
  </si>
  <si>
    <t>Fair Value, Measurements, Recurring | Forward Foreign Current Exchange Contract Assets</t>
  </si>
  <si>
    <t>Fair Value, Measurements, Recurring | Restrictive Investments</t>
  </si>
  <si>
    <t>Fair Value, Measurements, Recurring | Certificates of Deposit</t>
  </si>
  <si>
    <t>Fair Value, Measurements, Recurring | Greek Government-Issued Bonds</t>
  </si>
  <si>
    <t>Fair Value, Measurements, Recurring | Strategic Investment</t>
  </si>
  <si>
    <t>Fair Value, Measurements, Recurring | Quoted Price In Active Markets For Identical Assets (Level 1)</t>
  </si>
  <si>
    <t>Fair Value, Measurements, Recurring | Quoted Price In Active Markets For Identical Assets (Level 1) | Money Market Instruments</t>
  </si>
  <si>
    <t>Fair Value, Measurements, Recurring | Quoted Price In Active Markets For Identical Assets (Level 1) | NQDC Plan Liability</t>
  </si>
  <si>
    <t>Fair Value, Measurements, Recurring | Quoted Price In Active Markets For Identical Assets (Level 1) | Forward Foreign Currency Exchange Contract, Liability</t>
  </si>
  <si>
    <t>Fair Value, Measurements, Recurring | Quoted Price In Active Markets For Identical Assets (Level 1) | Contingent Acquisition Consideration Payable</t>
  </si>
  <si>
    <t>Fair Value, Measurements, Recurring | Quoted Price In Active Markets For Identical Assets (Level 1) | Corporate Debt Securities</t>
  </si>
  <si>
    <t>Fair Value, Measurements, Recurring | Quoted Price In Active Markets For Identical Assets (Level 1) | Commercial Paper</t>
  </si>
  <si>
    <t>Fair Value, Measurements, Recurring | Quoted Price In Active Markets For Identical Assets (Level 1) | U.S. Government Agency Securities</t>
  </si>
  <si>
    <t>Fair Value, Measurements, Recurring | Quoted Price In Active Markets For Identical Assets (Level 1) | NQDC Plan Assets</t>
  </si>
  <si>
    <t>Fair Value, Measurements, Recurring | Quoted Price In Active Markets For Identical Assets (Level 1) | Forward Foreign Current Exchange Contract Assets</t>
  </si>
  <si>
    <t>Fair Value, Measurements, Recurring | Quoted Price In Active Markets For Identical Assets (Level 1) | Restrictive Investments</t>
  </si>
  <si>
    <t>Fair Value, Measurements, Recurring | Quoted Price In Active Markets For Identical Assets (Level 1) | Certificates of Deposit</t>
  </si>
  <si>
    <t>Fair Value, Measurements, Recurring | Quoted Price In Active Markets For Identical Assets (Level 1) | Greek Government-Issued Bonds</t>
  </si>
  <si>
    <t>Fair Value, Measurements, Recurring | Quoted Price In Active Markets For Identical Assets (Level 1) | Strategic Investment</t>
  </si>
  <si>
    <t>Fair Value, Measurements, Recurring | Significant Other Observable Inputs (Level 2)</t>
  </si>
  <si>
    <t>Fair Value, Measurements, Recurring | Significant Other Observable Inputs (Level 2) | Money Market Instruments</t>
  </si>
  <si>
    <t>Fair Value, Measurements, Recurring | Significant Other Observable Inputs (Level 2) | NQDC Plan Liability</t>
  </si>
  <si>
    <t>Fair Value, Measurements, Recurring | Significant Other Observable Inputs (Level 2) | Forward Foreign Currency Exchange Contract, Liability</t>
  </si>
  <si>
    <t>Fair Value, Measurements, Recurring | Significant Other Observable Inputs (Level 2) | Contingent Acquisition Consideration Payable</t>
  </si>
  <si>
    <t>Fair Value, Measurements, Recurring | Significant Other Observable Inputs (Level 2) | Corporate Debt Securities</t>
  </si>
  <si>
    <t>Fair Value, Measurements, Recurring | Significant Other Observable Inputs (Level 2) | Commercial Paper</t>
  </si>
  <si>
    <t>Fair Value, Measurements, Recurring | Significant Other Observable Inputs (Level 2) | U.S. Government Agency Securities</t>
  </si>
  <si>
    <t>Fair Value, Measurements, Recurring | Significant Other Observable Inputs (Level 2) | NQDC Plan Assets</t>
  </si>
  <si>
    <t>Fair Value, Measurements, Recurring | Significant Other Observable Inputs (Level 2) | Forward Foreign Current Exchange Contract Assets</t>
  </si>
  <si>
    <t>Fair Value, Measurements, Recurring | Significant Other Observable Inputs (Level 2) | Restrictive Investments</t>
  </si>
  <si>
    <t>Fair Value, Measurements, Recurring | Significant Other Observable Inputs (Level 2) | Certificates of Deposit</t>
  </si>
  <si>
    <t>Fair Value, Measurements, Recurring | Significant Other Observable Inputs (Level 2) | Greek Government-Issued Bonds</t>
  </si>
  <si>
    <t>Fair Value, Measurements, Recurring | Significant Other Observable Inputs (Level 2) | Strategic Investment</t>
  </si>
  <si>
    <t>Fair Value, Measurements, Recurring | Significant Unobservable Inputs (Level 3)</t>
  </si>
  <si>
    <t>Fair Value, Measurements, Recurring | Significant Unobservable Inputs (Level 3) | Money Market Instruments</t>
  </si>
  <si>
    <t>Fair Value, Measurements, Recurring | Significant Unobservable Inputs (Level 3) | NQDC Plan Liability</t>
  </si>
  <si>
    <t>Fair Value, Measurements, Recurring | Significant Unobservable Inputs (Level 3) | Forward Foreign Currency Exchange Contract, Liability</t>
  </si>
  <si>
    <t>Fair Value, Measurements, Recurring | Significant Unobservable Inputs (Level 3) | Contingent Acquisition Consideration Payable</t>
  </si>
  <si>
    <t>Fair Value, Measurements, Recurring | Significant Unobservable Inputs (Level 3) | Corporate Debt Securities</t>
  </si>
  <si>
    <t>Fair Value, Measurements, Recurring | Significant Unobservable Inputs (Level 3) | Commercial Paper</t>
  </si>
  <si>
    <t>Fair Value, Measurements, Recurring | Significant Unobservable Inputs (Level 3) | U.S. Government Agency Securities</t>
  </si>
  <si>
    <t>Fair Value, Measurements, Recurring | Significant Unobservable Inputs (Level 3) | NQDC Plan Assets</t>
  </si>
  <si>
    <t>Fair Value, Measurements, Recurring | Significant Unobservable Inputs (Level 3) | Forward Foreign Current Exchange Contract Assets</t>
  </si>
  <si>
    <t>Fair Value, Measurements, Recurring | Significant Unobservable Inputs (Level 3) | Restrictive Investments</t>
  </si>
  <si>
    <t>Fair Value, Measurements, Recurring | Significant Unobservable Inputs (Level 3) | Certificates of Deposit</t>
  </si>
  <si>
    <t>Fair Value, Measurements, Recurring | Significant Unobservable Inputs (Level 3) | Greek Government-Issued Bonds</t>
  </si>
  <si>
    <t>Fair Value, Measurements, Recurring | Significant Unobservable Inputs (Level 3) | Strategic Investment</t>
  </si>
  <si>
    <t>See Note 12 to these Condensed Consolidated Financial Statements for further information regarding the derivative instruments.</t>
  </si>
  <si>
    <t>The restricted investments at June 30, 2017 and December 31, 2016 secure the Company’s irrevocable standby letter of credit obtained in connection with certain commercial agreements.</t>
  </si>
  <si>
    <t>The Company had investments in marketable equity securities measured using quoted prices in an active market that were considered strategic investments. See Note 7 to these Condensed Consolidated Financial Statements for additional discussion regarding the Company’s strategic investment.</t>
  </si>
  <si>
    <t>Liabilities Measured at Fair Value Using Level 3 Inputs (Detail) - Contingent Payment $ in Thousands</t>
  </si>
  <si>
    <t>Fair Value, Liabilities Measured on Recurring Basis, Unobservable Input Reconciliation [Line Items]</t>
  </si>
  <si>
    <t>Contingent acquisition consideration payable, Beginning balance</t>
  </si>
  <si>
    <t>Changes in the fair value of contingent acquisition consideration payable for continuing development programs</t>
  </si>
  <si>
    <t>Foreign exchange remeasurement of Euro denominated contingent acquisition consideration payable</t>
  </si>
  <si>
    <t>Contingent acquisition consideration payable, Ending balance</t>
  </si>
  <si>
    <t>Huxley Pharmaceuticals, Inc.</t>
  </si>
  <si>
    <t>Milestone payments to former shareholders</t>
  </si>
  <si>
    <t>Fair Value Measurements - Additional Information (Detail) $ in Millions</t>
  </si>
  <si>
    <t>Asset retirement obligations</t>
  </si>
  <si>
    <t>Stock Based Compensation - Additional Information (Detail) $ / shares in Units, $ in Thousands</t>
  </si>
  <si>
    <t>Mar. 22, 2017shares</t>
  </si>
  <si>
    <t>Mar. 15, 2016shares</t>
  </si>
  <si>
    <t>Mar. 03, 2015shares</t>
  </si>
  <si>
    <t>Jun. 30, 2016USD ($)</t>
  </si>
  <si>
    <t>Jun. 30, 2017USD ($)$ / sharesshares</t>
  </si>
  <si>
    <t>Share-based Compensation Arrangement by Share-based Payment Award [Line Items]</t>
  </si>
  <si>
    <t>Shares, granted</t>
  </si>
  <si>
    <t>Weighted-average fair value per share granted | $ / shares</t>
  </si>
  <si>
    <t>Recognized compensation costs | $</t>
  </si>
  <si>
    <t>Stock-based compensation expense capitalized to inventory | $</t>
  </si>
  <si>
    <t>Restricted Stock With Service Based Vesting Conditions</t>
  </si>
  <si>
    <t>Weighted-average fair value per RSU granted | $ / shares</t>
  </si>
  <si>
    <t>2017 Base Restricted Stock Unit Awards with Performance Conditions</t>
  </si>
  <si>
    <t>Granted restricted stock units</t>
  </si>
  <si>
    <t>Award vesting service period</t>
  </si>
  <si>
    <t>3 years</t>
  </si>
  <si>
    <t>Percentage of threshold achievement</t>
  </si>
  <si>
    <t>75.00%</t>
  </si>
  <si>
    <t>Percentage of ceiling achievement</t>
  </si>
  <si>
    <t>125.00%</t>
  </si>
  <si>
    <t>2017 Base Restricted Stock Unit Awards with Performance Conditions | Minimum</t>
  </si>
  <si>
    <t>Performance percentage</t>
  </si>
  <si>
    <t>50.00%</t>
  </si>
  <si>
    <t>2017 Base Restricted Stock Unit Awards with Performance Conditions | Maximum</t>
  </si>
  <si>
    <t>200.00%</t>
  </si>
  <si>
    <t>2016 Base Restricted Stock Unit Awards with Performance Conditions</t>
  </si>
  <si>
    <t>Revenue multiplier</t>
  </si>
  <si>
    <t>Number of units that could vest if performance condition is achieved and a revenue multiplier is applied</t>
  </si>
  <si>
    <t>2015 Base Restricted Stock Unit Awards with Performance Conditions</t>
  </si>
  <si>
    <t>Share Incentive Plan | Stock Option</t>
  </si>
  <si>
    <t>Vesting period, years</t>
  </si>
  <si>
    <t>4 years</t>
  </si>
  <si>
    <t>Initial time period vesting requirements</t>
  </si>
  <si>
    <t>1 year</t>
  </si>
  <si>
    <t>Outstanding options expiration term, years</t>
  </si>
  <si>
    <t>10 years</t>
  </si>
  <si>
    <t>Share Incentive Plan | Restricted Stock With Service Based Vesting Conditions</t>
  </si>
  <si>
    <t>Share Incentive Plan | Restricted Stock With Service Based Vesting Conditions | Board of Directors Chairman</t>
  </si>
  <si>
    <t>Assumptions Used to Estimate Per Share Fair Value of Stock Options Granted (Detail) - Stock Option</t>
  </si>
  <si>
    <t>Expected volatility, minimum</t>
  </si>
  <si>
    <t>38.00%</t>
  </si>
  <si>
    <t>37.00%</t>
  </si>
  <si>
    <t>36.00%</t>
  </si>
  <si>
    <t>Expected volatility, maximum</t>
  </si>
  <si>
    <t>40.00%</t>
  </si>
  <si>
    <t>44.00%</t>
  </si>
  <si>
    <t>Dividend yield</t>
  </si>
  <si>
    <t>0.00%</t>
  </si>
  <si>
    <t>Risk-free interest rate, minimum</t>
  </si>
  <si>
    <t>1.80%</t>
  </si>
  <si>
    <t>1.10%</t>
  </si>
  <si>
    <t>Risk-free interest rate, maximum</t>
  </si>
  <si>
    <t>1.90%</t>
  </si>
  <si>
    <t>2.20%</t>
  </si>
  <si>
    <t>2.10%</t>
  </si>
  <si>
    <t>Minimum</t>
  </si>
  <si>
    <t>Expected life</t>
  </si>
  <si>
    <t>5 years</t>
  </si>
  <si>
    <t>5 years 1 month 6 days</t>
  </si>
  <si>
    <t>6 years 7 months 6 days</t>
  </si>
  <si>
    <t>6 years 9 months 18 days</t>
  </si>
  <si>
    <t>8 years 1 month 6 days</t>
  </si>
  <si>
    <t>Assumptions Used to Estimate Per Share Fair Value of Stock Purchase Rights Granted (Detail) - Employee Stock Purchase Plan</t>
  </si>
  <si>
    <t>31.00%</t>
  </si>
  <si>
    <t>42.00%</t>
  </si>
  <si>
    <t>1.00%</t>
  </si>
  <si>
    <t>0.40%</t>
  </si>
  <si>
    <t>1.30%</t>
  </si>
  <si>
    <t>0.80%</t>
  </si>
  <si>
    <t>6 months</t>
  </si>
  <si>
    <t>24 months</t>
  </si>
  <si>
    <t>Compensation Expense (Detail) - USD ($) $ in Thousands</t>
  </si>
  <si>
    <t>Total stock-based compensation expense</t>
  </si>
  <si>
    <t>Cost of Sales</t>
  </si>
  <si>
    <t>R&amp;D</t>
  </si>
  <si>
    <t>SG&amp;A</t>
  </si>
  <si>
    <t>Amounts Reclassified out of Accumulated Other Comprehensive Income (Loss) (Detail) - USD ($) $ in Thousands</t>
  </si>
  <si>
    <t>Reclassification Adjustment Out Of Accumulated Other Comprehensive Income [Line Items]</t>
  </si>
  <si>
    <t>Other income</t>
  </si>
  <si>
    <t>Provision for (benefit from) income taxes</t>
  </si>
  <si>
    <t>Reclassified out of Accumulated Other Comprehensive Income</t>
  </si>
  <si>
    <t>Reclassified out of Accumulated Other Comprehensive Income | Gains (losses) on Cash Flow Hedges</t>
  </si>
  <si>
    <t>Reclassified out of Accumulated Other Comprehensive Income | Gains (losses) on Cash Flow Hedges | Forward Foreign Currency Exchange Contracts</t>
  </si>
  <si>
    <t>Reclassified out of Accumulated Other Comprehensive Income | Gain on Sale of Available-For-Sale Securities</t>
  </si>
  <si>
    <t>Summary of Changes in Accumulated Balances of AOCI Including Current Period Other Comprehensive Income (Loss) and Reclassifications Out of AOCI (Detail) - USD ($) $ in Thousands</t>
  </si>
  <si>
    <t>Accumulated Other Comprehensive Income Loss [Line Items]</t>
  </si>
  <si>
    <t>Beginning Balance</t>
  </si>
  <si>
    <t>Other comprehensive income (loss) before reclassifications</t>
  </si>
  <si>
    <t>Less net gain (loss) reclassified from AOCI</t>
  </si>
  <si>
    <t>Tax effect</t>
  </si>
  <si>
    <t>Net current-period other comprehensive income (loss)</t>
  </si>
  <si>
    <t>Ending Balance</t>
  </si>
  <si>
    <t>Unrealized Gains (Losses) on Cash Flow Hedges</t>
  </si>
  <si>
    <t>Unrealized Gains (Losses) on Available-for-Sale Securities</t>
  </si>
  <si>
    <t>Foreign Currency Items</t>
  </si>
  <si>
    <t>Revenue and Credit Concentrations - Additional Information (Detail) $ in Thousands</t>
  </si>
  <si>
    <t>Jun. 30, 2017USD ($)Customer</t>
  </si>
  <si>
    <t>Dec. 31, 2016USD ($)Customer</t>
  </si>
  <si>
    <t>Largest Customers</t>
  </si>
  <si>
    <t>Accounts Receivable | Largest Customers</t>
  </si>
  <si>
    <t>Number of customers accounted for largest balance in accounts receivable | Customer</t>
  </si>
  <si>
    <t>Geographic Concentration Risk | Net Product Revenue</t>
  </si>
  <si>
    <t>Concentration risk, percentage</t>
  </si>
  <si>
    <t>94.00%</t>
  </si>
  <si>
    <t>93.00%</t>
  </si>
  <si>
    <t>Geographic Concentration Risk | Net Product Revenue | Minimum</t>
  </si>
  <si>
    <t>10.00%</t>
  </si>
  <si>
    <t>Credit Concentration Risk | Net Product Revenue</t>
  </si>
  <si>
    <t>100.00%</t>
  </si>
  <si>
    <t>Credit Concentration Risk | Accounts Receivable | Larger Customer One</t>
  </si>
  <si>
    <t>21.00%</t>
  </si>
  <si>
    <t>26.00%</t>
  </si>
  <si>
    <t>Credit Concentration Risk | Accounts Receivable | Larger Customer Two</t>
  </si>
  <si>
    <t>19.00%</t>
  </si>
  <si>
    <t>20.00%</t>
  </si>
  <si>
    <t>Consolidated Net Product Revenue Concentrations Based on Patient Location (Detail) - Net Product Revenue</t>
  </si>
  <si>
    <t>Geographic Concentration Risk | United States</t>
  </si>
  <si>
    <t>Geographic Concentration Risk | Europe</t>
  </si>
  <si>
    <t>22.00%</t>
  </si>
  <si>
    <t>23.00%</t>
  </si>
  <si>
    <t>Geographic Concentration Risk | Latin America</t>
  </si>
  <si>
    <t>18.00%</t>
  </si>
  <si>
    <t>17.00%</t>
  </si>
  <si>
    <t>15.00%</t>
  </si>
  <si>
    <t>13.00%</t>
  </si>
  <si>
    <t>Geographic Concentration Risk | Rest of World</t>
  </si>
  <si>
    <t>51.00%</t>
  </si>
  <si>
    <t>47.00%</t>
  </si>
  <si>
    <t>48.00%</t>
  </si>
  <si>
    <t>Customer Concentration Risk | Genzyme | Aldurazyme</t>
  </si>
  <si>
    <t>6.00%</t>
  </si>
  <si>
    <t>7.00%</t>
  </si>
  <si>
    <t>Credit Concentration Risk</t>
  </si>
  <si>
    <t>Consolidated Net Product Revenue Concentrations Attributed to Largest Customers (Detail) - Customer Concentration Risk - Net Product Revenue</t>
  </si>
  <si>
    <t>Customer A</t>
  </si>
  <si>
    <t>Customer B</t>
  </si>
  <si>
    <t>14.00%</t>
  </si>
  <si>
    <t>12.00%</t>
  </si>
  <si>
    <t>Customer C</t>
  </si>
  <si>
    <t>9.00%</t>
  </si>
  <si>
    <t>Customer D</t>
  </si>
  <si>
    <t>Segment Information - Additional Information (Detail)</t>
  </si>
  <si>
    <t>Jun. 30, 2017Segment</t>
  </si>
  <si>
    <t>Number of operating business segment</t>
  </si>
  <si>
    <t>Segment Information by Product Revenue (Detail) - USD ($) $ in Thousands</t>
  </si>
  <si>
    <t>Revenue from External Customer [Line Items]</t>
  </si>
  <si>
    <t>Vimizim</t>
  </si>
  <si>
    <t>Brineura</t>
  </si>
  <si>
    <t>Naglazyme</t>
  </si>
  <si>
    <t>Kuvan</t>
  </si>
  <si>
    <t>Aldurazyme</t>
  </si>
  <si>
    <t>Firdapse</t>
  </si>
  <si>
    <t>Summary of Total Revenues from External Customers and Collaborative Partners by Geographic Region (Detail) - USD ($) $ in Thousands</t>
  </si>
  <si>
    <t>United States</t>
  </si>
  <si>
    <t>Europe</t>
  </si>
  <si>
    <t>Latin America</t>
  </si>
  <si>
    <t>Rest of World</t>
  </si>
  <si>
    <t>Commitments and Contingencies - Additional Information (Detail) $ in Thousands, € in Millions</t>
  </si>
  <si>
    <t>Jun. 30, 2017USD ($)$ / €</t>
  </si>
  <si>
    <t>Jun. 30, 2017EUR (€)</t>
  </si>
  <si>
    <t>Commitments and Contingencies [Line Items]</t>
  </si>
  <si>
    <t>Contingent payments upon achievement of certain development and regulatory activities and commercial sales and licensing milestones</t>
  </si>
  <si>
    <t>Contingent consideration payable</t>
  </si>
  <si>
    <t>Purchase commitment for the next five years</t>
  </si>
  <si>
    <t>Merck Serono</t>
  </si>
  <si>
    <t>Currency exchange translation rate | $ / €</t>
  </si>
  <si>
    <t>Completed Programs</t>
  </si>
  <si>
    <t>Subsequent Event - Additional Information (Detail) - Sarepta Therapeutics - Subsequent Event $ in Millions</t>
  </si>
  <si>
    <t>Jul. 17, 2017USD ($)</t>
  </si>
  <si>
    <t>Subsequent Event [Line Items]</t>
  </si>
  <si>
    <t>Litigation Settlement, Amount</t>
  </si>
  <si>
    <t>Royalties receivable percentage of net sales</t>
  </si>
  <si>
    <t>5.00%</t>
  </si>
  <si>
    <t>EU and Other Countries</t>
  </si>
  <si>
    <t>8.00%</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through &quot;#,##0_);_(&quot;through &quot;(#,##0)" numFmtId="167"/>
    <numFmt formatCode="_(&quot;€ &quot;#,##0_);_(&quot;€ &quot;(#,##0)" numFmtId="168"/>
    <numFmt formatCode="_(&quot;CAD &quot;#,##0_);_(&quot;CAD &quot;(#,##0)" numFmtId="169"/>
    <numFmt formatCode="_(&quot;COP &quot;#,##0_);_(&quot;COP &quot;(#,##0)" numFmtId="170"/>
    <numFmt formatCode="_(&quot;BRL &quot;#,##0_);_(&quot;BRL &quot;(#,##0)" numFmtId="171"/>
    <numFmt formatCode="_(&quot;$ &quot;#,##0.0_);_(&quot;$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8477</v>
      </c>
    </row>
    <row r="12" spans="1:3">
      <c r="A12" s="4" t="s">
        <v>19</v>
      </c>
      <c r="B12" s="4" t="s">
        <v>20</v>
      </c>
    </row>
    <row r="13" spans="1:3">
      <c r="A13" s="4" t="s">
        <v>21</v>
      </c>
      <c r="B13" s="4" t="s">
        <v>22</v>
      </c>
    </row>
    <row r="14" spans="1:3">
      <c r="A14" s="4" t="s">
        <v>23</v>
      </c>
      <c r="C14" s="5" t="n">
        <v>175268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354864</v>
      </c>
      <c r="C3" s="7" t="n">
        <v>408330</v>
      </c>
    </row>
    <row r="4" spans="1:4">
      <c r="A4" s="4" t="s">
        <v>29</v>
      </c>
      <c r="B4" s="5" t="n">
        <v>372912</v>
      </c>
      <c r="C4" s="5" t="n">
        <v>381347</v>
      </c>
    </row>
    <row r="5" spans="1:4">
      <c r="A5" s="4" t="s">
        <v>30</v>
      </c>
      <c r="B5" s="5" t="n">
        <v>238338</v>
      </c>
      <c r="C5" s="5" t="n">
        <v>215280</v>
      </c>
    </row>
    <row r="6" spans="1:4">
      <c r="A6" s="4" t="s">
        <v>31</v>
      </c>
      <c r="B6" s="5" t="n">
        <v>429831</v>
      </c>
      <c r="C6" s="5" t="n">
        <v>355126</v>
      </c>
    </row>
    <row r="7" spans="1:4">
      <c r="A7" s="4" t="s">
        <v>32</v>
      </c>
      <c r="B7" s="5" t="n">
        <v>62875</v>
      </c>
      <c r="C7" s="5" t="n">
        <v>61708</v>
      </c>
    </row>
    <row r="8" spans="1:4">
      <c r="A8" s="4" t="s">
        <v>33</v>
      </c>
      <c r="B8" s="5" t="n">
        <v>1458820</v>
      </c>
      <c r="C8" s="5" t="n">
        <v>1421791</v>
      </c>
    </row>
    <row r="9" spans="1:4">
      <c r="A9" s="3" t="s">
        <v>34</v>
      </c>
    </row>
    <row r="10" spans="1:4">
      <c r="A10" s="4" t="s">
        <v>35</v>
      </c>
      <c r="B10" s="5" t="n">
        <v>482036</v>
      </c>
      <c r="C10" s="5" t="n">
        <v>572711</v>
      </c>
    </row>
    <row r="11" spans="1:4">
      <c r="A11" s="4" t="s">
        <v>36</v>
      </c>
      <c r="B11" s="5" t="n">
        <v>851097</v>
      </c>
      <c r="C11" s="5" t="n">
        <v>798768</v>
      </c>
    </row>
    <row r="12" spans="1:4">
      <c r="A12" s="4" t="s">
        <v>37</v>
      </c>
      <c r="B12" s="5" t="n">
        <v>538565</v>
      </c>
      <c r="C12" s="5" t="n">
        <v>553780</v>
      </c>
    </row>
    <row r="13" spans="1:4">
      <c r="A13" s="4" t="s">
        <v>38</v>
      </c>
      <c r="B13" s="5" t="n">
        <v>197039</v>
      </c>
      <c r="C13" s="5" t="n">
        <v>197039</v>
      </c>
    </row>
    <row r="14" spans="1:4">
      <c r="A14" s="4" t="s">
        <v>39</v>
      </c>
      <c r="B14" s="5" t="n">
        <v>470961</v>
      </c>
      <c r="C14" s="5" t="n">
        <v>446786</v>
      </c>
    </row>
    <row r="15" spans="1:4">
      <c r="A15" s="4" t="s">
        <v>40</v>
      </c>
      <c r="B15" s="5" t="n">
        <v>21447</v>
      </c>
      <c r="C15" s="5" t="n">
        <v>32815</v>
      </c>
    </row>
    <row r="16" spans="1:4">
      <c r="A16" s="4" t="s">
        <v>41</v>
      </c>
      <c r="B16" s="5" t="n">
        <v>4019965</v>
      </c>
      <c r="C16" s="5" t="n">
        <v>4023690</v>
      </c>
    </row>
    <row r="17" spans="1:4">
      <c r="A17" s="3" t="s">
        <v>42</v>
      </c>
    </row>
    <row r="18" spans="1:4">
      <c r="A18" s="4" t="s">
        <v>43</v>
      </c>
      <c r="B18" s="5" t="n">
        <v>319210</v>
      </c>
      <c r="C18" s="5" t="n">
        <v>370505</v>
      </c>
    </row>
    <row r="19" spans="1:4">
      <c r="A19" s="4" t="s">
        <v>44</v>
      </c>
      <c r="B19" s="5" t="n">
        <v>0</v>
      </c>
      <c r="C19" s="5" t="n">
        <v>22478</v>
      </c>
    </row>
    <row r="20" spans="1:4">
      <c r="A20" s="4" t="s">
        <v>45</v>
      </c>
      <c r="B20" s="5" t="n">
        <v>55093</v>
      </c>
      <c r="C20" s="5" t="n">
        <v>46327</v>
      </c>
    </row>
    <row r="21" spans="1:4">
      <c r="A21" s="4" t="s">
        <v>46</v>
      </c>
      <c r="B21" s="5" t="n">
        <v>374303</v>
      </c>
      <c r="C21" s="5" t="n">
        <v>439310</v>
      </c>
    </row>
    <row r="22" spans="1:4">
      <c r="A22" s="3" t="s">
        <v>47</v>
      </c>
    </row>
    <row r="23" spans="1:4">
      <c r="A23" s="4" t="s">
        <v>48</v>
      </c>
      <c r="B23" s="5" t="n">
        <v>676205</v>
      </c>
      <c r="C23" s="5" t="n">
        <v>660761</v>
      </c>
    </row>
    <row r="24" spans="1:4">
      <c r="A24" s="4" t="s">
        <v>49</v>
      </c>
      <c r="B24" s="5" t="n">
        <v>122899</v>
      </c>
      <c r="C24" s="5" t="n">
        <v>115310</v>
      </c>
    </row>
    <row r="25" spans="1:4">
      <c r="A25" s="4" t="s">
        <v>50</v>
      </c>
      <c r="B25" s="5" t="n">
        <v>50979</v>
      </c>
      <c r="C25" s="5" t="n">
        <v>42034</v>
      </c>
    </row>
    <row r="26" spans="1:4">
      <c r="A26" s="4" t="s">
        <v>51</v>
      </c>
      <c r="B26" s="5" t="n">
        <v>1224386</v>
      </c>
      <c r="C26" s="5" t="n">
        <v>1257415</v>
      </c>
    </row>
    <row r="27" spans="1:4">
      <c r="A27" s="3" t="s">
        <v>52</v>
      </c>
    </row>
    <row r="28" spans="1:4">
      <c r="A28" s="4" t="s">
        <v>53</v>
      </c>
      <c r="B28" s="5" t="n">
        <v>175</v>
      </c>
      <c r="C28" s="5" t="n">
        <v>173</v>
      </c>
    </row>
    <row r="29" spans="1:4">
      <c r="A29" s="4" t="s">
        <v>54</v>
      </c>
      <c r="B29" s="5" t="n">
        <v>4397980</v>
      </c>
      <c r="C29" s="5" t="n">
        <v>4288113</v>
      </c>
    </row>
    <row r="30" spans="1:4">
      <c r="A30" s="4" t="s">
        <v>55</v>
      </c>
      <c r="B30" s="5" t="n">
        <v>-14289</v>
      </c>
      <c r="C30" s="5" t="n">
        <v>-14321</v>
      </c>
    </row>
    <row r="31" spans="1:4">
      <c r="A31" s="4" t="s">
        <v>56</v>
      </c>
      <c r="B31" s="5" t="n">
        <v>-14658</v>
      </c>
      <c r="C31" s="5" t="n">
        <v>12816</v>
      </c>
    </row>
    <row r="32" spans="1:4">
      <c r="A32" s="4" t="s">
        <v>57</v>
      </c>
      <c r="B32" s="5" t="n">
        <v>-1573629</v>
      </c>
      <c r="C32" s="5" t="n">
        <v>-1520506</v>
      </c>
    </row>
    <row r="33" spans="1:4">
      <c r="A33" s="4" t="s">
        <v>58</v>
      </c>
      <c r="B33" s="5" t="n">
        <v>2795579</v>
      </c>
      <c r="C33" s="5" t="n">
        <v>2766275</v>
      </c>
    </row>
    <row r="34" spans="1:4">
      <c r="A34" s="4" t="s">
        <v>59</v>
      </c>
      <c r="B34" s="7" t="n">
        <v>4019965</v>
      </c>
      <c r="C34" s="7" t="n">
        <v>4023690</v>
      </c>
    </row>
    <row r="35" spans="1:4"/>
    <row r="36" spans="1:4">
      <c r="A36" s="4" t="s">
        <v>26</v>
      </c>
      <c r="B36" s="4" t="s">
        <v>60</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61</v>
      </c>
      <c r="B1" s="2" t="s">
        <v>2</v>
      </c>
      <c r="C1" s="2" t="s">
        <v>25</v>
      </c>
      <c r="D1" s="2" t="s">
        <v>26</v>
      </c>
    </row>
    <row r="2" spans="1:4">
      <c r="A2" s="3" t="s">
        <v>62</v>
      </c>
    </row>
    <row r="3" spans="1:4">
      <c r="A3" s="4" t="s">
        <v>63</v>
      </c>
      <c r="B3" s="8" t="n">
        <v>0.001</v>
      </c>
      <c r="C3" s="8" t="n">
        <v>0.001</v>
      </c>
    </row>
    <row r="4" spans="1:4">
      <c r="A4" s="4" t="s">
        <v>64</v>
      </c>
      <c r="B4" s="5" t="n">
        <v>500000000</v>
      </c>
      <c r="C4" s="5" t="n">
        <v>500000000</v>
      </c>
    </row>
    <row r="5" spans="1:4">
      <c r="A5" s="4" t="s">
        <v>65</v>
      </c>
      <c r="B5" s="5" t="n">
        <v>175248847</v>
      </c>
      <c r="C5" s="5" t="n">
        <v>172647588</v>
      </c>
    </row>
    <row r="6" spans="1:4">
      <c r="A6" s="4" t="s">
        <v>66</v>
      </c>
      <c r="B6" s="5" t="n">
        <v>175248847</v>
      </c>
      <c r="C6" s="5" t="n">
        <v>172647588</v>
      </c>
    </row>
    <row r="7" spans="1:4"/>
    <row r="8" spans="1:4">
      <c r="A8" s="4" t="s">
        <v>26</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row r="9" spans="1:2">
      <c r="A9" s="4" t="s">
        <v>249</v>
      </c>
    </row>
    <row r="10" spans="1:2">
      <c r="A10" s="3" t="s">
        <v>241</v>
      </c>
    </row>
    <row r="11" spans="1:2">
      <c r="A11" s="4" t="s">
        <v>247</v>
      </c>
      <c r="B11"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row>
    <row r="7" spans="1:2">
      <c r="A7" s="3" t="s">
        <v>270</v>
      </c>
    </row>
    <row r="8" spans="1:2">
      <c r="A8" s="4" t="s">
        <v>271</v>
      </c>
      <c r="B8"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15926</v>
      </c>
      <c r="C4" s="7" t="n">
        <v>298576</v>
      </c>
      <c r="D4" s="7" t="n">
        <v>618116</v>
      </c>
      <c r="E4" s="7" t="n">
        <v>533933</v>
      </c>
    </row>
    <row r="5" spans="1:5">
      <c r="A5" s="4" t="s">
        <v>72</v>
      </c>
      <c r="B5" s="5" t="n">
        <v>1522</v>
      </c>
      <c r="C5" s="5" t="n">
        <v>1555</v>
      </c>
      <c r="D5" s="5" t="n">
        <v>3077</v>
      </c>
      <c r="E5" s="5" t="n">
        <v>2934</v>
      </c>
    </row>
    <row r="6" spans="1:5">
      <c r="A6" s="4" t="s">
        <v>73</v>
      </c>
      <c r="B6" s="5" t="n">
        <v>317448</v>
      </c>
      <c r="C6" s="5" t="n">
        <v>300131</v>
      </c>
      <c r="D6" s="5" t="n">
        <v>621193</v>
      </c>
      <c r="E6" s="5" t="n">
        <v>536867</v>
      </c>
    </row>
    <row r="7" spans="1:5">
      <c r="A7" s="3" t="s">
        <v>74</v>
      </c>
    </row>
    <row r="8" spans="1:5">
      <c r="A8" s="4" t="s">
        <v>75</v>
      </c>
      <c r="B8" s="5" t="n">
        <v>56305</v>
      </c>
      <c r="C8" s="5" t="n">
        <v>51617</v>
      </c>
      <c r="D8" s="5" t="n">
        <v>106311</v>
      </c>
      <c r="E8" s="5" t="n">
        <v>94735</v>
      </c>
    </row>
    <row r="9" spans="1:5">
      <c r="A9" s="4" t="s">
        <v>76</v>
      </c>
      <c r="B9" s="5" t="n">
        <v>143039</v>
      </c>
      <c r="C9" s="5" t="n">
        <v>167039</v>
      </c>
      <c r="D9" s="5" t="n">
        <v>288042</v>
      </c>
      <c r="E9" s="5" t="n">
        <v>325832</v>
      </c>
    </row>
    <row r="10" spans="1:5">
      <c r="A10" s="4" t="s">
        <v>77</v>
      </c>
      <c r="B10" s="5" t="n">
        <v>143505</v>
      </c>
      <c r="C10" s="5" t="n">
        <v>109577</v>
      </c>
      <c r="D10" s="5" t="n">
        <v>263524</v>
      </c>
      <c r="E10" s="5" t="n">
        <v>214877</v>
      </c>
    </row>
    <row r="11" spans="1:5">
      <c r="A11" s="4" t="s">
        <v>78</v>
      </c>
      <c r="B11" s="5" t="n">
        <v>13411</v>
      </c>
      <c r="C11" s="5" t="n">
        <v>-54414</v>
      </c>
      <c r="D11" s="5" t="n">
        <v>22336</v>
      </c>
      <c r="E11" s="5" t="n">
        <v>-43972</v>
      </c>
    </row>
    <row r="12" spans="1:5">
      <c r="A12" s="4" t="s">
        <v>79</v>
      </c>
      <c r="B12" s="5" t="n">
        <v>0</v>
      </c>
      <c r="C12" s="5" t="n">
        <v>599118</v>
      </c>
      <c r="D12" s="5" t="n">
        <v>0</v>
      </c>
      <c r="E12" s="5" t="n">
        <v>599118</v>
      </c>
    </row>
    <row r="13" spans="1:5">
      <c r="A13" s="4" t="s">
        <v>80</v>
      </c>
      <c r="B13" s="5" t="n">
        <v>356260</v>
      </c>
      <c r="C13" s="5" t="n">
        <v>872937</v>
      </c>
      <c r="D13" s="5" t="n">
        <v>680213</v>
      </c>
      <c r="E13" s="5" t="n">
        <v>1190590</v>
      </c>
    </row>
    <row r="14" spans="1:5">
      <c r="A14" s="4" t="s">
        <v>81</v>
      </c>
      <c r="B14" s="5" t="n">
        <v>-38812</v>
      </c>
      <c r="C14" s="5" t="n">
        <v>-572806</v>
      </c>
      <c r="D14" s="5" t="n">
        <v>-59020</v>
      </c>
      <c r="E14" s="5" t="n">
        <v>-653723</v>
      </c>
    </row>
    <row r="15" spans="1:5">
      <c r="A15" s="4" t="s">
        <v>82</v>
      </c>
      <c r="B15" s="5" t="n">
        <v>-220</v>
      </c>
      <c r="C15" s="5" t="n">
        <v>-135</v>
      </c>
      <c r="D15" s="5" t="n">
        <v>-743</v>
      </c>
      <c r="E15" s="5" t="n">
        <v>-270</v>
      </c>
    </row>
    <row r="16" spans="1:5">
      <c r="A16" s="4" t="s">
        <v>83</v>
      </c>
      <c r="B16" s="5" t="n">
        <v>2983</v>
      </c>
      <c r="C16" s="5" t="n">
        <v>1357</v>
      </c>
      <c r="D16" s="5" t="n">
        <v>6055</v>
      </c>
      <c r="E16" s="5" t="n">
        <v>2928</v>
      </c>
    </row>
    <row r="17" spans="1:5">
      <c r="A17" s="4" t="s">
        <v>84</v>
      </c>
      <c r="B17" s="5" t="n">
        <v>-10040</v>
      </c>
      <c r="C17" s="5" t="n">
        <v>-9944</v>
      </c>
      <c r="D17" s="5" t="n">
        <v>-20159</v>
      </c>
      <c r="E17" s="5" t="n">
        <v>-19787</v>
      </c>
    </row>
    <row r="18" spans="1:5">
      <c r="A18" s="4" t="s">
        <v>85</v>
      </c>
      <c r="B18" s="5" t="n">
        <v>543</v>
      </c>
      <c r="C18" s="5" t="n">
        <v>-1417</v>
      </c>
      <c r="D18" s="5" t="n">
        <v>4015</v>
      </c>
      <c r="E18" s="5" t="n">
        <v>-1219</v>
      </c>
    </row>
    <row r="19" spans="1:5">
      <c r="A19" s="4" t="s">
        <v>86</v>
      </c>
      <c r="B19" s="5" t="n">
        <v>-45546</v>
      </c>
      <c r="C19" s="5" t="n">
        <v>-582945</v>
      </c>
      <c r="D19" s="5" t="n">
        <v>-69852</v>
      </c>
      <c r="E19" s="5" t="n">
        <v>-672071</v>
      </c>
    </row>
    <row r="20" spans="1:5">
      <c r="A20" s="4" t="s">
        <v>87</v>
      </c>
      <c r="B20" s="5" t="n">
        <v>-8713</v>
      </c>
      <c r="C20" s="5" t="n">
        <v>-163931</v>
      </c>
      <c r="D20" s="5" t="n">
        <v>-16729</v>
      </c>
      <c r="E20" s="5" t="n">
        <v>-170006</v>
      </c>
    </row>
    <row r="21" spans="1:5">
      <c r="A21" s="4" t="s">
        <v>88</v>
      </c>
      <c r="B21" s="7" t="n">
        <v>-36833</v>
      </c>
      <c r="C21" s="7" t="n">
        <v>-419014</v>
      </c>
      <c r="D21" s="7" t="n">
        <v>-53123</v>
      </c>
      <c r="E21" s="7" t="n">
        <v>-502065</v>
      </c>
    </row>
    <row r="22" spans="1:5">
      <c r="A22" s="4" t="s">
        <v>89</v>
      </c>
      <c r="B22" s="9" t="n">
        <v>-0.21</v>
      </c>
      <c r="C22" s="9" t="n">
        <v>-2.58</v>
      </c>
      <c r="D22" s="9" t="n">
        <v>-0.31</v>
      </c>
      <c r="E22" s="9" t="n">
        <v>-3.1</v>
      </c>
    </row>
    <row r="23" spans="1:5">
      <c r="A23" s="4" t="s">
        <v>90</v>
      </c>
      <c r="B23" s="5" t="n">
        <v>174374</v>
      </c>
      <c r="C23" s="5" t="n">
        <v>162587</v>
      </c>
      <c r="D23" s="5" t="n">
        <v>173547</v>
      </c>
      <c r="E23" s="5" t="n">
        <v>162067</v>
      </c>
    </row>
    <row r="24" spans="1:5">
      <c r="A24" s="4" t="s">
        <v>91</v>
      </c>
      <c r="B24" s="7" t="n">
        <v>-56511</v>
      </c>
      <c r="C24" s="7" t="n">
        <v>-414533</v>
      </c>
      <c r="D24" s="7" t="n">
        <v>-80597</v>
      </c>
      <c r="E24" s="7" t="n">
        <v>-518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0</v>
      </c>
      <c r="B1" s="2" t="s">
        <v>1</v>
      </c>
    </row>
    <row r="2" spans="1:2">
      <c r="B2" s="2" t="s">
        <v>281</v>
      </c>
    </row>
    <row r="3" spans="1:2">
      <c r="A3" s="3" t="s">
        <v>181</v>
      </c>
    </row>
    <row r="4" spans="1:2">
      <c r="A4" s="4" t="s">
        <v>282</v>
      </c>
      <c r="B4" s="5"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283</v>
      </c>
      <c r="B1" s="2" t="s">
        <v>284</v>
      </c>
      <c r="C1" s="2" t="s">
        <v>2</v>
      </c>
      <c r="D1" s="2" t="s">
        <v>285</v>
      </c>
      <c r="E1" s="2" t="s">
        <v>286</v>
      </c>
      <c r="F1" s="2" t="s">
        <v>287</v>
      </c>
      <c r="G1" s="2" t="s">
        <v>288</v>
      </c>
    </row>
    <row r="2" spans="1:7">
      <c r="A2" s="3" t="s">
        <v>289</v>
      </c>
    </row>
    <row r="3" spans="1:7">
      <c r="A3" s="4" t="s">
        <v>290</v>
      </c>
      <c r="D3" s="7" t="n">
        <v>300</v>
      </c>
      <c r="F3" s="7" t="n">
        <v>600</v>
      </c>
      <c r="G3" s="7" t="n">
        <v>300</v>
      </c>
    </row>
    <row r="4" spans="1:7">
      <c r="A4" s="4" t="s">
        <v>291</v>
      </c>
      <c r="B4" s="7" t="n">
        <v>374545</v>
      </c>
      <c r="D4" s="7" t="n">
        <v>374500</v>
      </c>
    </row>
    <row r="5" spans="1:7">
      <c r="A5" s="4" t="s">
        <v>292</v>
      </c>
      <c r="C5" s="10" t="n">
        <v>2024</v>
      </c>
    </row>
    <row r="6" spans="1:7">
      <c r="A6" s="4" t="s">
        <v>293</v>
      </c>
      <c r="C6" s="4" t="s">
        <v>294</v>
      </c>
    </row>
    <row r="7" spans="1:7">
      <c r="A7" s="4" t="s">
        <v>295</v>
      </c>
    </row>
    <row r="8" spans="1:7">
      <c r="A8" s="3" t="s">
        <v>289</v>
      </c>
    </row>
    <row r="9" spans="1:7">
      <c r="A9" s="4" t="s">
        <v>296</v>
      </c>
      <c r="E9" s="11" t="n">
        <v>60</v>
      </c>
    </row>
    <row r="10" spans="1:7">
      <c r="A10" s="4" t="s">
        <v>297</v>
      </c>
    </row>
    <row r="11" spans="1:7">
      <c r="A11" s="3" t="s">
        <v>289</v>
      </c>
    </row>
    <row r="12" spans="1:7">
      <c r="A12" s="4" t="s">
        <v>296</v>
      </c>
      <c r="E12" s="11" t="n">
        <v>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5</v>
      </c>
      <c r="D1" s="2" t="s">
        <v>300</v>
      </c>
    </row>
    <row r="2" spans="1:4">
      <c r="A2" s="3" t="s">
        <v>289</v>
      </c>
    </row>
    <row r="3" spans="1:4">
      <c r="A3" s="4" t="s">
        <v>301</v>
      </c>
      <c r="B3" s="7" t="n">
        <v>374545</v>
      </c>
      <c r="C3" s="7" t="n">
        <v>374500</v>
      </c>
    </row>
    <row r="4" spans="1:4">
      <c r="A4" s="4" t="s">
        <v>302</v>
      </c>
      <c r="D4" s="7" t="n">
        <v>138974</v>
      </c>
    </row>
    <row r="5" spans="1:4">
      <c r="A5" s="4" t="s">
        <v>303</v>
      </c>
      <c r="B5" s="7" t="n">
        <v>513519</v>
      </c>
    </row>
    <row r="6" spans="1:4">
      <c r="A6" s="4" t="s">
        <v>304</v>
      </c>
      <c r="D6" s="5" t="n">
        <v>172961</v>
      </c>
    </row>
    <row r="7" spans="1:4">
      <c r="A7" s="4" t="s">
        <v>305</v>
      </c>
      <c r="D7" s="5" t="n">
        <v>326359</v>
      </c>
    </row>
    <row r="8" spans="1:4">
      <c r="A8" s="4" t="s">
        <v>31</v>
      </c>
      <c r="D8" s="5" t="n">
        <v>14199</v>
      </c>
    </row>
    <row r="9" spans="1:4">
      <c r="A9" s="4" t="s">
        <v>306</v>
      </c>
      <c r="D9" s="7" t="n">
        <v>513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8</v>
      </c>
      <c r="D1" s="2" t="s">
        <v>1</v>
      </c>
    </row>
    <row r="2" spans="1:5">
      <c r="B2" s="2" t="s">
        <v>2</v>
      </c>
      <c r="C2" s="2" t="s">
        <v>69</v>
      </c>
      <c r="D2" s="2" t="s">
        <v>2</v>
      </c>
      <c r="E2" s="2" t="s">
        <v>69</v>
      </c>
    </row>
    <row r="3" spans="1:5">
      <c r="A3" s="3" t="s">
        <v>308</v>
      </c>
    </row>
    <row r="4" spans="1:5">
      <c r="A4" s="4" t="s">
        <v>309</v>
      </c>
      <c r="B4" s="5" t="n">
        <v>20058</v>
      </c>
      <c r="C4" s="5" t="n">
        <v>23052</v>
      </c>
      <c r="D4" s="5" t="n">
        <v>20058</v>
      </c>
      <c r="E4" s="5" t="n">
        <v>23052</v>
      </c>
    </row>
    <row r="5" spans="1:5">
      <c r="A5" s="4" t="s">
        <v>310</v>
      </c>
    </row>
    <row r="6" spans="1:5">
      <c r="A6" s="3" t="s">
        <v>308</v>
      </c>
    </row>
    <row r="7" spans="1:5">
      <c r="A7" s="4" t="s">
        <v>309</v>
      </c>
      <c r="B7" s="5" t="n">
        <v>8440</v>
      </c>
      <c r="C7" s="5" t="n">
        <v>10445</v>
      </c>
      <c r="D7" s="5" t="n">
        <v>8440</v>
      </c>
      <c r="E7" s="5" t="n">
        <v>10445</v>
      </c>
    </row>
    <row r="8" spans="1:5">
      <c r="A8" s="4" t="s">
        <v>311</v>
      </c>
    </row>
    <row r="9" spans="1:5">
      <c r="A9" s="3" t="s">
        <v>308</v>
      </c>
    </row>
    <row r="10" spans="1:5">
      <c r="A10" s="4" t="s">
        <v>309</v>
      </c>
      <c r="B10" s="5" t="n">
        <v>0</v>
      </c>
      <c r="C10" s="5" t="n">
        <v>1203</v>
      </c>
      <c r="D10" s="5" t="n">
        <v>0</v>
      </c>
      <c r="E10" s="5" t="n">
        <v>1203</v>
      </c>
    </row>
    <row r="11" spans="1:5">
      <c r="A11" s="4" t="s">
        <v>312</v>
      </c>
    </row>
    <row r="12" spans="1:5">
      <c r="A12" s="3" t="s">
        <v>308</v>
      </c>
    </row>
    <row r="13" spans="1:5">
      <c r="A13" s="4" t="s">
        <v>309</v>
      </c>
      <c r="B13" s="5" t="n">
        <v>7966</v>
      </c>
      <c r="C13" s="5" t="n">
        <v>7966</v>
      </c>
      <c r="D13" s="5" t="n">
        <v>7966</v>
      </c>
      <c r="E13" s="5" t="n">
        <v>7966</v>
      </c>
    </row>
    <row r="14" spans="1:5">
      <c r="A14" s="4" t="s">
        <v>313</v>
      </c>
    </row>
    <row r="15" spans="1:5">
      <c r="A15" s="3" t="s">
        <v>308</v>
      </c>
    </row>
    <row r="16" spans="1:5">
      <c r="A16" s="4" t="s">
        <v>309</v>
      </c>
      <c r="B16" s="5" t="n">
        <v>3041</v>
      </c>
      <c r="C16" s="5" t="n">
        <v>2829</v>
      </c>
      <c r="D16" s="5" t="n">
        <v>3041</v>
      </c>
      <c r="E16" s="5" t="n">
        <v>2829</v>
      </c>
    </row>
    <row r="17" spans="1:5">
      <c r="A17" s="4" t="s">
        <v>314</v>
      </c>
    </row>
    <row r="18" spans="1:5">
      <c r="A18" s="3" t="s">
        <v>308</v>
      </c>
    </row>
    <row r="19" spans="1:5">
      <c r="A19" s="4" t="s">
        <v>309</v>
      </c>
      <c r="B19" s="5" t="n">
        <v>387</v>
      </c>
      <c r="C19" s="5" t="n">
        <v>356</v>
      </c>
      <c r="D19" s="5" t="n">
        <v>387</v>
      </c>
      <c r="E19" s="5" t="n">
        <v>356</v>
      </c>
    </row>
    <row r="20" spans="1:5">
      <c r="A20" s="4" t="s">
        <v>315</v>
      </c>
    </row>
    <row r="21" spans="1:5">
      <c r="A21" s="3" t="s">
        <v>308</v>
      </c>
    </row>
    <row r="22" spans="1:5">
      <c r="A22" s="4" t="s">
        <v>309</v>
      </c>
      <c r="B22" s="5" t="n">
        <v>224</v>
      </c>
      <c r="C22" s="5" t="n">
        <v>253</v>
      </c>
      <c r="D22" s="5" t="n">
        <v>224</v>
      </c>
      <c r="E22" s="5" t="n">
        <v>2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6</v>
      </c>
      <c r="B1" s="2" t="s">
        <v>2</v>
      </c>
      <c r="C1" s="2" t="s">
        <v>69</v>
      </c>
    </row>
    <row r="2" spans="1:3">
      <c r="A2" s="4" t="s">
        <v>317</v>
      </c>
    </row>
    <row r="3" spans="1:3">
      <c r="A3" s="3" t="s">
        <v>318</v>
      </c>
    </row>
    <row r="4" spans="1:3">
      <c r="A4" s="4" t="s">
        <v>319</v>
      </c>
      <c r="B4" s="4" t="s">
        <v>320</v>
      </c>
    </row>
    <row r="5" spans="1:3">
      <c r="A5" s="4" t="s">
        <v>321</v>
      </c>
    </row>
    <row r="6" spans="1:3">
      <c r="A6" s="3" t="s">
        <v>318</v>
      </c>
    </row>
    <row r="7" spans="1:3">
      <c r="A7" s="4" t="s">
        <v>319</v>
      </c>
      <c r="B7" s="4" t="s">
        <v>322</v>
      </c>
    </row>
    <row r="8" spans="1:3">
      <c r="A8" s="4" t="s">
        <v>323</v>
      </c>
    </row>
    <row r="9" spans="1:3">
      <c r="A9" s="3" t="s">
        <v>318</v>
      </c>
    </row>
    <row r="10" spans="1:3">
      <c r="A10" s="4" t="s">
        <v>324</v>
      </c>
      <c r="B10" s="9" t="n">
        <v>94.15000000000001</v>
      </c>
      <c r="C10" s="9" t="n">
        <v>94.15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858357</v>
      </c>
      <c r="C3" s="7" t="n">
        <v>971228</v>
      </c>
    </row>
    <row r="4" spans="1:3">
      <c r="A4" s="4" t="s">
        <v>328</v>
      </c>
      <c r="B4" s="5" t="n">
        <v>552</v>
      </c>
      <c r="C4" s="5" t="n">
        <v>452</v>
      </c>
    </row>
    <row r="5" spans="1:3">
      <c r="A5" s="4" t="s">
        <v>329</v>
      </c>
      <c r="B5" s="5" t="n">
        <v>-2252</v>
      </c>
      <c r="C5" s="5" t="n">
        <v>-3029</v>
      </c>
    </row>
    <row r="6" spans="1:3">
      <c r="A6" s="4" t="s">
        <v>330</v>
      </c>
      <c r="B6" s="5" t="n">
        <v>856657</v>
      </c>
      <c r="C6" s="5" t="n">
        <v>968651</v>
      </c>
    </row>
    <row r="7" spans="1:3">
      <c r="A7" s="4" t="s">
        <v>331</v>
      </c>
    </row>
    <row r="8" spans="1:3">
      <c r="A8" s="3" t="s">
        <v>326</v>
      </c>
    </row>
    <row r="9" spans="1:3">
      <c r="A9" s="4" t="s">
        <v>327</v>
      </c>
      <c r="C9" s="5" t="n">
        <v>2800</v>
      </c>
    </row>
    <row r="10" spans="1:3">
      <c r="A10" s="4" t="s">
        <v>328</v>
      </c>
      <c r="C10" s="5" t="n">
        <v>0</v>
      </c>
    </row>
    <row r="11" spans="1:3">
      <c r="A11" s="4" t="s">
        <v>329</v>
      </c>
      <c r="C11" s="5" t="n">
        <v>0</v>
      </c>
    </row>
    <row r="12" spans="1:3">
      <c r="A12" s="4" t="s">
        <v>330</v>
      </c>
      <c r="C12" s="5" t="n">
        <v>2800</v>
      </c>
    </row>
    <row r="13" spans="1:3">
      <c r="A13" s="4" t="s">
        <v>332</v>
      </c>
    </row>
    <row r="14" spans="1:3">
      <c r="A14" s="3" t="s">
        <v>326</v>
      </c>
    </row>
    <row r="15" spans="1:3">
      <c r="A15" s="4" t="s">
        <v>327</v>
      </c>
      <c r="B15" s="5" t="n">
        <v>615435</v>
      </c>
      <c r="C15" s="5" t="n">
        <v>641670</v>
      </c>
    </row>
    <row r="16" spans="1:3">
      <c r="A16" s="4" t="s">
        <v>328</v>
      </c>
      <c r="B16" s="5" t="n">
        <v>426</v>
      </c>
      <c r="C16" s="5" t="n">
        <v>329</v>
      </c>
    </row>
    <row r="17" spans="1:3">
      <c r="A17" s="4" t="s">
        <v>329</v>
      </c>
      <c r="B17" s="5" t="n">
        <v>-1411</v>
      </c>
      <c r="C17" s="5" t="n">
        <v>-2282</v>
      </c>
    </row>
    <row r="18" spans="1:3">
      <c r="A18" s="4" t="s">
        <v>330</v>
      </c>
      <c r="B18" s="5" t="n">
        <v>614450</v>
      </c>
      <c r="C18" s="5" t="n">
        <v>639717</v>
      </c>
    </row>
    <row r="19" spans="1:3">
      <c r="A19" s="4" t="s">
        <v>333</v>
      </c>
    </row>
    <row r="20" spans="1:3">
      <c r="A20" s="3" t="s">
        <v>326</v>
      </c>
    </row>
    <row r="21" spans="1:3">
      <c r="A21" s="4" t="s">
        <v>327</v>
      </c>
      <c r="B21" s="5" t="n">
        <v>8976</v>
      </c>
      <c r="C21" s="5" t="n">
        <v>16075</v>
      </c>
    </row>
    <row r="22" spans="1:3">
      <c r="A22" s="4" t="s">
        <v>328</v>
      </c>
      <c r="B22" s="5" t="n">
        <v>0</v>
      </c>
      <c r="C22" s="5" t="n">
        <v>0</v>
      </c>
    </row>
    <row r="23" spans="1:3">
      <c r="A23" s="4" t="s">
        <v>329</v>
      </c>
      <c r="B23" s="5" t="n">
        <v>0</v>
      </c>
      <c r="C23" s="5" t="n">
        <v>0</v>
      </c>
    </row>
    <row r="24" spans="1:3">
      <c r="A24" s="4" t="s">
        <v>330</v>
      </c>
      <c r="B24" s="5" t="n">
        <v>8976</v>
      </c>
      <c r="C24" s="5" t="n">
        <v>16075</v>
      </c>
    </row>
    <row r="25" spans="1:3">
      <c r="A25" s="4" t="s">
        <v>334</v>
      </c>
    </row>
    <row r="26" spans="1:3">
      <c r="A26" s="3" t="s">
        <v>326</v>
      </c>
    </row>
    <row r="27" spans="1:3">
      <c r="A27" s="4" t="s">
        <v>327</v>
      </c>
      <c r="B27" s="5" t="n">
        <v>233898</v>
      </c>
      <c r="C27" s="5" t="n">
        <v>310635</v>
      </c>
    </row>
    <row r="28" spans="1:3">
      <c r="A28" s="4" t="s">
        <v>328</v>
      </c>
      <c r="B28" s="5" t="n">
        <v>4</v>
      </c>
      <c r="C28" s="5" t="n">
        <v>37</v>
      </c>
    </row>
    <row r="29" spans="1:3">
      <c r="A29" s="4" t="s">
        <v>329</v>
      </c>
      <c r="B29" s="5" t="n">
        <v>-840</v>
      </c>
      <c r="C29" s="5" t="n">
        <v>-747</v>
      </c>
    </row>
    <row r="30" spans="1:3">
      <c r="A30" s="4" t="s">
        <v>330</v>
      </c>
      <c r="B30" s="5" t="n">
        <v>233062</v>
      </c>
      <c r="C30" s="5" t="n">
        <v>309925</v>
      </c>
    </row>
    <row r="31" spans="1:3">
      <c r="A31" s="4" t="s">
        <v>335</v>
      </c>
    </row>
    <row r="32" spans="1:3">
      <c r="A32" s="3" t="s">
        <v>326</v>
      </c>
    </row>
    <row r="33" spans="1:3">
      <c r="A33" s="4" t="s">
        <v>327</v>
      </c>
      <c r="B33" s="5" t="n">
        <v>48</v>
      </c>
      <c r="C33" s="5" t="n">
        <v>48</v>
      </c>
    </row>
    <row r="34" spans="1:3">
      <c r="A34" s="4" t="s">
        <v>328</v>
      </c>
      <c r="B34" s="5" t="n">
        <v>122</v>
      </c>
      <c r="C34" s="5" t="n">
        <v>86</v>
      </c>
    </row>
    <row r="35" spans="1:3">
      <c r="A35" s="4" t="s">
        <v>329</v>
      </c>
      <c r="B35" s="5" t="n">
        <v>-1</v>
      </c>
      <c r="C35" s="5" t="n">
        <v>0</v>
      </c>
    </row>
    <row r="36" spans="1:3">
      <c r="A36" s="4" t="s">
        <v>330</v>
      </c>
      <c r="B36" s="7" t="n">
        <v>169</v>
      </c>
      <c r="C36" s="7" t="n">
        <v>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31"/>
  </cols>
  <sheetData>
    <row r="1" spans="1:4">
      <c r="A1" s="1" t="s">
        <v>336</v>
      </c>
      <c r="B1" s="2" t="s">
        <v>68</v>
      </c>
      <c r="C1" s="2" t="s">
        <v>1</v>
      </c>
      <c r="D1" s="2" t="s">
        <v>337</v>
      </c>
    </row>
    <row r="2" spans="1:4">
      <c r="B2" s="2" t="s">
        <v>338</v>
      </c>
      <c r="C2" s="2" t="s">
        <v>339</v>
      </c>
      <c r="D2" s="2" t="s">
        <v>340</v>
      </c>
    </row>
    <row r="3" spans="1:4">
      <c r="A3" s="3" t="s">
        <v>341</v>
      </c>
    </row>
    <row r="4" spans="1:4">
      <c r="A4" s="4" t="s">
        <v>342</v>
      </c>
      <c r="D4" s="5" t="n">
        <v>1</v>
      </c>
    </row>
    <row r="5" spans="1:4">
      <c r="A5" s="4" t="s">
        <v>343</v>
      </c>
      <c r="B5" s="7" t="n">
        <v>3300000</v>
      </c>
    </row>
    <row r="6" spans="1:4">
      <c r="A6" s="4" t="s">
        <v>344</v>
      </c>
      <c r="D6" s="7" t="n">
        <v>4100000</v>
      </c>
    </row>
    <row r="7" spans="1:4">
      <c r="A7" s="4" t="s">
        <v>345</v>
      </c>
      <c r="D7" s="7" t="n">
        <v>2300000</v>
      </c>
    </row>
    <row r="8" spans="1:4">
      <c r="A8" s="4" t="s">
        <v>346</v>
      </c>
      <c r="C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1</v>
      </c>
    </row>
    <row r="3" spans="1:3">
      <c r="A3" s="4" t="s">
        <v>348</v>
      </c>
      <c r="B3" s="7" t="n">
        <v>374621</v>
      </c>
      <c r="C3" s="7" t="n">
        <v>395940</v>
      </c>
    </row>
    <row r="4" spans="1:3">
      <c r="A4" s="4" t="s">
        <v>349</v>
      </c>
      <c r="B4" s="5" t="n">
        <v>482036</v>
      </c>
      <c r="C4" s="5" t="n">
        <v>572711</v>
      </c>
    </row>
    <row r="5" spans="1:3">
      <c r="A5" s="4" t="s">
        <v>93</v>
      </c>
      <c r="B5" s="7" t="n">
        <v>856657</v>
      </c>
      <c r="C5" s="7" t="n">
        <v>9686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s>
  <sheetData>
    <row r="1" spans="1:4">
      <c r="A1" s="1" t="s">
        <v>350</v>
      </c>
      <c r="B1" s="2" t="s">
        <v>2</v>
      </c>
      <c r="C1" s="2" t="s">
        <v>25</v>
      </c>
    </row>
    <row r="2" spans="1:4">
      <c r="A2" s="3" t="s">
        <v>351</v>
      </c>
    </row>
    <row r="3" spans="1:4">
      <c r="A3" s="4" t="s">
        <v>352</v>
      </c>
      <c r="B3" s="7" t="n">
        <v>303297</v>
      </c>
      <c r="C3" s="7" t="n">
        <v>305122</v>
      </c>
    </row>
    <row r="4" spans="1:4">
      <c r="A4" s="4" t="s">
        <v>353</v>
      </c>
      <c r="B4" s="5" t="n">
        <v>332199</v>
      </c>
      <c r="C4" s="5" t="n">
        <v>332199</v>
      </c>
    </row>
    <row r="5" spans="1:4">
      <c r="A5" s="4" t="s">
        <v>354</v>
      </c>
      <c r="B5" s="5" t="n">
        <v>635496</v>
      </c>
      <c r="C5" s="5" t="n">
        <v>637321</v>
      </c>
    </row>
    <row r="6" spans="1:4">
      <c r="A6" s="4" t="s">
        <v>355</v>
      </c>
      <c r="B6" s="5" t="n">
        <v>-96931</v>
      </c>
      <c r="C6" s="5" t="n">
        <v>-83541</v>
      </c>
    </row>
    <row r="7" spans="1:4">
      <c r="A7" s="4" t="s">
        <v>356</v>
      </c>
      <c r="B7" s="7" t="n">
        <v>538565</v>
      </c>
      <c r="C7" s="7" t="n">
        <v>553780</v>
      </c>
      <c r="D7" s="4" t="s">
        <v>26</v>
      </c>
    </row>
    <row r="8" spans="1:4"/>
    <row r="9" spans="1:4">
      <c r="A9" s="4" t="s">
        <v>26</v>
      </c>
      <c r="B9" s="4" t="s">
        <v>60</v>
      </c>
    </row>
  </sheetData>
  <mergeCells count="3">
    <mergeCell ref="C1:D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57</v>
      </c>
      <c r="B1" s="2" t="s">
        <v>68</v>
      </c>
      <c r="D1" s="2" t="s">
        <v>1</v>
      </c>
    </row>
    <row r="2" spans="1:6">
      <c r="B2" s="2" t="s">
        <v>2</v>
      </c>
      <c r="C2" s="2" t="s">
        <v>69</v>
      </c>
      <c r="D2" s="2" t="s">
        <v>2</v>
      </c>
      <c r="E2" s="2" t="s">
        <v>69</v>
      </c>
      <c r="F2" s="2" t="s">
        <v>25</v>
      </c>
    </row>
    <row r="3" spans="1:6">
      <c r="A3" s="3" t="s">
        <v>358</v>
      </c>
    </row>
    <row r="4" spans="1:6">
      <c r="A4" s="4" t="s">
        <v>359</v>
      </c>
      <c r="B4" s="7" t="n">
        <v>0</v>
      </c>
      <c r="C4" s="7" t="n">
        <v>599118000</v>
      </c>
      <c r="D4" s="7" t="n">
        <v>0</v>
      </c>
      <c r="E4" s="7" t="n">
        <v>599118000</v>
      </c>
    </row>
    <row r="5" spans="1:6">
      <c r="A5" s="4" t="s">
        <v>353</v>
      </c>
      <c r="B5" s="7" t="n">
        <v>332199000</v>
      </c>
      <c r="D5" s="7" t="n">
        <v>332199000</v>
      </c>
      <c r="F5" s="7" t="n">
        <v>332199000</v>
      </c>
    </row>
    <row r="6" spans="1:6">
      <c r="A6" s="4" t="s">
        <v>360</v>
      </c>
    </row>
    <row r="7" spans="1:6">
      <c r="A7" s="3" t="s">
        <v>358</v>
      </c>
    </row>
    <row r="8" spans="1:6">
      <c r="A8" s="4" t="s">
        <v>359</v>
      </c>
      <c r="E8" s="5" t="n">
        <v>574100000</v>
      </c>
    </row>
    <row r="9" spans="1:6">
      <c r="A9" s="4" t="s">
        <v>353</v>
      </c>
      <c r="C9" s="5" t="n">
        <v>0</v>
      </c>
      <c r="E9" s="5" t="n">
        <v>0</v>
      </c>
    </row>
    <row r="10" spans="1:6">
      <c r="A10" s="4" t="s">
        <v>361</v>
      </c>
    </row>
    <row r="11" spans="1:6">
      <c r="A11" s="3" t="s">
        <v>358</v>
      </c>
    </row>
    <row r="12" spans="1:6">
      <c r="A12" s="4" t="s">
        <v>359</v>
      </c>
      <c r="C12" s="7" t="n">
        <v>25000000</v>
      </c>
      <c r="E12" s="7" t="n">
        <v>2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8"/>
    <col customWidth="1" max="7" min="7" width="46"/>
    <col customWidth="1" max="8" min="8" width="20"/>
  </cols>
  <sheetData>
    <row r="1" spans="1:8">
      <c r="A1" s="1" t="s">
        <v>92</v>
      </c>
      <c r="B1" s="2" t="s">
        <v>93</v>
      </c>
      <c r="D1" s="2" t="s">
        <v>94</v>
      </c>
      <c r="E1" s="2" t="s">
        <v>95</v>
      </c>
      <c r="F1" s="2" t="s">
        <v>96</v>
      </c>
      <c r="G1" s="2" t="s">
        <v>97</v>
      </c>
      <c r="H1" s="2" t="s">
        <v>98</v>
      </c>
    </row>
    <row r="2" spans="1:8">
      <c r="A2" s="4" t="s">
        <v>99</v>
      </c>
      <c r="G2" s="7" t="n">
        <v>21033</v>
      </c>
    </row>
    <row r="3" spans="1:8">
      <c r="A3" s="4" t="s">
        <v>100</v>
      </c>
      <c r="B3" s="7" t="n">
        <v>-502065</v>
      </c>
    </row>
    <row r="4" spans="1:8">
      <c r="A4" s="4" t="s">
        <v>101</v>
      </c>
      <c r="G4" s="5" t="n">
        <v>4528</v>
      </c>
    </row>
    <row r="5" spans="1:8">
      <c r="A5" s="4" t="s">
        <v>102</v>
      </c>
      <c r="G5" s="5" t="n">
        <v>47</v>
      </c>
    </row>
    <row r="6" spans="1:8">
      <c r="A6" s="4" t="s">
        <v>100</v>
      </c>
      <c r="B6" s="5" t="n">
        <v>-419014</v>
      </c>
    </row>
    <row r="7" spans="1:8">
      <c r="A7" s="4" t="s">
        <v>101</v>
      </c>
      <c r="G7" s="5" t="n">
        <v>4528</v>
      </c>
    </row>
    <row r="8" spans="1:8">
      <c r="A8" s="4" t="s">
        <v>103</v>
      </c>
      <c r="B8" s="5" t="n">
        <v>2766275</v>
      </c>
      <c r="C8" s="4" t="s">
        <v>26</v>
      </c>
      <c r="D8" s="7" t="n">
        <v>173</v>
      </c>
      <c r="E8" s="7" t="n">
        <v>4288113</v>
      </c>
      <c r="F8" s="7" t="n">
        <v>-14321</v>
      </c>
      <c r="G8" s="5" t="n">
        <v>12816</v>
      </c>
      <c r="H8" s="7" t="n">
        <v>-1520506</v>
      </c>
    </row>
    <row r="9" spans="1:8">
      <c r="A9" s="4" t="s">
        <v>104</v>
      </c>
      <c r="D9" s="5" t="n">
        <v>172648</v>
      </c>
    </row>
    <row r="10" spans="1:8">
      <c r="A10" s="4" t="s">
        <v>100</v>
      </c>
      <c r="B10" s="5" t="n">
        <v>-53123</v>
      </c>
      <c r="H10" s="5" t="n">
        <v>-53123</v>
      </c>
    </row>
    <row r="11" spans="1:8">
      <c r="A11" s="4" t="s">
        <v>105</v>
      </c>
      <c r="B11" s="5" t="n">
        <v>-27474</v>
      </c>
      <c r="G11" s="5" t="n">
        <v>-27474</v>
      </c>
    </row>
    <row r="12" spans="1:8">
      <c r="A12" s="4" t="s">
        <v>106</v>
      </c>
      <c r="D12" s="5" t="n">
        <v>1402</v>
      </c>
    </row>
    <row r="13" spans="1:8">
      <c r="A13" s="4" t="s">
        <v>107</v>
      </c>
      <c r="B13" s="5" t="n">
        <v>7331</v>
      </c>
      <c r="D13" s="7" t="n">
        <v>1</v>
      </c>
      <c r="E13" s="5" t="n">
        <v>7330</v>
      </c>
    </row>
    <row r="14" spans="1:8">
      <c r="A14" s="4" t="s">
        <v>108</v>
      </c>
      <c r="B14" s="5" t="n">
        <v>6704</v>
      </c>
      <c r="E14" s="5" t="n">
        <v>6704</v>
      </c>
    </row>
    <row r="15" spans="1:8">
      <c r="A15" s="4" t="s">
        <v>109</v>
      </c>
      <c r="D15" s="5" t="n">
        <v>95</v>
      </c>
    </row>
    <row r="16" spans="1:8">
      <c r="A16" s="4" t="s">
        <v>110</v>
      </c>
      <c r="B16" s="5" t="n">
        <v>22477</v>
      </c>
      <c r="D16" s="7" t="n">
        <v>1</v>
      </c>
      <c r="E16" s="5" t="n">
        <v>22476</v>
      </c>
    </row>
    <row r="17" spans="1:8">
      <c r="A17" s="4" t="s">
        <v>111</v>
      </c>
      <c r="D17" s="5" t="n">
        <v>1104</v>
      </c>
    </row>
    <row r="18" spans="1:8">
      <c r="A18" s="4" t="s">
        <v>112</v>
      </c>
      <c r="B18" s="5" t="n">
        <v>32</v>
      </c>
      <c r="F18" s="5" t="n">
        <v>32</v>
      </c>
    </row>
    <row r="19" spans="1:8">
      <c r="A19" s="4" t="s">
        <v>113</v>
      </c>
      <c r="B19" s="5" t="n">
        <v>73357</v>
      </c>
      <c r="E19" s="5" t="n">
        <v>73357</v>
      </c>
    </row>
    <row r="20" spans="1:8">
      <c r="A20" s="4" t="s">
        <v>114</v>
      </c>
      <c r="B20" s="5" t="n">
        <v>2795579</v>
      </c>
      <c r="D20" s="7" t="n">
        <v>175</v>
      </c>
      <c r="E20" s="5" t="n">
        <v>4397980</v>
      </c>
      <c r="F20" s="5" t="n">
        <v>-14289</v>
      </c>
      <c r="G20" s="5" t="n">
        <v>-14658</v>
      </c>
      <c r="H20" s="5" t="n">
        <v>-1573629</v>
      </c>
    </row>
    <row r="21" spans="1:8">
      <c r="A21" s="4" t="s">
        <v>115</v>
      </c>
      <c r="D21" s="5" t="n">
        <v>175249</v>
      </c>
    </row>
    <row r="22" spans="1:8">
      <c r="A22" s="4" t="s">
        <v>116</v>
      </c>
      <c r="G22" s="5" t="n">
        <v>5020</v>
      </c>
    </row>
    <row r="23" spans="1:8">
      <c r="A23" s="4" t="s">
        <v>100</v>
      </c>
      <c r="B23" s="5" t="n">
        <v>-36833</v>
      </c>
    </row>
    <row r="24" spans="1:8">
      <c r="A24" s="4" t="s">
        <v>114</v>
      </c>
      <c r="B24" s="7" t="n">
        <v>2795579</v>
      </c>
      <c r="D24" s="7" t="n">
        <v>175</v>
      </c>
      <c r="E24" s="7" t="n">
        <v>4397980</v>
      </c>
      <c r="F24" s="7" t="n">
        <v>-14289</v>
      </c>
      <c r="G24" s="7" t="n">
        <v>-14658</v>
      </c>
      <c r="H24" s="7" t="n">
        <v>-1573629</v>
      </c>
    </row>
    <row r="25" spans="1:8">
      <c r="A25" s="4" t="s">
        <v>115</v>
      </c>
      <c r="D25" s="5" t="n">
        <v>175249</v>
      </c>
    </row>
    <row r="26" spans="1:8"/>
    <row r="27" spans="1:8">
      <c r="A27" s="4" t="s">
        <v>26</v>
      </c>
      <c r="B27" s="4" t="s">
        <v>60</v>
      </c>
    </row>
  </sheetData>
  <mergeCells count="3">
    <mergeCell ref="B1:C1"/>
    <mergeCell ref="A26:H26"/>
    <mergeCell ref="B27:H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362</v>
      </c>
      <c r="B1" s="2" t="s">
        <v>2</v>
      </c>
      <c r="C1" s="2" t="s">
        <v>25</v>
      </c>
    </row>
    <row r="2" spans="1:4">
      <c r="A2" s="3" t="s">
        <v>363</v>
      </c>
    </row>
    <row r="3" spans="1:4">
      <c r="A3" s="4" t="s">
        <v>364</v>
      </c>
      <c r="B3" s="7" t="n">
        <v>1222599</v>
      </c>
      <c r="C3" s="7" t="n">
        <v>1141362</v>
      </c>
    </row>
    <row r="4" spans="1:4">
      <c r="A4" s="4" t="s">
        <v>365</v>
      </c>
      <c r="B4" s="5" t="n">
        <v>-371502</v>
      </c>
      <c r="C4" s="5" t="n">
        <v>-342594</v>
      </c>
    </row>
    <row r="5" spans="1:4">
      <c r="A5" s="4" t="s">
        <v>366</v>
      </c>
      <c r="B5" s="5" t="n">
        <v>851097</v>
      </c>
      <c r="C5" s="5" t="n">
        <v>798768</v>
      </c>
      <c r="D5" s="4" t="s">
        <v>26</v>
      </c>
    </row>
    <row r="6" spans="1:4">
      <c r="A6" s="4" t="s">
        <v>367</v>
      </c>
    </row>
    <row r="7" spans="1:4">
      <c r="A7" s="3" t="s">
        <v>363</v>
      </c>
    </row>
    <row r="8" spans="1:4">
      <c r="A8" s="4" t="s">
        <v>364</v>
      </c>
      <c r="B8" s="5" t="n">
        <v>555868</v>
      </c>
      <c r="C8" s="5" t="n">
        <v>510805</v>
      </c>
    </row>
    <row r="9" spans="1:4">
      <c r="A9" s="4" t="s">
        <v>368</v>
      </c>
    </row>
    <row r="10" spans="1:4">
      <c r="A10" s="3" t="s">
        <v>363</v>
      </c>
    </row>
    <row r="11" spans="1:4">
      <c r="A11" s="4" t="s">
        <v>364</v>
      </c>
      <c r="B11" s="5" t="n">
        <v>261616</v>
      </c>
      <c r="C11" s="5" t="n">
        <v>242899</v>
      </c>
    </row>
    <row r="12" spans="1:4">
      <c r="A12" s="4" t="s">
        <v>369</v>
      </c>
    </row>
    <row r="13" spans="1:4">
      <c r="A13" s="3" t="s">
        <v>363</v>
      </c>
    </row>
    <row r="14" spans="1:4">
      <c r="A14" s="4" t="s">
        <v>364</v>
      </c>
      <c r="B14" s="5" t="n">
        <v>137041</v>
      </c>
      <c r="C14" s="5" t="n">
        <v>129506</v>
      </c>
    </row>
    <row r="15" spans="1:4">
      <c r="A15" s="4" t="s">
        <v>370</v>
      </c>
    </row>
    <row r="16" spans="1:4">
      <c r="A16" s="3" t="s">
        <v>363</v>
      </c>
    </row>
    <row r="17" spans="1:4">
      <c r="A17" s="4" t="s">
        <v>364</v>
      </c>
      <c r="B17" s="5" t="n">
        <v>43614</v>
      </c>
      <c r="C17" s="5" t="n">
        <v>44184</v>
      </c>
    </row>
    <row r="18" spans="1:4">
      <c r="A18" s="4" t="s">
        <v>371</v>
      </c>
    </row>
    <row r="19" spans="1:4">
      <c r="A19" s="3" t="s">
        <v>363</v>
      </c>
    </row>
    <row r="20" spans="1:4">
      <c r="A20" s="4" t="s">
        <v>364</v>
      </c>
      <c r="B20" s="5" t="n">
        <v>28370</v>
      </c>
      <c r="C20" s="5" t="n">
        <v>27229</v>
      </c>
    </row>
    <row r="21" spans="1:4">
      <c r="A21" s="4" t="s">
        <v>372</v>
      </c>
    </row>
    <row r="22" spans="1:4">
      <c r="A22" s="3" t="s">
        <v>363</v>
      </c>
    </row>
    <row r="23" spans="1:4">
      <c r="A23" s="4" t="s">
        <v>364</v>
      </c>
      <c r="B23" s="5" t="n">
        <v>4881</v>
      </c>
      <c r="C23" s="5" t="n">
        <v>4881</v>
      </c>
    </row>
    <row r="24" spans="1:4">
      <c r="A24" s="4" t="s">
        <v>373</v>
      </c>
    </row>
    <row r="25" spans="1:4">
      <c r="A25" s="3" t="s">
        <v>363</v>
      </c>
    </row>
    <row r="26" spans="1:4">
      <c r="A26" s="4" t="s">
        <v>364</v>
      </c>
      <c r="B26" s="5" t="n">
        <v>56050</v>
      </c>
      <c r="C26" s="5" t="n">
        <v>55412</v>
      </c>
    </row>
    <row r="27" spans="1:4">
      <c r="A27" s="4" t="s">
        <v>374</v>
      </c>
    </row>
    <row r="28" spans="1:4">
      <c r="A28" s="3" t="s">
        <v>363</v>
      </c>
    </row>
    <row r="29" spans="1:4">
      <c r="A29" s="4" t="s">
        <v>364</v>
      </c>
      <c r="B29" s="7" t="n">
        <v>135159</v>
      </c>
      <c r="C29" s="7" t="n">
        <v>126446</v>
      </c>
    </row>
    <row r="30" spans="1:4"/>
    <row r="31" spans="1:4">
      <c r="A31" s="4" t="s">
        <v>26</v>
      </c>
      <c r="B31" s="4" t="s">
        <v>60</v>
      </c>
    </row>
  </sheetData>
  <mergeCells count="3">
    <mergeCell ref="C1:D1"/>
    <mergeCell ref="A30:D30"/>
    <mergeCell ref="B31:D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3" t="s">
        <v>178</v>
      </c>
    </row>
    <row r="4" spans="1:5">
      <c r="A4" s="4" t="s">
        <v>376</v>
      </c>
      <c r="B4" s="7" t="n">
        <v>17900</v>
      </c>
      <c r="C4" s="7" t="n">
        <v>17200</v>
      </c>
      <c r="D4" s="7" t="n">
        <v>35400</v>
      </c>
      <c r="E4" s="7" t="n">
        <v>32900</v>
      </c>
    </row>
    <row r="5" spans="1:5">
      <c r="A5" s="4" t="s">
        <v>150</v>
      </c>
      <c r="B5" s="7" t="n">
        <v>6200</v>
      </c>
      <c r="C5" s="7" t="n">
        <v>4800</v>
      </c>
      <c r="D5" s="7" t="n">
        <v>11752</v>
      </c>
      <c r="E5" s="7" t="n">
        <v>89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s>
  <sheetData>
    <row r="1" spans="1:4">
      <c r="A1" s="1" t="s">
        <v>377</v>
      </c>
      <c r="B1" s="2" t="s">
        <v>2</v>
      </c>
      <c r="C1" s="2" t="s">
        <v>25</v>
      </c>
    </row>
    <row r="2" spans="1:4">
      <c r="A2" s="3" t="s">
        <v>378</v>
      </c>
    </row>
    <row r="3" spans="1:4">
      <c r="A3" s="4" t="s">
        <v>379</v>
      </c>
      <c r="B3" s="7" t="n">
        <v>46602</v>
      </c>
      <c r="C3" s="7" t="n">
        <v>51250</v>
      </c>
    </row>
    <row r="4" spans="1:4">
      <c r="A4" s="4" t="s">
        <v>380</v>
      </c>
      <c r="B4" s="5" t="n">
        <v>253658</v>
      </c>
      <c r="C4" s="5" t="n">
        <v>167788</v>
      </c>
    </row>
    <row r="5" spans="1:4">
      <c r="A5" s="4" t="s">
        <v>381</v>
      </c>
      <c r="B5" s="5" t="n">
        <v>129571</v>
      </c>
      <c r="C5" s="5" t="n">
        <v>136088</v>
      </c>
    </row>
    <row r="6" spans="1:4">
      <c r="A6" s="4" t="s">
        <v>382</v>
      </c>
      <c r="B6" s="7" t="n">
        <v>429831</v>
      </c>
      <c r="C6" s="7" t="n">
        <v>355126</v>
      </c>
      <c r="D6" s="4" t="s">
        <v>26</v>
      </c>
    </row>
    <row r="7" spans="1:4"/>
    <row r="8" spans="1:4">
      <c r="A8" s="4" t="s">
        <v>26</v>
      </c>
      <c r="B8" s="4" t="s">
        <v>60</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3</v>
      </c>
      <c r="B1" s="2" t="s">
        <v>2</v>
      </c>
      <c r="C1" s="2" t="s">
        <v>25</v>
      </c>
      <c r="D1" s="2" t="s">
        <v>26</v>
      </c>
    </row>
    <row r="2" spans="1:4">
      <c r="A2" s="3" t="s">
        <v>384</v>
      </c>
    </row>
    <row r="3" spans="1:4">
      <c r="A3" s="4" t="s">
        <v>31</v>
      </c>
      <c r="B3" s="7" t="n">
        <v>429831</v>
      </c>
      <c r="C3" s="7" t="n">
        <v>355126</v>
      </c>
    </row>
    <row r="4" spans="1:4">
      <c r="A4" s="4" t="s">
        <v>385</v>
      </c>
    </row>
    <row r="5" spans="1:4">
      <c r="A5" s="3" t="s">
        <v>384</v>
      </c>
    </row>
    <row r="6" spans="1:4">
      <c r="A6" s="4" t="s">
        <v>31</v>
      </c>
      <c r="B6" s="7" t="n">
        <v>22700</v>
      </c>
    </row>
    <row r="7" spans="1:4"/>
    <row r="8" spans="1:4">
      <c r="A8" s="4" t="s">
        <v>26</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6</v>
      </c>
      <c r="B1" s="2" t="s">
        <v>2</v>
      </c>
      <c r="C1" s="2" t="s">
        <v>25</v>
      </c>
    </row>
    <row r="2" spans="1:4">
      <c r="A2" s="3" t="s">
        <v>387</v>
      </c>
    </row>
    <row r="3" spans="1:4">
      <c r="A3" s="4" t="s">
        <v>388</v>
      </c>
      <c r="B3" s="7" t="n">
        <v>158229</v>
      </c>
      <c r="C3" s="7" t="n">
        <v>191353</v>
      </c>
    </row>
    <row r="4" spans="1:4">
      <c r="A4" s="4" t="s">
        <v>389</v>
      </c>
      <c r="B4" s="5" t="n">
        <v>80604</v>
      </c>
      <c r="C4" s="5" t="n">
        <v>109038</v>
      </c>
    </row>
    <row r="5" spans="1:4">
      <c r="A5" s="4" t="s">
        <v>390</v>
      </c>
      <c r="B5" s="5" t="n">
        <v>37973</v>
      </c>
      <c r="C5" s="5" t="n">
        <v>34737</v>
      </c>
    </row>
    <row r="6" spans="1:4">
      <c r="A6" s="4" t="s">
        <v>391</v>
      </c>
      <c r="B6" s="5" t="n">
        <v>15541</v>
      </c>
      <c r="C6" s="5" t="n">
        <v>15151</v>
      </c>
    </row>
    <row r="7" spans="1:4">
      <c r="A7" s="4" t="s">
        <v>392</v>
      </c>
      <c r="B7" s="5" t="n">
        <v>8609</v>
      </c>
      <c r="C7" s="5" t="n">
        <v>7848</v>
      </c>
    </row>
    <row r="8" spans="1:4">
      <c r="A8" s="4" t="s">
        <v>127</v>
      </c>
      <c r="B8" s="5" t="n">
        <v>18254</v>
      </c>
      <c r="C8" s="5" t="n">
        <v>12378</v>
      </c>
    </row>
    <row r="9" spans="1:4">
      <c r="A9" s="4" t="s">
        <v>393</v>
      </c>
      <c r="B9" s="7" t="n">
        <v>319210</v>
      </c>
      <c r="C9" s="7" t="n">
        <v>370505</v>
      </c>
      <c r="D9" s="4" t="s">
        <v>26</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394</v>
      </c>
      <c r="C1" s="2" t="s">
        <v>2</v>
      </c>
      <c r="D1" s="2" t="s">
        <v>25</v>
      </c>
    </row>
    <row r="2" spans="1:5">
      <c r="A2" s="3" t="s">
        <v>395</v>
      </c>
    </row>
    <row r="3" spans="1:5">
      <c r="A3" s="4" t="s">
        <v>396</v>
      </c>
      <c r="C3" s="7" t="n">
        <v>0</v>
      </c>
      <c r="D3" s="7" t="n">
        <v>22478</v>
      </c>
      <c r="E3" s="4" t="s">
        <v>26</v>
      </c>
    </row>
    <row r="4" spans="1:5">
      <c r="A4" s="4" t="s">
        <v>397</v>
      </c>
      <c r="C4" s="5" t="n">
        <v>676205</v>
      </c>
      <c r="D4" s="5" t="n">
        <v>660761</v>
      </c>
      <c r="E4" s="4" t="s">
        <v>26</v>
      </c>
    </row>
    <row r="5" spans="1:5">
      <c r="A5" s="4" t="s">
        <v>398</v>
      </c>
      <c r="C5" s="5" t="n">
        <v>676205</v>
      </c>
      <c r="D5" s="5" t="n">
        <v>683239</v>
      </c>
    </row>
    <row r="6" spans="1:5">
      <c r="A6" s="4" t="s">
        <v>399</v>
      </c>
      <c r="C6" s="5" t="n">
        <v>863062</v>
      </c>
      <c r="D6" s="5" t="n">
        <v>956933</v>
      </c>
    </row>
    <row r="7" spans="1:5">
      <c r="A7" s="4" t="s">
        <v>400</v>
      </c>
    </row>
    <row r="8" spans="1:5">
      <c r="A8" s="3" t="s">
        <v>395</v>
      </c>
    </row>
    <row r="9" spans="1:5">
      <c r="A9" s="4" t="s">
        <v>401</v>
      </c>
      <c r="C9" s="5" t="n">
        <v>0</v>
      </c>
      <c r="D9" s="5" t="n">
        <v>22503</v>
      </c>
    </row>
    <row r="10" spans="1:5">
      <c r="A10" s="4" t="s">
        <v>402</v>
      </c>
      <c r="C10" s="5" t="n">
        <v>0</v>
      </c>
      <c r="D10" s="5" t="n">
        <v>-25</v>
      </c>
    </row>
    <row r="11" spans="1:5">
      <c r="A11" s="4" t="s">
        <v>396</v>
      </c>
      <c r="C11" s="5" t="n">
        <v>0</v>
      </c>
      <c r="D11" s="5" t="n">
        <v>22478</v>
      </c>
    </row>
    <row r="12" spans="1:5">
      <c r="A12" s="4" t="s">
        <v>399</v>
      </c>
      <c r="B12" s="4" t="s">
        <v>403</v>
      </c>
      <c r="C12" s="5" t="n">
        <v>0</v>
      </c>
      <c r="D12" s="5" t="n">
        <v>90977</v>
      </c>
    </row>
    <row r="13" spans="1:5">
      <c r="A13" s="4" t="s">
        <v>317</v>
      </c>
    </row>
    <row r="14" spans="1:5">
      <c r="A14" s="3" t="s">
        <v>395</v>
      </c>
    </row>
    <row r="15" spans="1:5">
      <c r="A15" s="4" t="s">
        <v>401</v>
      </c>
      <c r="C15" s="5" t="n">
        <v>374980</v>
      </c>
      <c r="D15" s="5" t="n">
        <v>374980</v>
      </c>
    </row>
    <row r="16" spans="1:5">
      <c r="A16" s="4" t="s">
        <v>404</v>
      </c>
      <c r="C16" s="5" t="n">
        <v>-20122</v>
      </c>
      <c r="D16" s="5" t="n">
        <v>-27566</v>
      </c>
    </row>
    <row r="17" spans="1:5">
      <c r="A17" s="4" t="s">
        <v>402</v>
      </c>
      <c r="C17" s="5" t="n">
        <v>-2515</v>
      </c>
      <c r="D17" s="5" t="n">
        <v>-3484</v>
      </c>
    </row>
    <row r="18" spans="1:5">
      <c r="A18" s="4" t="s">
        <v>397</v>
      </c>
      <c r="C18" s="5" t="n">
        <v>352343</v>
      </c>
      <c r="D18" s="5" t="n">
        <v>343930</v>
      </c>
    </row>
    <row r="19" spans="1:5">
      <c r="A19" s="4" t="s">
        <v>399</v>
      </c>
      <c r="B19" s="4" t="s">
        <v>403</v>
      </c>
      <c r="C19" s="5" t="n">
        <v>416337</v>
      </c>
      <c r="D19" s="5" t="n">
        <v>423202</v>
      </c>
    </row>
    <row r="20" spans="1:5">
      <c r="A20" s="4" t="s">
        <v>321</v>
      </c>
    </row>
    <row r="21" spans="1:5">
      <c r="A21" s="3" t="s">
        <v>395</v>
      </c>
    </row>
    <row r="22" spans="1:5">
      <c r="A22" s="4" t="s">
        <v>401</v>
      </c>
      <c r="C22" s="5" t="n">
        <v>374993</v>
      </c>
      <c r="D22" s="5" t="n">
        <v>374993</v>
      </c>
    </row>
    <row r="23" spans="1:5">
      <c r="A23" s="4" t="s">
        <v>404</v>
      </c>
      <c r="C23" s="5" t="n">
        <v>-46854</v>
      </c>
      <c r="D23" s="5" t="n">
        <v>-53239</v>
      </c>
    </row>
    <row r="24" spans="1:5">
      <c r="A24" s="4" t="s">
        <v>402</v>
      </c>
      <c r="C24" s="5" t="n">
        <v>-4277</v>
      </c>
      <c r="D24" s="5" t="n">
        <v>-4923</v>
      </c>
    </row>
    <row r="25" spans="1:5">
      <c r="A25" s="4" t="s">
        <v>397</v>
      </c>
      <c r="C25" s="5" t="n">
        <v>323862</v>
      </c>
      <c r="D25" s="5" t="n">
        <v>316831</v>
      </c>
    </row>
    <row r="26" spans="1:5">
      <c r="A26" s="4" t="s">
        <v>399</v>
      </c>
      <c r="B26" s="4" t="s">
        <v>403</v>
      </c>
      <c r="C26" s="7" t="n">
        <v>446725</v>
      </c>
      <c r="D26" s="7" t="n">
        <v>442754</v>
      </c>
    </row>
    <row r="27" spans="1:5"/>
    <row r="28" spans="1:5">
      <c r="A28" s="4" t="s">
        <v>26</v>
      </c>
      <c r="B28" s="4" t="s">
        <v>60</v>
      </c>
    </row>
    <row r="29" spans="1:5">
      <c r="A29" s="4" t="s">
        <v>403</v>
      </c>
      <c r="B29" s="4" t="s">
        <v>405</v>
      </c>
    </row>
  </sheetData>
  <mergeCells count="5">
    <mergeCell ref="A1:B1"/>
    <mergeCell ref="D1:E1"/>
    <mergeCell ref="A27:D27"/>
    <mergeCell ref="B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8</v>
      </c>
      <c r="D1" s="2" t="s">
        <v>1</v>
      </c>
    </row>
    <row r="2" spans="1:5">
      <c r="B2" s="2" t="s">
        <v>2</v>
      </c>
      <c r="C2" s="2" t="s">
        <v>69</v>
      </c>
      <c r="D2" s="2" t="s">
        <v>2</v>
      </c>
      <c r="E2" s="2" t="s">
        <v>69</v>
      </c>
    </row>
    <row r="3" spans="1:5">
      <c r="A3" s="3" t="s">
        <v>407</v>
      </c>
    </row>
    <row r="4" spans="1:5">
      <c r="A4" s="4" t="s">
        <v>408</v>
      </c>
      <c r="B4" s="7" t="n">
        <v>10040</v>
      </c>
      <c r="C4" s="7" t="n">
        <v>9944</v>
      </c>
      <c r="D4" s="7" t="n">
        <v>20159</v>
      </c>
      <c r="E4" s="7" t="n">
        <v>19787</v>
      </c>
    </row>
    <row r="5" spans="1:5">
      <c r="A5" s="4" t="s">
        <v>409</v>
      </c>
    </row>
    <row r="6" spans="1:5">
      <c r="A6" s="3" t="s">
        <v>407</v>
      </c>
    </row>
    <row r="7" spans="1:5">
      <c r="A7" s="4" t="s">
        <v>410</v>
      </c>
      <c r="B7" s="5" t="n">
        <v>2194</v>
      </c>
      <c r="C7" s="5" t="n">
        <v>2520</v>
      </c>
      <c r="D7" s="5" t="n">
        <v>4558</v>
      </c>
      <c r="E7" s="5" t="n">
        <v>5026</v>
      </c>
    </row>
    <row r="8" spans="1:5">
      <c r="A8" s="4" t="s">
        <v>411</v>
      </c>
      <c r="B8" s="5" t="n">
        <v>886</v>
      </c>
      <c r="C8" s="5" t="n">
        <v>825</v>
      </c>
      <c r="D8" s="5" t="n">
        <v>1772</v>
      </c>
      <c r="E8" s="5" t="n">
        <v>1649</v>
      </c>
    </row>
    <row r="9" spans="1:5">
      <c r="A9" s="4" t="s">
        <v>412</v>
      </c>
      <c r="B9" s="5" t="n">
        <v>6960</v>
      </c>
      <c r="C9" s="5" t="n">
        <v>6599</v>
      </c>
      <c r="D9" s="5" t="n">
        <v>13829</v>
      </c>
      <c r="E9" s="5" t="n">
        <v>13112</v>
      </c>
    </row>
    <row r="10" spans="1:5">
      <c r="A10" s="4" t="s">
        <v>408</v>
      </c>
      <c r="B10" s="7" t="n">
        <v>10040</v>
      </c>
      <c r="C10" s="7" t="n">
        <v>9944</v>
      </c>
      <c r="D10" s="7" t="n">
        <v>20159</v>
      </c>
      <c r="E10" s="7" t="n">
        <v>197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1"/>
    <col customWidth="1" max="2" min="2" width="27"/>
    <col customWidth="1" max="3" min="3" width="21"/>
    <col customWidth="1" max="4" min="4" width="27"/>
    <col customWidth="1" max="5" min="5" width="21"/>
    <col customWidth="1" max="6" min="6" width="27"/>
    <col customWidth="1" max="7" min="7" width="21"/>
  </cols>
  <sheetData>
    <row r="1" spans="1:7">
      <c r="A1" s="1" t="s">
        <v>413</v>
      </c>
      <c r="B1" s="2" t="s">
        <v>414</v>
      </c>
      <c r="D1" s="2" t="s">
        <v>68</v>
      </c>
      <c r="E1" s="2" t="s">
        <v>1</v>
      </c>
    </row>
    <row r="2" spans="1:7">
      <c r="B2" s="2" t="s">
        <v>415</v>
      </c>
      <c r="C2" s="2" t="s">
        <v>416</v>
      </c>
      <c r="D2" s="2" t="s">
        <v>417</v>
      </c>
      <c r="E2" s="2" t="s">
        <v>339</v>
      </c>
      <c r="F2" s="2" t="s">
        <v>417</v>
      </c>
      <c r="G2" s="2" t="s">
        <v>285</v>
      </c>
    </row>
    <row r="3" spans="1:7">
      <c r="A3" s="4" t="s">
        <v>418</v>
      </c>
    </row>
    <row r="4" spans="1:7">
      <c r="A4" s="3" t="s">
        <v>395</v>
      </c>
    </row>
    <row r="5" spans="1:7">
      <c r="A5" s="4" t="s">
        <v>419</v>
      </c>
      <c r="C5" s="7" t="n">
        <v>100000000</v>
      </c>
    </row>
    <row r="6" spans="1:7">
      <c r="A6" s="4" t="s">
        <v>420</v>
      </c>
      <c r="E6" s="4" t="s">
        <v>421</v>
      </c>
    </row>
    <row r="7" spans="1:7">
      <c r="A7" s="4" t="s">
        <v>422</v>
      </c>
      <c r="E7" s="4" t="s">
        <v>423</v>
      </c>
    </row>
    <row r="8" spans="1:7">
      <c r="A8" s="4" t="s">
        <v>411</v>
      </c>
      <c r="C8" s="5" t="n">
        <v>600000</v>
      </c>
    </row>
    <row r="9" spans="1:7">
      <c r="A9" s="4" t="s">
        <v>424</v>
      </c>
      <c r="E9" s="7" t="n">
        <v>0</v>
      </c>
      <c r="G9" s="7" t="n">
        <v>0</v>
      </c>
    </row>
    <row r="10" spans="1:7">
      <c r="A10" s="4" t="s">
        <v>425</v>
      </c>
      <c r="E10" s="7" t="n">
        <v>225000000</v>
      </c>
    </row>
    <row r="11" spans="1:7">
      <c r="A11" s="4" t="s">
        <v>426</v>
      </c>
    </row>
    <row r="12" spans="1:7">
      <c r="A12" s="3" t="s">
        <v>395</v>
      </c>
    </row>
    <row r="13" spans="1:7">
      <c r="A13" s="4" t="s">
        <v>419</v>
      </c>
      <c r="C13" s="5" t="n">
        <v>10000000</v>
      </c>
    </row>
    <row r="14" spans="1:7">
      <c r="A14" s="4" t="s">
        <v>427</v>
      </c>
    </row>
    <row r="15" spans="1:7">
      <c r="A15" s="3" t="s">
        <v>395</v>
      </c>
    </row>
    <row r="16" spans="1:7">
      <c r="A16" s="4" t="s">
        <v>419</v>
      </c>
      <c r="C16" s="7" t="n">
        <v>15000000</v>
      </c>
    </row>
    <row r="17" spans="1:7">
      <c r="A17" s="4" t="s">
        <v>400</v>
      </c>
    </row>
    <row r="18" spans="1:7">
      <c r="A18" s="3" t="s">
        <v>395</v>
      </c>
    </row>
    <row r="19" spans="1:7">
      <c r="A19" s="4" t="s">
        <v>428</v>
      </c>
      <c r="B19" s="7" t="n">
        <v>22500000</v>
      </c>
      <c r="D19" s="7" t="n">
        <v>6900000</v>
      </c>
      <c r="F19" s="7" t="n">
        <v>6900000</v>
      </c>
    </row>
    <row r="20" spans="1:7">
      <c r="A20" s="4" t="s">
        <v>429</v>
      </c>
      <c r="B20" s="5" t="n">
        <v>1103704</v>
      </c>
      <c r="D20" s="5" t="n">
        <v>340967</v>
      </c>
      <c r="F20" s="5" t="n">
        <v>340967</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7"/>
  </cols>
  <sheetData>
    <row r="1" spans="1:5">
      <c r="A1" s="1" t="s">
        <v>430</v>
      </c>
      <c r="B1" s="2" t="s">
        <v>1</v>
      </c>
    </row>
    <row r="2" spans="1:5">
      <c r="B2" s="2" t="s">
        <v>431</v>
      </c>
      <c r="C2" s="2" t="s">
        <v>432</v>
      </c>
      <c r="D2" s="2" t="s">
        <v>433</v>
      </c>
      <c r="E2" s="2" t="s">
        <v>434</v>
      </c>
    </row>
    <row r="3" spans="1:5">
      <c r="A3" s="4" t="s">
        <v>435</v>
      </c>
    </row>
    <row r="4" spans="1:5">
      <c r="A4" s="3" t="s">
        <v>241</v>
      </c>
    </row>
    <row r="5" spans="1:5">
      <c r="A5" s="4" t="s">
        <v>436</v>
      </c>
      <c r="B5" s="4" t="s">
        <v>437</v>
      </c>
    </row>
    <row r="6" spans="1:5">
      <c r="A6" s="4" t="s">
        <v>246</v>
      </c>
    </row>
    <row r="7" spans="1:5">
      <c r="A7" s="3" t="s">
        <v>241</v>
      </c>
    </row>
    <row r="8" spans="1:5">
      <c r="A8" s="4" t="s">
        <v>438</v>
      </c>
      <c r="B8" s="5" t="n">
        <v>392</v>
      </c>
      <c r="C8" s="5" t="n">
        <v>392</v>
      </c>
      <c r="D8" s="5" t="n">
        <v>392</v>
      </c>
      <c r="E8" s="5" t="n">
        <v>392</v>
      </c>
    </row>
    <row r="9" spans="1:5">
      <c r="A9" s="4" t="s">
        <v>439</v>
      </c>
    </row>
    <row r="10" spans="1:5">
      <c r="A10" s="3" t="s">
        <v>241</v>
      </c>
    </row>
    <row r="11" spans="1:5">
      <c r="A11" s="4" t="s">
        <v>438</v>
      </c>
      <c r="B11" s="5" t="n">
        <v>72</v>
      </c>
      <c r="C11" s="5" t="n">
        <v>72</v>
      </c>
      <c r="D11" s="5" t="n">
        <v>72</v>
      </c>
      <c r="E11" s="5" t="n">
        <v>72</v>
      </c>
    </row>
    <row r="12" spans="1:5">
      <c r="A12" s="4" t="s">
        <v>440</v>
      </c>
      <c r="B12" s="11" t="n">
        <v>114300000</v>
      </c>
    </row>
    <row r="13" spans="1:5">
      <c r="A13" s="4" t="s">
        <v>441</v>
      </c>
    </row>
    <row r="14" spans="1:5">
      <c r="A14" s="3" t="s">
        <v>241</v>
      </c>
    </row>
    <row r="15" spans="1:5">
      <c r="A15" s="4" t="s">
        <v>438</v>
      </c>
      <c r="B15" s="5" t="n">
        <v>300</v>
      </c>
      <c r="C15" s="5" t="n">
        <v>300</v>
      </c>
      <c r="D15" s="5" t="n">
        <v>300</v>
      </c>
      <c r="E15" s="5" t="n">
        <v>300</v>
      </c>
    </row>
    <row r="16" spans="1:5">
      <c r="A16" s="4" t="s">
        <v>440</v>
      </c>
      <c r="B16" s="11" t="n">
        <v>379600000</v>
      </c>
    </row>
    <row r="17" spans="1:5">
      <c r="A17" s="4" t="s">
        <v>442</v>
      </c>
    </row>
    <row r="18" spans="1:5">
      <c r="A18" s="3" t="s">
        <v>241</v>
      </c>
    </row>
    <row r="19" spans="1:5">
      <c r="A19" s="4" t="s">
        <v>436</v>
      </c>
      <c r="B19" s="4" t="s">
        <v>443</v>
      </c>
    </row>
    <row r="20" spans="1:5">
      <c r="A20" s="4" t="s">
        <v>444</v>
      </c>
    </row>
    <row r="21" spans="1:5">
      <c r="A21" s="3" t="s">
        <v>241</v>
      </c>
    </row>
    <row r="22" spans="1:5">
      <c r="A22" s="4" t="s">
        <v>436</v>
      </c>
      <c r="B22" s="4" t="s">
        <v>443</v>
      </c>
    </row>
    <row r="23" spans="1:5">
      <c r="A23" s="4" t="s">
        <v>445</v>
      </c>
    </row>
    <row r="24" spans="1:5">
      <c r="A24" s="3" t="s">
        <v>241</v>
      </c>
    </row>
    <row r="25" spans="1:5">
      <c r="A25" s="4" t="s">
        <v>436</v>
      </c>
      <c r="B25" s="4" t="s">
        <v>437</v>
      </c>
    </row>
    <row r="26" spans="1:5">
      <c r="A26" s="4" t="s">
        <v>446</v>
      </c>
    </row>
    <row r="27" spans="1:5">
      <c r="A27" s="3" t="s">
        <v>241</v>
      </c>
    </row>
    <row r="28" spans="1:5">
      <c r="A28" s="4" t="s">
        <v>436</v>
      </c>
      <c r="B28" s="4" t="s">
        <v>437</v>
      </c>
    </row>
    <row r="29" spans="1:5">
      <c r="A29" s="4" t="s">
        <v>447</v>
      </c>
    </row>
    <row r="30" spans="1:5">
      <c r="A30" s="3" t="s">
        <v>241</v>
      </c>
    </row>
    <row r="31" spans="1:5">
      <c r="A31" s="4" t="s">
        <v>438</v>
      </c>
      <c r="B31" s="5" t="n">
        <v>12</v>
      </c>
      <c r="C31" s="5" t="n">
        <v>12</v>
      </c>
      <c r="D31" s="5" t="n">
        <v>12</v>
      </c>
      <c r="E31" s="5" t="n">
        <v>12</v>
      </c>
    </row>
    <row r="32" spans="1:5">
      <c r="A32" s="4" t="s">
        <v>448</v>
      </c>
      <c r="C32" s="12" t="n">
        <v>11900000</v>
      </c>
    </row>
    <row r="33" spans="1:5">
      <c r="A33" s="4" t="s">
        <v>449</v>
      </c>
    </row>
    <row r="34" spans="1:5">
      <c r="A34" s="3" t="s">
        <v>241</v>
      </c>
    </row>
    <row r="35" spans="1:5">
      <c r="A35" s="4" t="s">
        <v>436</v>
      </c>
      <c r="B35" s="4" t="s">
        <v>443</v>
      </c>
    </row>
    <row r="36" spans="1:5">
      <c r="A36" s="4" t="s">
        <v>450</v>
      </c>
    </row>
    <row r="37" spans="1:5">
      <c r="A37" s="3" t="s">
        <v>241</v>
      </c>
    </row>
    <row r="38" spans="1:5">
      <c r="A38" s="4" t="s">
        <v>436</v>
      </c>
      <c r="B38" s="4" t="s">
        <v>451</v>
      </c>
    </row>
    <row r="39" spans="1:5">
      <c r="A39" s="4" t="s">
        <v>452</v>
      </c>
    </row>
    <row r="40" spans="1:5">
      <c r="A40" s="3" t="s">
        <v>241</v>
      </c>
    </row>
    <row r="41" spans="1:5">
      <c r="A41" s="4" t="s">
        <v>438</v>
      </c>
      <c r="B41" s="5" t="n">
        <v>6</v>
      </c>
      <c r="C41" s="5" t="n">
        <v>6</v>
      </c>
      <c r="D41" s="5" t="n">
        <v>6</v>
      </c>
      <c r="E41" s="5" t="n">
        <v>6</v>
      </c>
    </row>
    <row r="42" spans="1:5">
      <c r="A42" s="4" t="s">
        <v>453</v>
      </c>
      <c r="D42" s="13" t="n">
        <v>31152000000</v>
      </c>
    </row>
    <row r="43" spans="1:5">
      <c r="A43" s="4" t="s">
        <v>454</v>
      </c>
    </row>
    <row r="44" spans="1:5">
      <c r="A44" s="3" t="s">
        <v>241</v>
      </c>
    </row>
    <row r="45" spans="1:5">
      <c r="A45" s="4" t="s">
        <v>436</v>
      </c>
      <c r="B45" s="4" t="s">
        <v>443</v>
      </c>
    </row>
    <row r="46" spans="1:5">
      <c r="A46" s="4" t="s">
        <v>455</v>
      </c>
    </row>
    <row r="47" spans="1:5">
      <c r="A47" s="3" t="s">
        <v>241</v>
      </c>
    </row>
    <row r="48" spans="1:5">
      <c r="A48" s="4" t="s">
        <v>436</v>
      </c>
      <c r="B48" s="4" t="s">
        <v>451</v>
      </c>
    </row>
    <row r="49" spans="1:5">
      <c r="A49" s="4" t="s">
        <v>456</v>
      </c>
    </row>
    <row r="50" spans="1:5">
      <c r="A50" s="3" t="s">
        <v>241</v>
      </c>
    </row>
    <row r="51" spans="1:5">
      <c r="A51" s="4" t="s">
        <v>438</v>
      </c>
      <c r="B51" s="5" t="n">
        <v>2</v>
      </c>
      <c r="C51" s="5" t="n">
        <v>2</v>
      </c>
      <c r="D51" s="5" t="n">
        <v>2</v>
      </c>
      <c r="E51" s="5" t="n">
        <v>2</v>
      </c>
    </row>
    <row r="52" spans="1:5">
      <c r="A52" s="4" t="s">
        <v>457</v>
      </c>
      <c r="E52" s="14" t="n">
        <v>33000000</v>
      </c>
    </row>
    <row r="53" spans="1:5">
      <c r="A53" s="4" t="s">
        <v>436</v>
      </c>
      <c r="B53" s="4" t="s">
        <v>45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39</v>
      </c>
    </row>
    <row r="3" spans="1:2">
      <c r="A3" s="3" t="s">
        <v>241</v>
      </c>
    </row>
    <row r="4" spans="1:2">
      <c r="A4" s="4" t="s">
        <v>460</v>
      </c>
      <c r="B4" s="4" t="s">
        <v>461</v>
      </c>
    </row>
    <row r="5" spans="1:2">
      <c r="A5" s="4" t="s">
        <v>462</v>
      </c>
      <c r="B5" s="15" t="n">
        <v>-9.199999999999999</v>
      </c>
    </row>
    <row r="6" spans="1:2">
      <c r="A6" s="4" t="s">
        <v>435</v>
      </c>
    </row>
    <row r="7" spans="1:2">
      <c r="A7" s="3" t="s">
        <v>241</v>
      </c>
    </row>
    <row r="8" spans="1:2">
      <c r="A8" s="4" t="s">
        <v>463</v>
      </c>
      <c r="B8" s="4" t="s">
        <v>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7</v>
      </c>
      <c r="B1" s="2" t="s">
        <v>1</v>
      </c>
    </row>
    <row r="2" spans="1:4">
      <c r="B2" s="2" t="s">
        <v>2</v>
      </c>
      <c r="D2" s="2" t="s">
        <v>69</v>
      </c>
    </row>
    <row r="3" spans="1:4">
      <c r="A3" s="3" t="s">
        <v>118</v>
      </c>
    </row>
    <row r="4" spans="1:4">
      <c r="A4" s="4" t="s">
        <v>100</v>
      </c>
      <c r="B4" s="7" t="n">
        <v>-53123</v>
      </c>
      <c r="D4" s="7" t="n">
        <v>-502065</v>
      </c>
    </row>
    <row r="5" spans="1:4">
      <c r="A5" s="3" t="s">
        <v>119</v>
      </c>
    </row>
    <row r="6" spans="1:4">
      <c r="A6" s="4" t="s">
        <v>120</v>
      </c>
      <c r="B6" s="5" t="n">
        <v>38497</v>
      </c>
      <c r="D6" s="5" t="n">
        <v>47383</v>
      </c>
    </row>
    <row r="7" spans="1:4">
      <c r="A7" s="4" t="s">
        <v>121</v>
      </c>
      <c r="B7" s="5" t="n">
        <v>15601</v>
      </c>
      <c r="D7" s="5" t="n">
        <v>14762</v>
      </c>
    </row>
    <row r="8" spans="1:4">
      <c r="A8" s="4" t="s">
        <v>122</v>
      </c>
      <c r="B8" s="5" t="n">
        <v>1327</v>
      </c>
      <c r="D8" s="5" t="n">
        <v>536</v>
      </c>
    </row>
    <row r="9" spans="1:4">
      <c r="A9" s="4" t="s">
        <v>113</v>
      </c>
      <c r="B9" s="5" t="n">
        <v>70775</v>
      </c>
      <c r="D9" s="5" t="n">
        <v>64075</v>
      </c>
    </row>
    <row r="10" spans="1:4">
      <c r="A10" s="4" t="s">
        <v>123</v>
      </c>
      <c r="B10" s="5" t="n">
        <v>-3252</v>
      </c>
      <c r="D10" s="5" t="n">
        <v>2027</v>
      </c>
    </row>
    <row r="11" spans="1:4">
      <c r="A11" s="4" t="s">
        <v>79</v>
      </c>
      <c r="B11" s="5" t="n">
        <v>0</v>
      </c>
      <c r="D11" s="5" t="n">
        <v>599118</v>
      </c>
    </row>
    <row r="12" spans="1:4">
      <c r="A12" s="4" t="s">
        <v>124</v>
      </c>
      <c r="B12" s="5" t="n">
        <v>-22770</v>
      </c>
      <c r="D12" s="5" t="n">
        <v>-191131</v>
      </c>
    </row>
    <row r="13" spans="1:4">
      <c r="A13" s="4" t="s">
        <v>125</v>
      </c>
      <c r="B13" s="5" t="n">
        <v>-4870</v>
      </c>
      <c r="D13" s="5" t="n">
        <v>-7882</v>
      </c>
    </row>
    <row r="14" spans="1:4">
      <c r="A14" s="4" t="s">
        <v>126</v>
      </c>
      <c r="B14" s="5" t="n">
        <v>7195</v>
      </c>
      <c r="D14" s="5" t="n">
        <v>-59066</v>
      </c>
    </row>
    <row r="15" spans="1:4">
      <c r="A15" s="4" t="s">
        <v>127</v>
      </c>
      <c r="B15" s="5" t="n">
        <v>3806</v>
      </c>
      <c r="D15" s="5" t="n">
        <v>705</v>
      </c>
    </row>
    <row r="16" spans="1:4">
      <c r="A16" s="3" t="s">
        <v>128</v>
      </c>
    </row>
    <row r="17" spans="1:4">
      <c r="A17" s="4" t="s">
        <v>30</v>
      </c>
      <c r="B17" s="5" t="n">
        <v>-16834</v>
      </c>
      <c r="D17" s="5" t="n">
        <v>-50250</v>
      </c>
    </row>
    <row r="18" spans="1:4">
      <c r="A18" s="4" t="s">
        <v>31</v>
      </c>
      <c r="B18" s="5" t="n">
        <v>-60369</v>
      </c>
      <c r="D18" s="5" t="n">
        <v>-41600</v>
      </c>
    </row>
    <row r="19" spans="1:4">
      <c r="A19" s="4" t="s">
        <v>32</v>
      </c>
      <c r="B19" s="5" t="n">
        <v>-3710</v>
      </c>
      <c r="D19" s="5" t="n">
        <v>3186</v>
      </c>
    </row>
    <row r="20" spans="1:4">
      <c r="A20" s="4" t="s">
        <v>40</v>
      </c>
      <c r="B20" s="5" t="n">
        <v>-1109</v>
      </c>
      <c r="D20" s="5" t="n">
        <v>-1439</v>
      </c>
    </row>
    <row r="21" spans="1:4">
      <c r="A21" s="4" t="s">
        <v>43</v>
      </c>
      <c r="B21" s="5" t="n">
        <v>-36286</v>
      </c>
      <c r="D21" s="5" t="n">
        <v>-87560</v>
      </c>
    </row>
    <row r="22" spans="1:4">
      <c r="A22" s="4" t="s">
        <v>50</v>
      </c>
      <c r="B22" s="5" t="n">
        <v>3459</v>
      </c>
      <c r="D22" s="5" t="n">
        <v>-8058</v>
      </c>
    </row>
    <row r="23" spans="1:4">
      <c r="A23" s="4" t="s">
        <v>129</v>
      </c>
      <c r="B23" s="5" t="n">
        <v>-61663</v>
      </c>
      <c r="D23" s="5" t="n">
        <v>-217259</v>
      </c>
    </row>
    <row r="24" spans="1:4">
      <c r="A24" s="3" t="s">
        <v>130</v>
      </c>
    </row>
    <row r="25" spans="1:4">
      <c r="A25" s="4" t="s">
        <v>131</v>
      </c>
      <c r="B25" s="5" t="n">
        <v>-116847</v>
      </c>
      <c r="D25" s="5" t="n">
        <v>-70710</v>
      </c>
    </row>
    <row r="26" spans="1:4">
      <c r="A26" s="4" t="s">
        <v>132</v>
      </c>
      <c r="B26" s="5" t="n">
        <v>234617</v>
      </c>
      <c r="D26" s="5" t="n">
        <v>283780</v>
      </c>
    </row>
    <row r="27" spans="1:4">
      <c r="A27" s="4" t="s">
        <v>133</v>
      </c>
      <c r="B27" s="5" t="n">
        <v>-130986</v>
      </c>
      <c r="D27" s="5" t="n">
        <v>-58914</v>
      </c>
    </row>
    <row r="28" spans="1:4">
      <c r="A28" s="4" t="s">
        <v>134</v>
      </c>
      <c r="B28" s="5" t="n">
        <v>0</v>
      </c>
      <c r="D28" s="5" t="n">
        <v>-1467</v>
      </c>
    </row>
    <row r="29" spans="1:4">
      <c r="A29" s="4" t="s">
        <v>127</v>
      </c>
      <c r="B29" s="5" t="n">
        <v>-1560</v>
      </c>
      <c r="D29" s="5" t="n">
        <v>-150</v>
      </c>
    </row>
    <row r="30" spans="1:4">
      <c r="A30" s="4" t="s">
        <v>135</v>
      </c>
      <c r="B30" s="5" t="n">
        <v>-14776</v>
      </c>
      <c r="D30" s="5" t="n">
        <v>152539</v>
      </c>
    </row>
    <row r="31" spans="1:4">
      <c r="A31" s="3" t="s">
        <v>136</v>
      </c>
    </row>
    <row r="32" spans="1:4">
      <c r="A32" s="4" t="s">
        <v>137</v>
      </c>
      <c r="B32" s="5" t="n">
        <v>40659</v>
      </c>
      <c r="D32" s="5" t="n">
        <v>23014</v>
      </c>
    </row>
    <row r="33" spans="1:4">
      <c r="A33" s="4" t="s">
        <v>138</v>
      </c>
      <c r="B33" s="5" t="n">
        <v>-26624</v>
      </c>
      <c r="D33" s="5" t="n">
        <v>-52824</v>
      </c>
    </row>
    <row r="34" spans="1:4">
      <c r="A34" s="4" t="s">
        <v>139</v>
      </c>
      <c r="B34" s="5" t="n">
        <v>-1894</v>
      </c>
      <c r="D34" s="5" t="n">
        <v>0</v>
      </c>
    </row>
    <row r="35" spans="1:4">
      <c r="A35" s="4" t="s">
        <v>127</v>
      </c>
      <c r="B35" s="5" t="n">
        <v>-28</v>
      </c>
      <c r="D35" s="5" t="n">
        <v>0</v>
      </c>
    </row>
    <row r="36" spans="1:4">
      <c r="A36" s="4" t="s">
        <v>140</v>
      </c>
      <c r="B36" s="5" t="n">
        <v>12113</v>
      </c>
      <c r="D36" s="5" t="n">
        <v>-29810</v>
      </c>
    </row>
    <row r="37" spans="1:4">
      <c r="A37" s="4" t="s">
        <v>141</v>
      </c>
      <c r="B37" s="5" t="n">
        <v>10860</v>
      </c>
      <c r="D37" s="5" t="n">
        <v>3459</v>
      </c>
    </row>
    <row r="38" spans="1:4">
      <c r="A38" s="4" t="s">
        <v>142</v>
      </c>
      <c r="B38" s="5" t="n">
        <v>-53466</v>
      </c>
      <c r="D38" s="5" t="n">
        <v>-91071</v>
      </c>
    </row>
    <row r="39" spans="1:4">
      <c r="A39" s="3" t="s">
        <v>143</v>
      </c>
    </row>
    <row r="40" spans="1:4">
      <c r="A40" s="4" t="s">
        <v>144</v>
      </c>
      <c r="B40" s="5" t="n">
        <v>408330</v>
      </c>
      <c r="C40" s="4" t="s">
        <v>26</v>
      </c>
      <c r="D40" s="5" t="n">
        <v>397040</v>
      </c>
    </row>
    <row r="41" spans="1:4">
      <c r="A41" s="4" t="s">
        <v>145</v>
      </c>
      <c r="B41" s="5" t="n">
        <v>354864</v>
      </c>
      <c r="D41" s="5" t="n">
        <v>305969</v>
      </c>
    </row>
    <row r="42" spans="1:4">
      <c r="A42" s="3" t="s">
        <v>146</v>
      </c>
    </row>
    <row r="43" spans="1:4">
      <c r="A43" s="4" t="s">
        <v>147</v>
      </c>
      <c r="B43" s="5" t="n">
        <v>4519</v>
      </c>
      <c r="D43" s="5" t="n">
        <v>4521</v>
      </c>
    </row>
    <row r="44" spans="1:4">
      <c r="A44" s="4" t="s">
        <v>148</v>
      </c>
      <c r="B44" s="5" t="n">
        <v>16341</v>
      </c>
      <c r="D44" s="5" t="n">
        <v>93969</v>
      </c>
    </row>
    <row r="45" spans="1:4">
      <c r="A45" s="4" t="s">
        <v>149</v>
      </c>
      <c r="B45" s="5" t="n">
        <v>7600</v>
      </c>
      <c r="D45" s="5" t="n">
        <v>5751</v>
      </c>
    </row>
    <row r="46" spans="1:4">
      <c r="A46" s="4" t="s">
        <v>150</v>
      </c>
      <c r="B46" s="5" t="n">
        <v>11752</v>
      </c>
      <c r="D46" s="5" t="n">
        <v>8993</v>
      </c>
    </row>
    <row r="47" spans="1:4">
      <c r="A47" s="3" t="s">
        <v>151</v>
      </c>
    </row>
    <row r="48" spans="1:4">
      <c r="A48" s="4" t="s">
        <v>152</v>
      </c>
      <c r="B48" s="5" t="n">
        <v>-29300</v>
      </c>
      <c r="D48" s="5" t="n">
        <v>-17130</v>
      </c>
    </row>
    <row r="49" spans="1:4">
      <c r="A49" s="4" t="s">
        <v>153</v>
      </c>
      <c r="B49" s="5" t="n">
        <v>22477</v>
      </c>
      <c r="D49" s="5" t="n">
        <v>6941</v>
      </c>
    </row>
    <row r="50" spans="1:4">
      <c r="A50" s="4" t="s">
        <v>154</v>
      </c>
      <c r="B50" s="7" t="n">
        <v>0</v>
      </c>
      <c r="D50" s="7" t="n">
        <v>1322</v>
      </c>
    </row>
    <row r="51" spans="1:4"/>
    <row r="52" spans="1:4">
      <c r="A52" s="4" t="s">
        <v>26</v>
      </c>
      <c r="B52" s="4" t="s">
        <v>60</v>
      </c>
    </row>
  </sheetData>
  <mergeCells count="5">
    <mergeCell ref="A1:A2"/>
    <mergeCell ref="B1:D1"/>
    <mergeCell ref="B2:C2"/>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4</v>
      </c>
      <c r="B1" s="2" t="s">
        <v>1</v>
      </c>
    </row>
    <row r="2" spans="1:3">
      <c r="B2" s="2" t="s">
        <v>431</v>
      </c>
      <c r="C2" s="2" t="s">
        <v>465</v>
      </c>
    </row>
    <row r="3" spans="1:3">
      <c r="A3" s="4" t="s">
        <v>435</v>
      </c>
    </row>
    <row r="4" spans="1:3">
      <c r="A4" s="3" t="s">
        <v>241</v>
      </c>
    </row>
    <row r="5" spans="1:3">
      <c r="A5" s="4" t="s">
        <v>436</v>
      </c>
      <c r="B5" s="4" t="s">
        <v>437</v>
      </c>
    </row>
    <row r="6" spans="1:3">
      <c r="A6" s="4" t="s">
        <v>249</v>
      </c>
    </row>
    <row r="7" spans="1:3">
      <c r="A7" s="3" t="s">
        <v>241</v>
      </c>
    </row>
    <row r="8" spans="1:3">
      <c r="A8" s="4" t="s">
        <v>438</v>
      </c>
      <c r="B8" s="5" t="n">
        <v>3</v>
      </c>
      <c r="C8" s="5" t="n">
        <v>3</v>
      </c>
    </row>
    <row r="9" spans="1:3">
      <c r="A9" s="4" t="s">
        <v>466</v>
      </c>
    </row>
    <row r="10" spans="1:3">
      <c r="A10" s="3" t="s">
        <v>241</v>
      </c>
    </row>
    <row r="11" spans="1:3">
      <c r="A11" s="4" t="s">
        <v>438</v>
      </c>
      <c r="B11" s="5" t="n">
        <v>2</v>
      </c>
      <c r="C11" s="5" t="n">
        <v>2</v>
      </c>
    </row>
    <row r="12" spans="1:3">
      <c r="A12" s="4" t="s">
        <v>440</v>
      </c>
      <c r="B12" s="11" t="n">
        <v>92200000</v>
      </c>
    </row>
    <row r="13" spans="1:3">
      <c r="A13" s="4" t="s">
        <v>436</v>
      </c>
      <c r="B13" s="4" t="s">
        <v>443</v>
      </c>
    </row>
    <row r="14" spans="1:3">
      <c r="A14" s="4" t="s">
        <v>467</v>
      </c>
    </row>
    <row r="15" spans="1:3">
      <c r="A15" s="3" t="s">
        <v>241</v>
      </c>
    </row>
    <row r="16" spans="1:3">
      <c r="A16" s="4" t="s">
        <v>438</v>
      </c>
      <c r="B16" s="5" t="n">
        <v>1</v>
      </c>
      <c r="C16" s="5" t="n">
        <v>1</v>
      </c>
    </row>
    <row r="17" spans="1:3">
      <c r="A17" s="4" t="s">
        <v>468</v>
      </c>
      <c r="C17" s="16" t="n">
        <v>11300000</v>
      </c>
    </row>
    <row r="18" spans="1:3">
      <c r="A18" s="4" t="s">
        <v>436</v>
      </c>
      <c r="B18"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241</v>
      </c>
    </row>
    <row r="3" spans="1:3">
      <c r="A3" s="4" t="s">
        <v>470</v>
      </c>
      <c r="B3" s="7" t="n">
        <v>4808</v>
      </c>
      <c r="C3" s="7" t="n">
        <v>22206</v>
      </c>
    </row>
    <row r="4" spans="1:3">
      <c r="A4" s="4" t="s">
        <v>471</v>
      </c>
      <c r="B4" s="5" t="n">
        <v>15998</v>
      </c>
      <c r="C4" s="5" t="n">
        <v>7543</v>
      </c>
    </row>
    <row r="5" spans="1:3">
      <c r="A5" s="4" t="s">
        <v>246</v>
      </c>
    </row>
    <row r="6" spans="1:3">
      <c r="A6" s="3" t="s">
        <v>241</v>
      </c>
    </row>
    <row r="7" spans="1:3">
      <c r="A7" s="4" t="s">
        <v>470</v>
      </c>
      <c r="B7" s="5" t="n">
        <v>4301</v>
      </c>
      <c r="C7" s="5" t="n">
        <v>21242</v>
      </c>
    </row>
    <row r="8" spans="1:3">
      <c r="A8" s="4" t="s">
        <v>471</v>
      </c>
      <c r="B8" s="5" t="n">
        <v>15940</v>
      </c>
      <c r="C8" s="5" t="n">
        <v>7518</v>
      </c>
    </row>
    <row r="9" spans="1:3">
      <c r="A9" s="4" t="s">
        <v>472</v>
      </c>
    </row>
    <row r="10" spans="1:3">
      <c r="A10" s="3" t="s">
        <v>241</v>
      </c>
    </row>
    <row r="11" spans="1:3">
      <c r="A11" s="4" t="s">
        <v>470</v>
      </c>
      <c r="B11" s="5" t="n">
        <v>1743</v>
      </c>
      <c r="C11" s="5" t="n">
        <v>13048</v>
      </c>
    </row>
    <row r="12" spans="1:3">
      <c r="A12" s="4" t="s">
        <v>473</v>
      </c>
    </row>
    <row r="13" spans="1:3">
      <c r="A13" s="3" t="s">
        <v>241</v>
      </c>
    </row>
    <row r="14" spans="1:3">
      <c r="A14" s="4" t="s">
        <v>470</v>
      </c>
      <c r="B14" s="5" t="n">
        <v>2558</v>
      </c>
      <c r="C14" s="5" t="n">
        <v>8194</v>
      </c>
    </row>
    <row r="15" spans="1:3">
      <c r="A15" s="4" t="s">
        <v>474</v>
      </c>
    </row>
    <row r="16" spans="1:3">
      <c r="A16" s="3" t="s">
        <v>241</v>
      </c>
    </row>
    <row r="17" spans="1:3">
      <c r="A17" s="4" t="s">
        <v>471</v>
      </c>
      <c r="B17" s="5" t="n">
        <v>9434</v>
      </c>
      <c r="C17" s="5" t="n">
        <v>5176</v>
      </c>
    </row>
    <row r="18" spans="1:3">
      <c r="A18" s="4" t="s">
        <v>475</v>
      </c>
    </row>
    <row r="19" spans="1:3">
      <c r="A19" s="3" t="s">
        <v>241</v>
      </c>
    </row>
    <row r="20" spans="1:3">
      <c r="A20" s="4" t="s">
        <v>471</v>
      </c>
      <c r="B20" s="5" t="n">
        <v>6506</v>
      </c>
      <c r="C20" s="5" t="n">
        <v>2342</v>
      </c>
    </row>
    <row r="21" spans="1:3">
      <c r="A21" s="4" t="s">
        <v>249</v>
      </c>
    </row>
    <row r="22" spans="1:3">
      <c r="A22" s="3" t="s">
        <v>241</v>
      </c>
    </row>
    <row r="23" spans="1:3">
      <c r="A23" s="4" t="s">
        <v>470</v>
      </c>
      <c r="B23" s="5" t="n">
        <v>507</v>
      </c>
      <c r="C23" s="5" t="n">
        <v>964</v>
      </c>
    </row>
    <row r="24" spans="1:3">
      <c r="A24" s="4" t="s">
        <v>471</v>
      </c>
      <c r="B24" s="5" t="n">
        <v>58</v>
      </c>
      <c r="C24" s="5" t="n">
        <v>25</v>
      </c>
    </row>
    <row r="25" spans="1:3">
      <c r="A25" s="4" t="s">
        <v>476</v>
      </c>
    </row>
    <row r="26" spans="1:3">
      <c r="A26" s="3" t="s">
        <v>241</v>
      </c>
    </row>
    <row r="27" spans="1:3">
      <c r="A27" s="4" t="s">
        <v>470</v>
      </c>
      <c r="B27" s="5" t="n">
        <v>507</v>
      </c>
      <c r="C27" s="5" t="n">
        <v>964</v>
      </c>
    </row>
    <row r="28" spans="1:3">
      <c r="A28" s="4" t="s">
        <v>477</v>
      </c>
    </row>
    <row r="29" spans="1:3">
      <c r="A29" s="3" t="s">
        <v>241</v>
      </c>
    </row>
    <row r="30" spans="1:3">
      <c r="A30" s="4" t="s">
        <v>471</v>
      </c>
      <c r="B30" s="7" t="n">
        <v>58</v>
      </c>
      <c r="C30" s="7"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8</v>
      </c>
      <c r="C1" s="2" t="s">
        <v>68</v>
      </c>
      <c r="E1" s="2" t="s">
        <v>1</v>
      </c>
    </row>
    <row r="2" spans="1:6">
      <c r="C2" s="2" t="s">
        <v>2</v>
      </c>
      <c r="D2" s="2" t="s">
        <v>69</v>
      </c>
      <c r="E2" s="2" t="s">
        <v>2</v>
      </c>
      <c r="F2" s="2" t="s">
        <v>69</v>
      </c>
    </row>
    <row r="3" spans="1:6">
      <c r="A3" s="4" t="s">
        <v>246</v>
      </c>
    </row>
    <row r="4" spans="1:6">
      <c r="A4" s="3" t="s">
        <v>479</v>
      </c>
    </row>
    <row r="5" spans="1:6">
      <c r="A5" s="4" t="s">
        <v>480</v>
      </c>
      <c r="B5" s="4" t="s">
        <v>26</v>
      </c>
      <c r="C5" s="7" t="n">
        <v>-19165</v>
      </c>
      <c r="D5" s="7" t="n">
        <v>4608</v>
      </c>
      <c r="E5" s="7" t="n">
        <v>-23364</v>
      </c>
      <c r="F5" s="7" t="n">
        <v>-3873</v>
      </c>
    </row>
    <row r="6" spans="1:6">
      <c r="A6" s="4" t="s">
        <v>481</v>
      </c>
      <c r="B6" s="4" t="s">
        <v>403</v>
      </c>
      <c r="C6" s="5" t="n">
        <v>695</v>
      </c>
      <c r="D6" s="5" t="n">
        <v>-197</v>
      </c>
      <c r="E6" s="5" t="n">
        <v>3211</v>
      </c>
      <c r="F6" s="5" t="n">
        <v>3130</v>
      </c>
    </row>
    <row r="7" spans="1:6">
      <c r="A7" s="4" t="s">
        <v>482</v>
      </c>
      <c r="B7" s="4" t="s">
        <v>483</v>
      </c>
      <c r="C7" s="5" t="n">
        <v>826</v>
      </c>
      <c r="D7" s="5" t="n">
        <v>-603</v>
      </c>
      <c r="E7" s="5" t="n">
        <v>1706</v>
      </c>
      <c r="F7" s="5" t="n">
        <v>5267</v>
      </c>
    </row>
    <row r="8" spans="1:6">
      <c r="A8" s="4" t="s">
        <v>249</v>
      </c>
    </row>
    <row r="9" spans="1:6">
      <c r="A9" s="3" t="s">
        <v>479</v>
      </c>
    </row>
    <row r="10" spans="1:6">
      <c r="A10" s="4" t="s">
        <v>482</v>
      </c>
      <c r="B10" s="4" t="s">
        <v>484</v>
      </c>
      <c r="C10" s="7" t="n">
        <v>5373</v>
      </c>
      <c r="D10" s="7" t="n">
        <v>1012</v>
      </c>
      <c r="E10" s="7" t="n">
        <v>5631</v>
      </c>
      <c r="F10" s="7" t="n">
        <v>-3272</v>
      </c>
    </row>
    <row r="11" spans="1:6"/>
    <row r="12" spans="1:6">
      <c r="A12" s="4" t="s">
        <v>26</v>
      </c>
      <c r="B12" s="4" t="s">
        <v>485</v>
      </c>
    </row>
    <row r="13" spans="1:6">
      <c r="A13" s="4" t="s">
        <v>403</v>
      </c>
      <c r="B13" s="4" t="s">
        <v>486</v>
      </c>
    </row>
    <row r="14" spans="1:6">
      <c r="A14" s="4" t="s">
        <v>483</v>
      </c>
      <c r="B14" s="4" t="s">
        <v>487</v>
      </c>
    </row>
    <row r="15" spans="1:6">
      <c r="A15" s="4" t="s">
        <v>484</v>
      </c>
      <c r="B15" s="4" t="s">
        <v>488</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25</v>
      </c>
    </row>
    <row r="2" spans="1:4">
      <c r="A2" s="3" t="s">
        <v>490</v>
      </c>
    </row>
    <row r="3" spans="1:4">
      <c r="A3" s="4" t="s">
        <v>491</v>
      </c>
      <c r="C3" s="7" t="n">
        <v>856657</v>
      </c>
      <c r="D3" s="7" t="n">
        <v>968651</v>
      </c>
    </row>
    <row r="4" spans="1:4">
      <c r="A4" s="4" t="s">
        <v>492</v>
      </c>
    </row>
    <row r="5" spans="1:4">
      <c r="A5" s="3" t="s">
        <v>490</v>
      </c>
    </row>
    <row r="6" spans="1:4">
      <c r="A6" s="4" t="s">
        <v>493</v>
      </c>
      <c r="C6" s="5" t="n">
        <v>46275</v>
      </c>
      <c r="D6" s="5" t="n">
        <v>250164</v>
      </c>
    </row>
    <row r="7" spans="1:4">
      <c r="A7" s="4" t="s">
        <v>491</v>
      </c>
      <c r="C7" s="5" t="n">
        <v>854948</v>
      </c>
      <c r="D7" s="5" t="n">
        <v>954058</v>
      </c>
    </row>
    <row r="8" spans="1:4">
      <c r="A8" s="4" t="s">
        <v>494</v>
      </c>
      <c r="C8" s="5" t="n">
        <v>12238</v>
      </c>
      <c r="D8" s="5" t="n">
        <v>17929</v>
      </c>
    </row>
    <row r="9" spans="1:4">
      <c r="A9" s="4" t="s">
        <v>495</v>
      </c>
      <c r="C9" s="5" t="n">
        <v>13905</v>
      </c>
      <c r="D9" s="5" t="n">
        <v>21379</v>
      </c>
    </row>
    <row r="10" spans="1:4">
      <c r="A10" s="4" t="s">
        <v>496</v>
      </c>
      <c r="C10" s="5" t="n">
        <v>927366</v>
      </c>
      <c r="D10" s="5" t="n">
        <v>1243530</v>
      </c>
    </row>
    <row r="11" spans="1:4">
      <c r="A11" s="4" t="s">
        <v>497</v>
      </c>
      <c r="C11" s="5" t="n">
        <v>67572</v>
      </c>
      <c r="D11" s="5" t="n">
        <v>53764</v>
      </c>
    </row>
    <row r="12" spans="1:4">
      <c r="A12" s="4" t="s">
        <v>498</v>
      </c>
      <c r="C12" s="5" t="n">
        <v>158596</v>
      </c>
      <c r="D12" s="5" t="n">
        <v>144076</v>
      </c>
    </row>
    <row r="13" spans="1:4">
      <c r="A13" s="4" t="s">
        <v>499</v>
      </c>
      <c r="C13" s="5" t="n">
        <v>226168</v>
      </c>
      <c r="D13" s="5" t="n">
        <v>197840</v>
      </c>
    </row>
    <row r="14" spans="1:4">
      <c r="A14" s="4" t="s">
        <v>500</v>
      </c>
    </row>
    <row r="15" spans="1:4">
      <c r="A15" s="3" t="s">
        <v>490</v>
      </c>
    </row>
    <row r="16" spans="1:4">
      <c r="A16" s="4" t="s">
        <v>493</v>
      </c>
      <c r="C16" s="5" t="n">
        <v>44566</v>
      </c>
      <c r="D16" s="5" t="n">
        <v>235571</v>
      </c>
    </row>
    <row r="17" spans="1:4">
      <c r="A17" s="4" t="s">
        <v>501</v>
      </c>
    </row>
    <row r="18" spans="1:4">
      <c r="A18" s="3" t="s">
        <v>490</v>
      </c>
    </row>
    <row r="19" spans="1:4">
      <c r="A19" s="4" t="s">
        <v>497</v>
      </c>
      <c r="C19" s="5" t="n">
        <v>2987</v>
      </c>
      <c r="D19" s="5" t="n">
        <v>2236</v>
      </c>
    </row>
    <row r="20" spans="1:4">
      <c r="A20" s="4" t="s">
        <v>498</v>
      </c>
      <c r="C20" s="5" t="n">
        <v>29191</v>
      </c>
      <c r="D20" s="5" t="n">
        <v>26424</v>
      </c>
    </row>
    <row r="21" spans="1:4">
      <c r="A21" s="4" t="s">
        <v>502</v>
      </c>
    </row>
    <row r="22" spans="1:4">
      <c r="A22" s="3" t="s">
        <v>490</v>
      </c>
    </row>
    <row r="23" spans="1:4">
      <c r="A23" s="4" t="s">
        <v>497</v>
      </c>
      <c r="B23" s="4" t="s">
        <v>26</v>
      </c>
      <c r="C23" s="5" t="n">
        <v>9492</v>
      </c>
      <c r="D23" s="5" t="n">
        <v>5201</v>
      </c>
    </row>
    <row r="24" spans="1:4">
      <c r="A24" s="4" t="s">
        <v>498</v>
      </c>
      <c r="B24" s="4" t="s">
        <v>26</v>
      </c>
      <c r="C24" s="5" t="n">
        <v>6506</v>
      </c>
      <c r="D24" s="5" t="n">
        <v>2342</v>
      </c>
    </row>
    <row r="25" spans="1:4">
      <c r="A25" s="4" t="s">
        <v>503</v>
      </c>
    </row>
    <row r="26" spans="1:4">
      <c r="A26" s="3" t="s">
        <v>490</v>
      </c>
    </row>
    <row r="27" spans="1:4">
      <c r="A27" s="4" t="s">
        <v>497</v>
      </c>
      <c r="C27" s="5" t="n">
        <v>55093</v>
      </c>
      <c r="D27" s="5" t="n">
        <v>46327</v>
      </c>
    </row>
    <row r="28" spans="1:4">
      <c r="A28" s="4" t="s">
        <v>498</v>
      </c>
      <c r="C28" s="5" t="n">
        <v>122899</v>
      </c>
      <c r="D28" s="5" t="n">
        <v>115310</v>
      </c>
    </row>
    <row r="29" spans="1:4">
      <c r="A29" s="4" t="s">
        <v>504</v>
      </c>
    </row>
    <row r="30" spans="1:4">
      <c r="A30" s="3" t="s">
        <v>490</v>
      </c>
    </row>
    <row r="31" spans="1:4">
      <c r="A31" s="4" t="s">
        <v>493</v>
      </c>
      <c r="C31" s="5" t="n">
        <v>1709</v>
      </c>
      <c r="D31" s="5" t="n">
        <v>8593</v>
      </c>
    </row>
    <row r="32" spans="1:4">
      <c r="A32" s="4" t="s">
        <v>505</v>
      </c>
      <c r="C32" s="5" t="n">
        <v>252696</v>
      </c>
      <c r="D32" s="5" t="n">
        <v>193974</v>
      </c>
    </row>
    <row r="33" spans="1:4">
      <c r="A33" s="4" t="s">
        <v>506</v>
      </c>
      <c r="C33" s="5" t="n">
        <v>360045</v>
      </c>
      <c r="D33" s="5" t="n">
        <v>437150</v>
      </c>
    </row>
    <row r="34" spans="1:4">
      <c r="A34" s="4" t="s">
        <v>507</v>
      </c>
    </row>
    <row r="35" spans="1:4">
      <c r="A35" s="3" t="s">
        <v>490</v>
      </c>
    </row>
    <row r="36" spans="1:4">
      <c r="A36" s="4" t="s">
        <v>505</v>
      </c>
      <c r="C36" s="5" t="n">
        <v>8976</v>
      </c>
      <c r="D36" s="5" t="n">
        <v>16075</v>
      </c>
    </row>
    <row r="37" spans="1:4">
      <c r="A37" s="4" t="s">
        <v>508</v>
      </c>
    </row>
    <row r="38" spans="1:4">
      <c r="A38" s="3" t="s">
        <v>490</v>
      </c>
    </row>
    <row r="39" spans="1:4">
      <c r="A39" s="4" t="s">
        <v>493</v>
      </c>
      <c r="D39" s="5" t="n">
        <v>6000</v>
      </c>
    </row>
    <row r="40" spans="1:4">
      <c r="A40" s="4" t="s">
        <v>505</v>
      </c>
      <c r="C40" s="5" t="n">
        <v>111240</v>
      </c>
      <c r="D40" s="5" t="n">
        <v>168498</v>
      </c>
    </row>
    <row r="41" spans="1:4">
      <c r="A41" s="4" t="s">
        <v>506</v>
      </c>
      <c r="C41" s="5" t="n">
        <v>121822</v>
      </c>
      <c r="D41" s="5" t="n">
        <v>135427</v>
      </c>
    </row>
    <row r="42" spans="1:4">
      <c r="A42" s="4" t="s">
        <v>509</v>
      </c>
    </row>
    <row r="43" spans="1:4">
      <c r="A43" s="3" t="s">
        <v>490</v>
      </c>
    </row>
    <row r="44" spans="1:4">
      <c r="A44" s="4" t="s">
        <v>494</v>
      </c>
      <c r="C44" s="5" t="n">
        <v>661</v>
      </c>
      <c r="D44" s="5" t="n">
        <v>163</v>
      </c>
    </row>
    <row r="45" spans="1:4">
      <c r="A45" s="4" t="s">
        <v>495</v>
      </c>
      <c r="C45" s="5" t="n">
        <v>11347</v>
      </c>
      <c r="D45" s="5" t="n">
        <v>9121</v>
      </c>
    </row>
    <row r="46" spans="1:4">
      <c r="A46" s="4" t="s">
        <v>510</v>
      </c>
    </row>
    <row r="47" spans="1:4">
      <c r="A47" s="3" t="s">
        <v>490</v>
      </c>
    </row>
    <row r="48" spans="1:4">
      <c r="A48" s="4" t="s">
        <v>494</v>
      </c>
      <c r="B48" s="4" t="s">
        <v>26</v>
      </c>
      <c r="C48" s="5" t="n">
        <v>2250</v>
      </c>
      <c r="D48" s="5" t="n">
        <v>14012</v>
      </c>
    </row>
    <row r="49" spans="1:4">
      <c r="A49" s="4" t="s">
        <v>495</v>
      </c>
      <c r="B49" s="4" t="s">
        <v>26</v>
      </c>
      <c r="C49" s="5" t="n">
        <v>2558</v>
      </c>
      <c r="D49" s="5" t="n">
        <v>8194</v>
      </c>
    </row>
    <row r="50" spans="1:4">
      <c r="A50" s="4" t="s">
        <v>511</v>
      </c>
    </row>
    <row r="51" spans="1:4">
      <c r="A51" s="3" t="s">
        <v>490</v>
      </c>
    </row>
    <row r="52" spans="1:4">
      <c r="A52" s="4" t="s">
        <v>494</v>
      </c>
      <c r="B52" s="4" t="s">
        <v>403</v>
      </c>
      <c r="C52" s="5" t="n">
        <v>9327</v>
      </c>
      <c r="D52" s="5" t="n">
        <v>3754</v>
      </c>
    </row>
    <row r="53" spans="1:4">
      <c r="A53" s="4" t="s">
        <v>512</v>
      </c>
    </row>
    <row r="54" spans="1:4">
      <c r="A54" s="3" t="s">
        <v>490</v>
      </c>
    </row>
    <row r="55" spans="1:4">
      <c r="A55" s="4" t="s">
        <v>505</v>
      </c>
      <c r="D55" s="5" t="n">
        <v>2800</v>
      </c>
    </row>
    <row r="56" spans="1:4">
      <c r="A56" s="4" t="s">
        <v>513</v>
      </c>
    </row>
    <row r="57" spans="1:4">
      <c r="A57" s="3" t="s">
        <v>490</v>
      </c>
    </row>
    <row r="58" spans="1:4">
      <c r="A58" s="4" t="s">
        <v>506</v>
      </c>
      <c r="C58" s="5" t="n">
        <v>169</v>
      </c>
      <c r="D58" s="5" t="n">
        <v>134</v>
      </c>
    </row>
    <row r="59" spans="1:4">
      <c r="A59" s="4" t="s">
        <v>514</v>
      </c>
    </row>
    <row r="60" spans="1:4">
      <c r="A60" s="3" t="s">
        <v>490</v>
      </c>
    </row>
    <row r="61" spans="1:4">
      <c r="A61" s="4" t="s">
        <v>495</v>
      </c>
      <c r="B61" s="4" t="s">
        <v>483</v>
      </c>
      <c r="D61" s="5" t="n">
        <v>4064</v>
      </c>
    </row>
    <row r="62" spans="1:4">
      <c r="A62" s="4" t="s">
        <v>515</v>
      </c>
    </row>
    <row r="63" spans="1:4">
      <c r="A63" s="3" t="s">
        <v>490</v>
      </c>
    </row>
    <row r="64" spans="1:4">
      <c r="A64" s="4" t="s">
        <v>493</v>
      </c>
      <c r="C64" s="5" t="n">
        <v>0</v>
      </c>
      <c r="D64" s="5" t="n">
        <v>0</v>
      </c>
    </row>
    <row r="65" spans="1:4">
      <c r="A65" s="4" t="s">
        <v>491</v>
      </c>
      <c r="C65" s="5" t="n">
        <v>0</v>
      </c>
      <c r="D65" s="5" t="n">
        <v>0</v>
      </c>
    </row>
    <row r="66" spans="1:4">
      <c r="A66" s="4" t="s">
        <v>494</v>
      </c>
      <c r="C66" s="5" t="n">
        <v>0</v>
      </c>
      <c r="D66" s="5" t="n">
        <v>0</v>
      </c>
    </row>
    <row r="67" spans="1:4">
      <c r="A67" s="4" t="s">
        <v>495</v>
      </c>
      <c r="C67" s="5" t="n">
        <v>0</v>
      </c>
      <c r="D67" s="5" t="n">
        <v>4064</v>
      </c>
    </row>
    <row r="68" spans="1:4">
      <c r="A68" s="4" t="s">
        <v>496</v>
      </c>
      <c r="C68" s="5" t="n">
        <v>0</v>
      </c>
      <c r="D68" s="5" t="n">
        <v>4064</v>
      </c>
    </row>
    <row r="69" spans="1:4">
      <c r="A69" s="4" t="s">
        <v>497</v>
      </c>
      <c r="C69" s="5" t="n">
        <v>2326</v>
      </c>
      <c r="D69" s="5" t="n">
        <v>2073</v>
      </c>
    </row>
    <row r="70" spans="1:4">
      <c r="A70" s="4" t="s">
        <v>498</v>
      </c>
      <c r="C70" s="5" t="n">
        <v>17844</v>
      </c>
      <c r="D70" s="5" t="n">
        <v>17303</v>
      </c>
    </row>
    <row r="71" spans="1:4">
      <c r="A71" s="4" t="s">
        <v>499</v>
      </c>
      <c r="C71" s="5" t="n">
        <v>20170</v>
      </c>
      <c r="D71" s="5" t="n">
        <v>19376</v>
      </c>
    </row>
    <row r="72" spans="1:4">
      <c r="A72" s="4" t="s">
        <v>516</v>
      </c>
    </row>
    <row r="73" spans="1:4">
      <c r="A73" s="3" t="s">
        <v>490</v>
      </c>
    </row>
    <row r="74" spans="1:4">
      <c r="A74" s="4" t="s">
        <v>493</v>
      </c>
      <c r="C74" s="5" t="n">
        <v>0</v>
      </c>
      <c r="D74" s="5" t="n">
        <v>0</v>
      </c>
    </row>
    <row r="75" spans="1:4">
      <c r="A75" s="4" t="s">
        <v>517</v>
      </c>
    </row>
    <row r="76" spans="1:4">
      <c r="A76" s="3" t="s">
        <v>490</v>
      </c>
    </row>
    <row r="77" spans="1:4">
      <c r="A77" s="4" t="s">
        <v>497</v>
      </c>
      <c r="C77" s="5" t="n">
        <v>2326</v>
      </c>
      <c r="D77" s="5" t="n">
        <v>2073</v>
      </c>
    </row>
    <row r="78" spans="1:4">
      <c r="A78" s="4" t="s">
        <v>498</v>
      </c>
      <c r="C78" s="5" t="n">
        <v>17844</v>
      </c>
      <c r="D78" s="5" t="n">
        <v>17303</v>
      </c>
    </row>
    <row r="79" spans="1:4">
      <c r="A79" s="4" t="s">
        <v>518</v>
      </c>
    </row>
    <row r="80" spans="1:4">
      <c r="A80" s="3" t="s">
        <v>490</v>
      </c>
    </row>
    <row r="81" spans="1:4">
      <c r="A81" s="4" t="s">
        <v>497</v>
      </c>
      <c r="B81" s="4" t="s">
        <v>26</v>
      </c>
      <c r="C81" s="5" t="n">
        <v>0</v>
      </c>
      <c r="D81" s="5" t="n">
        <v>0</v>
      </c>
    </row>
    <row r="82" spans="1:4">
      <c r="A82" s="4" t="s">
        <v>498</v>
      </c>
      <c r="B82" s="4" t="s">
        <v>26</v>
      </c>
      <c r="C82" s="5" t="n">
        <v>0</v>
      </c>
      <c r="D82" s="5" t="n">
        <v>0</v>
      </c>
    </row>
    <row r="83" spans="1:4">
      <c r="A83" s="4" t="s">
        <v>519</v>
      </c>
    </row>
    <row r="84" spans="1:4">
      <c r="A84" s="3" t="s">
        <v>490</v>
      </c>
    </row>
    <row r="85" spans="1:4">
      <c r="A85" s="4" t="s">
        <v>497</v>
      </c>
      <c r="C85" s="5" t="n">
        <v>0</v>
      </c>
      <c r="D85" s="5" t="n">
        <v>0</v>
      </c>
    </row>
    <row r="86" spans="1:4">
      <c r="A86" s="4" t="s">
        <v>498</v>
      </c>
      <c r="C86" s="5" t="n">
        <v>0</v>
      </c>
      <c r="D86" s="5" t="n">
        <v>0</v>
      </c>
    </row>
    <row r="87" spans="1:4">
      <c r="A87" s="4" t="s">
        <v>520</v>
      </c>
    </row>
    <row r="88" spans="1:4">
      <c r="A88" s="3" t="s">
        <v>490</v>
      </c>
    </row>
    <row r="89" spans="1:4">
      <c r="A89" s="4" t="s">
        <v>493</v>
      </c>
      <c r="C89" s="5" t="n">
        <v>0</v>
      </c>
      <c r="D89" s="5" t="n">
        <v>0</v>
      </c>
    </row>
    <row r="90" spans="1:4">
      <c r="A90" s="4" t="s">
        <v>505</v>
      </c>
      <c r="C90" s="5" t="n">
        <v>0</v>
      </c>
      <c r="D90" s="5" t="n">
        <v>0</v>
      </c>
    </row>
    <row r="91" spans="1:4">
      <c r="A91" s="4" t="s">
        <v>506</v>
      </c>
      <c r="C91" s="5" t="n">
        <v>0</v>
      </c>
      <c r="D91" s="5" t="n">
        <v>0</v>
      </c>
    </row>
    <row r="92" spans="1:4">
      <c r="A92" s="4" t="s">
        <v>521</v>
      </c>
    </row>
    <row r="93" spans="1:4">
      <c r="A93" s="3" t="s">
        <v>490</v>
      </c>
    </row>
    <row r="94" spans="1:4">
      <c r="A94" s="4" t="s">
        <v>505</v>
      </c>
      <c r="C94" s="5" t="n">
        <v>0</v>
      </c>
      <c r="D94" s="5" t="n">
        <v>0</v>
      </c>
    </row>
    <row r="95" spans="1:4">
      <c r="A95" s="4" t="s">
        <v>522</v>
      </c>
    </row>
    <row r="96" spans="1:4">
      <c r="A96" s="3" t="s">
        <v>490</v>
      </c>
    </row>
    <row r="97" spans="1:4">
      <c r="A97" s="4" t="s">
        <v>493</v>
      </c>
      <c r="D97" s="5" t="n">
        <v>0</v>
      </c>
    </row>
    <row r="98" spans="1:4">
      <c r="A98" s="4" t="s">
        <v>505</v>
      </c>
      <c r="C98" s="5" t="n">
        <v>0</v>
      </c>
      <c r="D98" s="5" t="n">
        <v>0</v>
      </c>
    </row>
    <row r="99" spans="1:4">
      <c r="A99" s="4" t="s">
        <v>506</v>
      </c>
      <c r="C99" s="5" t="n">
        <v>0</v>
      </c>
      <c r="D99" s="5" t="n">
        <v>0</v>
      </c>
    </row>
    <row r="100" spans="1:4">
      <c r="A100" s="4" t="s">
        <v>523</v>
      </c>
    </row>
    <row r="101" spans="1:4">
      <c r="A101" s="3" t="s">
        <v>490</v>
      </c>
    </row>
    <row r="102" spans="1:4">
      <c r="A102" s="4" t="s">
        <v>494</v>
      </c>
      <c r="C102" s="5" t="n">
        <v>0</v>
      </c>
      <c r="D102" s="5" t="n">
        <v>0</v>
      </c>
    </row>
    <row r="103" spans="1:4">
      <c r="A103" s="4" t="s">
        <v>495</v>
      </c>
      <c r="C103" s="5" t="n">
        <v>0</v>
      </c>
      <c r="D103" s="5" t="n">
        <v>0</v>
      </c>
    </row>
    <row r="104" spans="1:4">
      <c r="A104" s="4" t="s">
        <v>524</v>
      </c>
    </row>
    <row r="105" spans="1:4">
      <c r="A105" s="3" t="s">
        <v>490</v>
      </c>
    </row>
    <row r="106" spans="1:4">
      <c r="A106" s="4" t="s">
        <v>494</v>
      </c>
      <c r="B106" s="4" t="s">
        <v>26</v>
      </c>
      <c r="C106" s="5" t="n">
        <v>0</v>
      </c>
      <c r="D106" s="5" t="n">
        <v>0</v>
      </c>
    </row>
    <row r="107" spans="1:4">
      <c r="A107" s="4" t="s">
        <v>495</v>
      </c>
      <c r="B107" s="4" t="s">
        <v>26</v>
      </c>
      <c r="C107" s="5" t="n">
        <v>0</v>
      </c>
      <c r="D107" s="5" t="n">
        <v>0</v>
      </c>
    </row>
    <row r="108" spans="1:4">
      <c r="A108" s="4" t="s">
        <v>525</v>
      </c>
    </row>
    <row r="109" spans="1:4">
      <c r="A109" s="3" t="s">
        <v>490</v>
      </c>
    </row>
    <row r="110" spans="1:4">
      <c r="A110" s="4" t="s">
        <v>494</v>
      </c>
      <c r="B110" s="4" t="s">
        <v>403</v>
      </c>
      <c r="C110" s="5" t="n">
        <v>0</v>
      </c>
      <c r="D110" s="5" t="n">
        <v>0</v>
      </c>
    </row>
    <row r="111" spans="1:4">
      <c r="A111" s="4" t="s">
        <v>526</v>
      </c>
    </row>
    <row r="112" spans="1:4">
      <c r="A112" s="3" t="s">
        <v>490</v>
      </c>
    </row>
    <row r="113" spans="1:4">
      <c r="A113" s="4" t="s">
        <v>505</v>
      </c>
      <c r="D113" s="5" t="n">
        <v>0</v>
      </c>
    </row>
    <row r="114" spans="1:4">
      <c r="A114" s="4" t="s">
        <v>527</v>
      </c>
    </row>
    <row r="115" spans="1:4">
      <c r="A115" s="3" t="s">
        <v>490</v>
      </c>
    </row>
    <row r="116" spans="1:4">
      <c r="A116" s="4" t="s">
        <v>506</v>
      </c>
      <c r="C116" s="5" t="n">
        <v>0</v>
      </c>
      <c r="D116" s="5" t="n">
        <v>0</v>
      </c>
    </row>
    <row r="117" spans="1:4">
      <c r="A117" s="4" t="s">
        <v>528</v>
      </c>
    </row>
    <row r="118" spans="1:4">
      <c r="A118" s="3" t="s">
        <v>490</v>
      </c>
    </row>
    <row r="119" spans="1:4">
      <c r="A119" s="4" t="s">
        <v>495</v>
      </c>
      <c r="B119" s="4" t="s">
        <v>483</v>
      </c>
      <c r="D119" s="5" t="n">
        <v>4064</v>
      </c>
    </row>
    <row r="120" spans="1:4">
      <c r="A120" s="4" t="s">
        <v>529</v>
      </c>
    </row>
    <row r="121" spans="1:4">
      <c r="A121" s="3" t="s">
        <v>490</v>
      </c>
    </row>
    <row r="122" spans="1:4">
      <c r="A122" s="4" t="s">
        <v>493</v>
      </c>
      <c r="C122" s="5" t="n">
        <v>46275</v>
      </c>
      <c r="D122" s="5" t="n">
        <v>250164</v>
      </c>
    </row>
    <row r="123" spans="1:4">
      <c r="A123" s="4" t="s">
        <v>491</v>
      </c>
      <c r="C123" s="5" t="n">
        <v>854948</v>
      </c>
      <c r="D123" s="5" t="n">
        <v>954058</v>
      </c>
    </row>
    <row r="124" spans="1:4">
      <c r="A124" s="4" t="s">
        <v>494</v>
      </c>
      <c r="C124" s="5" t="n">
        <v>12238</v>
      </c>
      <c r="D124" s="5" t="n">
        <v>17929</v>
      </c>
    </row>
    <row r="125" spans="1:4">
      <c r="A125" s="4" t="s">
        <v>495</v>
      </c>
      <c r="C125" s="5" t="n">
        <v>13905</v>
      </c>
      <c r="D125" s="5" t="n">
        <v>17315</v>
      </c>
    </row>
    <row r="126" spans="1:4">
      <c r="A126" s="4" t="s">
        <v>496</v>
      </c>
      <c r="C126" s="5" t="n">
        <v>927366</v>
      </c>
      <c r="D126" s="5" t="n">
        <v>1239466</v>
      </c>
    </row>
    <row r="127" spans="1:4">
      <c r="A127" s="4" t="s">
        <v>497</v>
      </c>
      <c r="C127" s="5" t="n">
        <v>10153</v>
      </c>
      <c r="D127" s="5" t="n">
        <v>5364</v>
      </c>
    </row>
    <row r="128" spans="1:4">
      <c r="A128" s="4" t="s">
        <v>498</v>
      </c>
      <c r="C128" s="5" t="n">
        <v>17853</v>
      </c>
      <c r="D128" s="5" t="n">
        <v>11463</v>
      </c>
    </row>
    <row r="129" spans="1:4">
      <c r="A129" s="4" t="s">
        <v>499</v>
      </c>
      <c r="C129" s="5" t="n">
        <v>28006</v>
      </c>
      <c r="D129" s="5" t="n">
        <v>16827</v>
      </c>
    </row>
    <row r="130" spans="1:4">
      <c r="A130" s="4" t="s">
        <v>530</v>
      </c>
    </row>
    <row r="131" spans="1:4">
      <c r="A131" s="3" t="s">
        <v>490</v>
      </c>
    </row>
    <row r="132" spans="1:4">
      <c r="A132" s="4" t="s">
        <v>493</v>
      </c>
      <c r="C132" s="5" t="n">
        <v>44566</v>
      </c>
      <c r="D132" s="5" t="n">
        <v>235571</v>
      </c>
    </row>
    <row r="133" spans="1:4">
      <c r="A133" s="4" t="s">
        <v>531</v>
      </c>
    </row>
    <row r="134" spans="1:4">
      <c r="A134" s="3" t="s">
        <v>490</v>
      </c>
    </row>
    <row r="135" spans="1:4">
      <c r="A135" s="4" t="s">
        <v>497</v>
      </c>
      <c r="C135" s="5" t="n">
        <v>661</v>
      </c>
      <c r="D135" s="5" t="n">
        <v>163</v>
      </c>
    </row>
    <row r="136" spans="1:4">
      <c r="A136" s="4" t="s">
        <v>498</v>
      </c>
      <c r="C136" s="5" t="n">
        <v>11347</v>
      </c>
      <c r="D136" s="5" t="n">
        <v>9121</v>
      </c>
    </row>
    <row r="137" spans="1:4">
      <c r="A137" s="4" t="s">
        <v>532</v>
      </c>
    </row>
    <row r="138" spans="1:4">
      <c r="A138" s="3" t="s">
        <v>490</v>
      </c>
    </row>
    <row r="139" spans="1:4">
      <c r="A139" s="4" t="s">
        <v>497</v>
      </c>
      <c r="B139" s="4" t="s">
        <v>26</v>
      </c>
      <c r="C139" s="5" t="n">
        <v>9492</v>
      </c>
      <c r="D139" s="5" t="n">
        <v>5201</v>
      </c>
    </row>
    <row r="140" spans="1:4">
      <c r="A140" s="4" t="s">
        <v>498</v>
      </c>
      <c r="B140" s="4" t="s">
        <v>26</v>
      </c>
      <c r="C140" s="5" t="n">
        <v>6506</v>
      </c>
      <c r="D140" s="5" t="n">
        <v>2342</v>
      </c>
    </row>
    <row r="141" spans="1:4">
      <c r="A141" s="4" t="s">
        <v>533</v>
      </c>
    </row>
    <row r="142" spans="1:4">
      <c r="A142" s="3" t="s">
        <v>490</v>
      </c>
    </row>
    <row r="143" spans="1:4">
      <c r="A143" s="4" t="s">
        <v>497</v>
      </c>
      <c r="C143" s="5" t="n">
        <v>0</v>
      </c>
      <c r="D143" s="5" t="n">
        <v>0</v>
      </c>
    </row>
    <row r="144" spans="1:4">
      <c r="A144" s="4" t="s">
        <v>498</v>
      </c>
      <c r="C144" s="5" t="n">
        <v>0</v>
      </c>
      <c r="D144" s="5" t="n">
        <v>0</v>
      </c>
    </row>
    <row r="145" spans="1:4">
      <c r="A145" s="4" t="s">
        <v>534</v>
      </c>
    </row>
    <row r="146" spans="1:4">
      <c r="A146" s="3" t="s">
        <v>490</v>
      </c>
    </row>
    <row r="147" spans="1:4">
      <c r="A147" s="4" t="s">
        <v>493</v>
      </c>
      <c r="C147" s="5" t="n">
        <v>1709</v>
      </c>
      <c r="D147" s="5" t="n">
        <v>8593</v>
      </c>
    </row>
    <row r="148" spans="1:4">
      <c r="A148" s="4" t="s">
        <v>505</v>
      </c>
      <c r="C148" s="5" t="n">
        <v>252696</v>
      </c>
      <c r="D148" s="5" t="n">
        <v>193974</v>
      </c>
    </row>
    <row r="149" spans="1:4">
      <c r="A149" s="4" t="s">
        <v>506</v>
      </c>
      <c r="C149" s="5" t="n">
        <v>360045</v>
      </c>
      <c r="D149" s="5" t="n">
        <v>437150</v>
      </c>
    </row>
    <row r="150" spans="1:4">
      <c r="A150" s="4" t="s">
        <v>535</v>
      </c>
    </row>
    <row r="151" spans="1:4">
      <c r="A151" s="3" t="s">
        <v>490</v>
      </c>
    </row>
    <row r="152" spans="1:4">
      <c r="A152" s="4" t="s">
        <v>505</v>
      </c>
      <c r="C152" s="5" t="n">
        <v>8976</v>
      </c>
      <c r="D152" s="5" t="n">
        <v>16075</v>
      </c>
    </row>
    <row r="153" spans="1:4">
      <c r="A153" s="4" t="s">
        <v>536</v>
      </c>
    </row>
    <row r="154" spans="1:4">
      <c r="A154" s="3" t="s">
        <v>490</v>
      </c>
    </row>
    <row r="155" spans="1:4">
      <c r="A155" s="4" t="s">
        <v>493</v>
      </c>
      <c r="D155" s="5" t="n">
        <v>6000</v>
      </c>
    </row>
    <row r="156" spans="1:4">
      <c r="A156" s="4" t="s">
        <v>505</v>
      </c>
      <c r="C156" s="5" t="n">
        <v>111240</v>
      </c>
      <c r="D156" s="5" t="n">
        <v>168498</v>
      </c>
    </row>
    <row r="157" spans="1:4">
      <c r="A157" s="4" t="s">
        <v>506</v>
      </c>
      <c r="C157" s="5" t="n">
        <v>121822</v>
      </c>
      <c r="D157" s="5" t="n">
        <v>135427</v>
      </c>
    </row>
    <row r="158" spans="1:4">
      <c r="A158" s="4" t="s">
        <v>537</v>
      </c>
    </row>
    <row r="159" spans="1:4">
      <c r="A159" s="3" t="s">
        <v>490</v>
      </c>
    </row>
    <row r="160" spans="1:4">
      <c r="A160" s="4" t="s">
        <v>494</v>
      </c>
      <c r="C160" s="5" t="n">
        <v>661</v>
      </c>
      <c r="D160" s="5" t="n">
        <v>163</v>
      </c>
    </row>
    <row r="161" spans="1:4">
      <c r="A161" s="4" t="s">
        <v>495</v>
      </c>
      <c r="C161" s="5" t="n">
        <v>11347</v>
      </c>
      <c r="D161" s="5" t="n">
        <v>9121</v>
      </c>
    </row>
    <row r="162" spans="1:4">
      <c r="A162" s="4" t="s">
        <v>538</v>
      </c>
    </row>
    <row r="163" spans="1:4">
      <c r="A163" s="3" t="s">
        <v>490</v>
      </c>
    </row>
    <row r="164" spans="1:4">
      <c r="A164" s="4" t="s">
        <v>494</v>
      </c>
      <c r="B164" s="4" t="s">
        <v>26</v>
      </c>
      <c r="C164" s="5" t="n">
        <v>2250</v>
      </c>
      <c r="D164" s="5" t="n">
        <v>14012</v>
      </c>
    </row>
    <row r="165" spans="1:4">
      <c r="A165" s="4" t="s">
        <v>495</v>
      </c>
      <c r="B165" s="4" t="s">
        <v>26</v>
      </c>
      <c r="C165" s="5" t="n">
        <v>2558</v>
      </c>
      <c r="D165" s="5" t="n">
        <v>8194</v>
      </c>
    </row>
    <row r="166" spans="1:4">
      <c r="A166" s="4" t="s">
        <v>539</v>
      </c>
    </row>
    <row r="167" spans="1:4">
      <c r="A167" s="3" t="s">
        <v>490</v>
      </c>
    </row>
    <row r="168" spans="1:4">
      <c r="A168" s="4" t="s">
        <v>494</v>
      </c>
      <c r="B168" s="4" t="s">
        <v>403</v>
      </c>
      <c r="C168" s="5" t="n">
        <v>9327</v>
      </c>
      <c r="D168" s="5" t="n">
        <v>3754</v>
      </c>
    </row>
    <row r="169" spans="1:4">
      <c r="A169" s="4" t="s">
        <v>540</v>
      </c>
    </row>
    <row r="170" spans="1:4">
      <c r="A170" s="3" t="s">
        <v>490</v>
      </c>
    </row>
    <row r="171" spans="1:4">
      <c r="A171" s="4" t="s">
        <v>505</v>
      </c>
      <c r="D171" s="5" t="n">
        <v>2800</v>
      </c>
    </row>
    <row r="172" spans="1:4">
      <c r="A172" s="4" t="s">
        <v>541</v>
      </c>
    </row>
    <row r="173" spans="1:4">
      <c r="A173" s="3" t="s">
        <v>490</v>
      </c>
    </row>
    <row r="174" spans="1:4">
      <c r="A174" s="4" t="s">
        <v>506</v>
      </c>
      <c r="C174" s="5" t="n">
        <v>169</v>
      </c>
      <c r="D174" s="5" t="n">
        <v>134</v>
      </c>
    </row>
    <row r="175" spans="1:4">
      <c r="A175" s="4" t="s">
        <v>542</v>
      </c>
    </row>
    <row r="176" spans="1:4">
      <c r="A176" s="3" t="s">
        <v>490</v>
      </c>
    </row>
    <row r="177" spans="1:4">
      <c r="A177" s="4" t="s">
        <v>495</v>
      </c>
      <c r="B177" s="4" t="s">
        <v>483</v>
      </c>
      <c r="D177" s="5" t="n">
        <v>0</v>
      </c>
    </row>
    <row r="178" spans="1:4">
      <c r="A178" s="4" t="s">
        <v>543</v>
      </c>
    </row>
    <row r="179" spans="1:4">
      <c r="A179" s="3" t="s">
        <v>490</v>
      </c>
    </row>
    <row r="180" spans="1:4">
      <c r="A180" s="4" t="s">
        <v>493</v>
      </c>
      <c r="C180" s="5" t="n">
        <v>0</v>
      </c>
      <c r="D180" s="5" t="n">
        <v>0</v>
      </c>
    </row>
    <row r="181" spans="1:4">
      <c r="A181" s="4" t="s">
        <v>491</v>
      </c>
      <c r="C181" s="5" t="n">
        <v>0</v>
      </c>
      <c r="D181" s="5" t="n">
        <v>0</v>
      </c>
    </row>
    <row r="182" spans="1:4">
      <c r="A182" s="4" t="s">
        <v>494</v>
      </c>
      <c r="C182" s="5" t="n">
        <v>0</v>
      </c>
      <c r="D182" s="5" t="n">
        <v>0</v>
      </c>
    </row>
    <row r="183" spans="1:4">
      <c r="A183" s="4" t="s">
        <v>495</v>
      </c>
      <c r="C183" s="5" t="n">
        <v>0</v>
      </c>
      <c r="D183" s="5" t="n">
        <v>0</v>
      </c>
    </row>
    <row r="184" spans="1:4">
      <c r="A184" s="4" t="s">
        <v>496</v>
      </c>
      <c r="C184" s="5" t="n">
        <v>0</v>
      </c>
      <c r="D184" s="5" t="n">
        <v>0</v>
      </c>
    </row>
    <row r="185" spans="1:4">
      <c r="A185" s="4" t="s">
        <v>497</v>
      </c>
      <c r="C185" s="5" t="n">
        <v>55093</v>
      </c>
      <c r="D185" s="5" t="n">
        <v>46327</v>
      </c>
    </row>
    <row r="186" spans="1:4">
      <c r="A186" s="4" t="s">
        <v>498</v>
      </c>
      <c r="C186" s="5" t="n">
        <v>122899</v>
      </c>
      <c r="D186" s="5" t="n">
        <v>115310</v>
      </c>
    </row>
    <row r="187" spans="1:4">
      <c r="A187" s="4" t="s">
        <v>499</v>
      </c>
      <c r="C187" s="5" t="n">
        <v>177992</v>
      </c>
      <c r="D187" s="5" t="n">
        <v>161637</v>
      </c>
    </row>
    <row r="188" spans="1:4">
      <c r="A188" s="4" t="s">
        <v>544</v>
      </c>
    </row>
    <row r="189" spans="1:4">
      <c r="A189" s="3" t="s">
        <v>490</v>
      </c>
    </row>
    <row r="190" spans="1:4">
      <c r="A190" s="4" t="s">
        <v>493</v>
      </c>
      <c r="C190" s="5" t="n">
        <v>0</v>
      </c>
      <c r="D190" s="5" t="n">
        <v>0</v>
      </c>
    </row>
    <row r="191" spans="1:4">
      <c r="A191" s="4" t="s">
        <v>545</v>
      </c>
    </row>
    <row r="192" spans="1:4">
      <c r="A192" s="3" t="s">
        <v>490</v>
      </c>
    </row>
    <row r="193" spans="1:4">
      <c r="A193" s="4" t="s">
        <v>497</v>
      </c>
      <c r="C193" s="5" t="n">
        <v>0</v>
      </c>
      <c r="D193" s="5" t="n">
        <v>0</v>
      </c>
    </row>
    <row r="194" spans="1:4">
      <c r="A194" s="4" t="s">
        <v>498</v>
      </c>
      <c r="C194" s="5" t="n">
        <v>0</v>
      </c>
      <c r="D194" s="5" t="n">
        <v>0</v>
      </c>
    </row>
    <row r="195" spans="1:4">
      <c r="A195" s="4" t="s">
        <v>546</v>
      </c>
    </row>
    <row r="196" spans="1:4">
      <c r="A196" s="3" t="s">
        <v>490</v>
      </c>
    </row>
    <row r="197" spans="1:4">
      <c r="A197" s="4" t="s">
        <v>497</v>
      </c>
      <c r="B197" s="4" t="s">
        <v>26</v>
      </c>
      <c r="C197" s="5" t="n">
        <v>0</v>
      </c>
      <c r="D197" s="5" t="n">
        <v>0</v>
      </c>
    </row>
    <row r="198" spans="1:4">
      <c r="A198" s="4" t="s">
        <v>498</v>
      </c>
      <c r="B198" s="4" t="s">
        <v>26</v>
      </c>
      <c r="C198" s="5" t="n">
        <v>0</v>
      </c>
      <c r="D198" s="5" t="n">
        <v>0</v>
      </c>
    </row>
    <row r="199" spans="1:4">
      <c r="A199" s="4" t="s">
        <v>547</v>
      </c>
    </row>
    <row r="200" spans="1:4">
      <c r="A200" s="3" t="s">
        <v>490</v>
      </c>
    </row>
    <row r="201" spans="1:4">
      <c r="A201" s="4" t="s">
        <v>497</v>
      </c>
      <c r="C201" s="5" t="n">
        <v>55093</v>
      </c>
      <c r="D201" s="5" t="n">
        <v>46327</v>
      </c>
    </row>
    <row r="202" spans="1:4">
      <c r="A202" s="4" t="s">
        <v>498</v>
      </c>
      <c r="C202" s="5" t="n">
        <v>122899</v>
      </c>
      <c r="D202" s="5" t="n">
        <v>115310</v>
      </c>
    </row>
    <row r="203" spans="1:4">
      <c r="A203" s="4" t="s">
        <v>548</v>
      </c>
    </row>
    <row r="204" spans="1:4">
      <c r="A204" s="3" t="s">
        <v>490</v>
      </c>
    </row>
    <row r="205" spans="1:4">
      <c r="A205" s="4" t="s">
        <v>493</v>
      </c>
      <c r="C205" s="5" t="n">
        <v>0</v>
      </c>
      <c r="D205" s="5" t="n">
        <v>0</v>
      </c>
    </row>
    <row r="206" spans="1:4">
      <c r="A206" s="4" t="s">
        <v>505</v>
      </c>
      <c r="C206" s="5" t="n">
        <v>0</v>
      </c>
      <c r="D206" s="5" t="n">
        <v>0</v>
      </c>
    </row>
    <row r="207" spans="1:4">
      <c r="A207" s="4" t="s">
        <v>506</v>
      </c>
      <c r="C207" s="5" t="n">
        <v>0</v>
      </c>
      <c r="D207" s="5" t="n">
        <v>0</v>
      </c>
    </row>
    <row r="208" spans="1:4">
      <c r="A208" s="4" t="s">
        <v>549</v>
      </c>
    </row>
    <row r="209" spans="1:4">
      <c r="A209" s="3" t="s">
        <v>490</v>
      </c>
    </row>
    <row r="210" spans="1:4">
      <c r="A210" s="4" t="s">
        <v>505</v>
      </c>
      <c r="C210" s="5" t="n">
        <v>0</v>
      </c>
      <c r="D210" s="5" t="n">
        <v>0</v>
      </c>
    </row>
    <row r="211" spans="1:4">
      <c r="A211" s="4" t="s">
        <v>550</v>
      </c>
    </row>
    <row r="212" spans="1:4">
      <c r="A212" s="3" t="s">
        <v>490</v>
      </c>
    </row>
    <row r="213" spans="1:4">
      <c r="A213" s="4" t="s">
        <v>493</v>
      </c>
      <c r="D213" s="5" t="n">
        <v>0</v>
      </c>
    </row>
    <row r="214" spans="1:4">
      <c r="A214" s="4" t="s">
        <v>505</v>
      </c>
      <c r="C214" s="5" t="n">
        <v>0</v>
      </c>
      <c r="D214" s="5" t="n">
        <v>0</v>
      </c>
    </row>
    <row r="215" spans="1:4">
      <c r="A215" s="4" t="s">
        <v>506</v>
      </c>
      <c r="C215" s="5" t="n">
        <v>0</v>
      </c>
      <c r="D215" s="5" t="n">
        <v>0</v>
      </c>
    </row>
    <row r="216" spans="1:4">
      <c r="A216" s="4" t="s">
        <v>551</v>
      </c>
    </row>
    <row r="217" spans="1:4">
      <c r="A217" s="3" t="s">
        <v>490</v>
      </c>
    </row>
    <row r="218" spans="1:4">
      <c r="A218" s="4" t="s">
        <v>494</v>
      </c>
      <c r="C218" s="5" t="n">
        <v>0</v>
      </c>
      <c r="D218" s="5" t="n">
        <v>0</v>
      </c>
    </row>
    <row r="219" spans="1:4">
      <c r="A219" s="4" t="s">
        <v>495</v>
      </c>
      <c r="C219" s="5" t="n">
        <v>0</v>
      </c>
      <c r="D219" s="5" t="n">
        <v>0</v>
      </c>
    </row>
    <row r="220" spans="1:4">
      <c r="A220" s="4" t="s">
        <v>552</v>
      </c>
    </row>
    <row r="221" spans="1:4">
      <c r="A221" s="3" t="s">
        <v>490</v>
      </c>
    </row>
    <row r="222" spans="1:4">
      <c r="A222" s="4" t="s">
        <v>494</v>
      </c>
      <c r="B222" s="4" t="s">
        <v>26</v>
      </c>
      <c r="C222" s="5" t="n">
        <v>0</v>
      </c>
      <c r="D222" s="5" t="n">
        <v>0</v>
      </c>
    </row>
    <row r="223" spans="1:4">
      <c r="A223" s="4" t="s">
        <v>495</v>
      </c>
      <c r="B223" s="4" t="s">
        <v>26</v>
      </c>
      <c r="C223" s="5" t="n">
        <v>0</v>
      </c>
      <c r="D223" s="5" t="n">
        <v>0</v>
      </c>
    </row>
    <row r="224" spans="1:4">
      <c r="A224" s="4" t="s">
        <v>553</v>
      </c>
    </row>
    <row r="225" spans="1:4">
      <c r="A225" s="3" t="s">
        <v>490</v>
      </c>
    </row>
    <row r="226" spans="1:4">
      <c r="A226" s="4" t="s">
        <v>494</v>
      </c>
      <c r="B226" s="4" t="s">
        <v>403</v>
      </c>
      <c r="C226" s="5" t="n">
        <v>0</v>
      </c>
      <c r="D226" s="5" t="n">
        <v>0</v>
      </c>
    </row>
    <row r="227" spans="1:4">
      <c r="A227" s="4" t="s">
        <v>554</v>
      </c>
    </row>
    <row r="228" spans="1:4">
      <c r="A228" s="3" t="s">
        <v>490</v>
      </c>
    </row>
    <row r="229" spans="1:4">
      <c r="A229" s="4" t="s">
        <v>505</v>
      </c>
      <c r="D229" s="5" t="n">
        <v>0</v>
      </c>
    </row>
    <row r="230" spans="1:4">
      <c r="A230" s="4" t="s">
        <v>555</v>
      </c>
    </row>
    <row r="231" spans="1:4">
      <c r="A231" s="3" t="s">
        <v>490</v>
      </c>
    </row>
    <row r="232" spans="1:4">
      <c r="A232" s="4" t="s">
        <v>506</v>
      </c>
      <c r="C232" s="7" t="n">
        <v>0</v>
      </c>
      <c r="D232" s="5" t="n">
        <v>0</v>
      </c>
    </row>
    <row r="233" spans="1:4">
      <c r="A233" s="4" t="s">
        <v>556</v>
      </c>
    </row>
    <row r="234" spans="1:4">
      <c r="A234" s="3" t="s">
        <v>490</v>
      </c>
    </row>
    <row r="235" spans="1:4">
      <c r="A235" s="4" t="s">
        <v>495</v>
      </c>
      <c r="B235" s="4" t="s">
        <v>483</v>
      </c>
      <c r="D235" s="7" t="n">
        <v>0</v>
      </c>
    </row>
    <row r="236" spans="1:4"/>
    <row r="237" spans="1:4">
      <c r="A237" s="4" t="s">
        <v>26</v>
      </c>
      <c r="B237" s="4" t="s">
        <v>557</v>
      </c>
    </row>
    <row r="238" spans="1:4">
      <c r="A238" s="4" t="s">
        <v>403</v>
      </c>
      <c r="B238" s="4" t="s">
        <v>558</v>
      </c>
    </row>
    <row r="239" spans="1:4">
      <c r="A239" s="4" t="s">
        <v>483</v>
      </c>
      <c r="B239" s="4" t="s">
        <v>559</v>
      </c>
    </row>
  </sheetData>
  <mergeCells count="5">
    <mergeCell ref="A1:B1"/>
    <mergeCell ref="A236:C236"/>
    <mergeCell ref="B237:C237"/>
    <mergeCell ref="B238:C238"/>
    <mergeCell ref="B239:C2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39</v>
      </c>
    </row>
    <row r="3" spans="1:2">
      <c r="A3" s="3" t="s">
        <v>561</v>
      </c>
    </row>
    <row r="4" spans="1:2">
      <c r="A4" s="4" t="s">
        <v>562</v>
      </c>
      <c r="B4" s="7" t="n">
        <v>161637</v>
      </c>
    </row>
    <row r="5" spans="1:2">
      <c r="A5" s="4" t="s">
        <v>563</v>
      </c>
      <c r="B5" s="5" t="n">
        <v>7195</v>
      </c>
    </row>
    <row r="6" spans="1:2">
      <c r="A6" s="4" t="s">
        <v>564</v>
      </c>
      <c r="B6" s="5" t="n">
        <v>12660</v>
      </c>
    </row>
    <row r="7" spans="1:2">
      <c r="A7" s="4" t="s">
        <v>565</v>
      </c>
      <c r="B7" s="5" t="n">
        <v>177992</v>
      </c>
    </row>
    <row r="8" spans="1:2">
      <c r="A8" s="4" t="s">
        <v>566</v>
      </c>
    </row>
    <row r="9" spans="1:2">
      <c r="A9" s="3" t="s">
        <v>561</v>
      </c>
    </row>
    <row r="10" spans="1:2">
      <c r="A10" s="4" t="s">
        <v>567</v>
      </c>
      <c r="B10" s="7" t="n">
        <v>-3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568</v>
      </c>
      <c r="B1" s="2" t="s">
        <v>339</v>
      </c>
    </row>
    <row r="2" spans="1:2">
      <c r="A2" s="3" t="s">
        <v>190</v>
      </c>
    </row>
    <row r="3" spans="1:2">
      <c r="A3" s="4" t="s">
        <v>569</v>
      </c>
      <c r="B3" s="15" t="n">
        <v>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37"/>
    <col customWidth="1" max="8" min="8" width="21"/>
  </cols>
  <sheetData>
    <row r="1" spans="1:8">
      <c r="A1" s="1" t="s">
        <v>570</v>
      </c>
      <c r="B1" s="2" t="s">
        <v>571</v>
      </c>
      <c r="C1" s="2" t="s">
        <v>572</v>
      </c>
      <c r="D1" s="2" t="s">
        <v>573</v>
      </c>
      <c r="E1" s="2" t="s">
        <v>339</v>
      </c>
      <c r="F1" s="2" t="s">
        <v>574</v>
      </c>
      <c r="G1" s="2" t="s">
        <v>575</v>
      </c>
      <c r="H1" s="2" t="s">
        <v>574</v>
      </c>
    </row>
    <row r="2" spans="1:8">
      <c r="A2" s="3" t="s">
        <v>576</v>
      </c>
    </row>
    <row r="3" spans="1:8">
      <c r="A3" s="4" t="s">
        <v>577</v>
      </c>
      <c r="G3" s="5" t="n">
        <v>733330</v>
      </c>
    </row>
    <row r="4" spans="1:8">
      <c r="A4" s="4" t="s">
        <v>578</v>
      </c>
      <c r="G4" s="9" t="n">
        <v>36.02</v>
      </c>
    </row>
    <row r="5" spans="1:8">
      <c r="A5" s="4" t="s">
        <v>579</v>
      </c>
      <c r="E5" s="7" t="n">
        <v>40101</v>
      </c>
      <c r="F5" s="7" t="n">
        <v>33898</v>
      </c>
      <c r="G5" s="7" t="n">
        <v>70775</v>
      </c>
      <c r="H5" s="7" t="n">
        <v>64075</v>
      </c>
    </row>
    <row r="6" spans="1:8">
      <c r="A6" s="4" t="s">
        <v>580</v>
      </c>
      <c r="E6" s="5" t="n">
        <v>4400</v>
      </c>
      <c r="F6" s="5" t="n">
        <v>3300</v>
      </c>
      <c r="G6" s="7" t="n">
        <v>7600</v>
      </c>
      <c r="H6" s="5" t="n">
        <v>5800</v>
      </c>
    </row>
    <row r="7" spans="1:8">
      <c r="A7" s="4" t="s">
        <v>581</v>
      </c>
    </row>
    <row r="8" spans="1:8">
      <c r="A8" s="3" t="s">
        <v>576</v>
      </c>
    </row>
    <row r="9" spans="1:8">
      <c r="A9" s="4" t="s">
        <v>577</v>
      </c>
      <c r="G9" s="5" t="n">
        <v>1230410</v>
      </c>
    </row>
    <row r="10" spans="1:8">
      <c r="A10" s="4" t="s">
        <v>582</v>
      </c>
      <c r="G10" s="9" t="n">
        <v>87.78</v>
      </c>
    </row>
    <row r="11" spans="1:8">
      <c r="A11" s="4" t="s">
        <v>583</v>
      </c>
    </row>
    <row r="12" spans="1:8">
      <c r="A12" s="3" t="s">
        <v>576</v>
      </c>
    </row>
    <row r="13" spans="1:8">
      <c r="A13" s="4" t="s">
        <v>582</v>
      </c>
      <c r="G13" s="9" t="n">
        <v>87.42</v>
      </c>
    </row>
    <row r="14" spans="1:8">
      <c r="A14" s="4" t="s">
        <v>584</v>
      </c>
      <c r="B14" s="5" t="n">
        <v>133250</v>
      </c>
    </row>
    <row r="15" spans="1:8">
      <c r="A15" s="4" t="s">
        <v>585</v>
      </c>
      <c r="B15" s="4" t="s">
        <v>586</v>
      </c>
    </row>
    <row r="16" spans="1:8">
      <c r="A16" s="4" t="s">
        <v>587</v>
      </c>
      <c r="B16" s="4" t="s">
        <v>588</v>
      </c>
    </row>
    <row r="17" spans="1:8">
      <c r="A17" s="4" t="s">
        <v>589</v>
      </c>
      <c r="B17" s="4" t="s">
        <v>590</v>
      </c>
    </row>
    <row r="18" spans="1:8">
      <c r="A18" s="4" t="s">
        <v>579</v>
      </c>
      <c r="E18" s="5" t="n">
        <v>1500</v>
      </c>
      <c r="G18" s="7" t="n">
        <v>1600</v>
      </c>
    </row>
    <row r="19" spans="1:8">
      <c r="A19" s="4" t="s">
        <v>591</v>
      </c>
    </row>
    <row r="20" spans="1:8">
      <c r="A20" s="3" t="s">
        <v>576</v>
      </c>
    </row>
    <row r="21" spans="1:8">
      <c r="A21" s="4" t="s">
        <v>592</v>
      </c>
      <c r="B21" s="4" t="s">
        <v>593</v>
      </c>
    </row>
    <row r="22" spans="1:8">
      <c r="A22" s="4" t="s">
        <v>594</v>
      </c>
    </row>
    <row r="23" spans="1:8">
      <c r="A23" s="3" t="s">
        <v>576</v>
      </c>
    </row>
    <row r="24" spans="1:8">
      <c r="A24" s="4" t="s">
        <v>592</v>
      </c>
      <c r="B24" s="4" t="s">
        <v>595</v>
      </c>
    </row>
    <row r="25" spans="1:8">
      <c r="A25" s="4" t="s">
        <v>596</v>
      </c>
    </row>
    <row r="26" spans="1:8">
      <c r="A26" s="3" t="s">
        <v>576</v>
      </c>
    </row>
    <row r="27" spans="1:8">
      <c r="A27" s="4" t="s">
        <v>582</v>
      </c>
      <c r="G27" s="9" t="n">
        <v>83.43000000000001</v>
      </c>
    </row>
    <row r="28" spans="1:8">
      <c r="A28" s="4" t="s">
        <v>584</v>
      </c>
      <c r="C28" s="5" t="n">
        <v>130310</v>
      </c>
    </row>
    <row r="29" spans="1:8">
      <c r="A29" s="4" t="s">
        <v>585</v>
      </c>
      <c r="C29" s="4" t="s">
        <v>586</v>
      </c>
    </row>
    <row r="30" spans="1:8">
      <c r="A30" s="4" t="s">
        <v>579</v>
      </c>
      <c r="E30" s="5" t="n">
        <v>1200</v>
      </c>
      <c r="F30" s="5" t="n">
        <v>900</v>
      </c>
      <c r="G30" s="7" t="n">
        <v>2300</v>
      </c>
      <c r="H30" s="5" t="n">
        <v>1100</v>
      </c>
    </row>
    <row r="31" spans="1:8">
      <c r="A31" s="4" t="s">
        <v>597</v>
      </c>
      <c r="C31" s="17" t="n">
        <v>1.03</v>
      </c>
    </row>
    <row r="32" spans="1:8">
      <c r="A32" s="4" t="s">
        <v>598</v>
      </c>
      <c r="C32" s="5" t="n">
        <v>134219</v>
      </c>
    </row>
    <row r="33" spans="1:8">
      <c r="A33" s="4" t="s">
        <v>599</v>
      </c>
    </row>
    <row r="34" spans="1:8">
      <c r="A34" s="3" t="s">
        <v>576</v>
      </c>
    </row>
    <row r="35" spans="1:8">
      <c r="A35" s="4" t="s">
        <v>582</v>
      </c>
      <c r="G35" s="9" t="n">
        <v>108.36</v>
      </c>
    </row>
    <row r="36" spans="1:8">
      <c r="A36" s="4" t="s">
        <v>584</v>
      </c>
      <c r="D36" s="5" t="n">
        <v>58300</v>
      </c>
    </row>
    <row r="37" spans="1:8">
      <c r="A37" s="4" t="s">
        <v>585</v>
      </c>
      <c r="D37" s="4" t="s">
        <v>586</v>
      </c>
    </row>
    <row r="38" spans="1:8">
      <c r="A38" s="4" t="s">
        <v>579</v>
      </c>
      <c r="E38" s="7" t="n">
        <v>600</v>
      </c>
      <c r="F38" s="7" t="n">
        <v>400</v>
      </c>
      <c r="G38" s="7" t="n">
        <v>1200</v>
      </c>
      <c r="H38" s="7" t="n">
        <v>1200</v>
      </c>
    </row>
    <row r="39" spans="1:8">
      <c r="A39" s="4" t="s">
        <v>597</v>
      </c>
      <c r="D39" s="17" t="n">
        <v>1.11</v>
      </c>
    </row>
    <row r="40" spans="1:8">
      <c r="A40" s="4" t="s">
        <v>598</v>
      </c>
      <c r="D40" s="5" t="n">
        <v>64713</v>
      </c>
    </row>
    <row r="41" spans="1:8">
      <c r="A41" s="4" t="s">
        <v>600</v>
      </c>
    </row>
    <row r="42" spans="1:8">
      <c r="A42" s="3" t="s">
        <v>576</v>
      </c>
    </row>
    <row r="43" spans="1:8">
      <c r="A43" s="4" t="s">
        <v>601</v>
      </c>
      <c r="G43" s="4" t="s">
        <v>602</v>
      </c>
    </row>
    <row r="44" spans="1:8">
      <c r="A44" s="4" t="s">
        <v>603</v>
      </c>
      <c r="G44" s="4" t="s">
        <v>604</v>
      </c>
    </row>
    <row r="45" spans="1:8">
      <c r="A45" s="4" t="s">
        <v>605</v>
      </c>
      <c r="G45" s="4" t="s">
        <v>606</v>
      </c>
    </row>
    <row r="46" spans="1:8">
      <c r="A46" s="4" t="s">
        <v>607</v>
      </c>
    </row>
    <row r="47" spans="1:8">
      <c r="A47" s="3" t="s">
        <v>576</v>
      </c>
    </row>
    <row r="48" spans="1:8">
      <c r="A48" s="4" t="s">
        <v>601</v>
      </c>
      <c r="G48" s="4" t="s">
        <v>602</v>
      </c>
    </row>
    <row r="49" spans="1:8">
      <c r="A49" s="4" t="s">
        <v>608</v>
      </c>
    </row>
    <row r="50" spans="1:8">
      <c r="A50" s="3" t="s">
        <v>576</v>
      </c>
    </row>
    <row r="51" spans="1:8">
      <c r="A51" s="4" t="s">
        <v>601</v>
      </c>
      <c r="G51" s="4" t="s">
        <v>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3"/>
  </cols>
  <sheetData>
    <row r="1" spans="1:5">
      <c r="A1" s="1" t="s">
        <v>609</v>
      </c>
      <c r="B1" s="2" t="s">
        <v>68</v>
      </c>
      <c r="D1" s="2" t="s">
        <v>1</v>
      </c>
    </row>
    <row r="2" spans="1:5">
      <c r="B2" s="2" t="s">
        <v>2</v>
      </c>
      <c r="C2" s="2" t="s">
        <v>69</v>
      </c>
      <c r="D2" s="2" t="s">
        <v>2</v>
      </c>
      <c r="E2" s="2" t="s">
        <v>69</v>
      </c>
    </row>
    <row r="3" spans="1:5">
      <c r="A3" s="3" t="s">
        <v>576</v>
      </c>
    </row>
    <row r="4" spans="1:5">
      <c r="A4" s="4" t="s">
        <v>610</v>
      </c>
      <c r="B4" s="4" t="s">
        <v>611</v>
      </c>
      <c r="C4" s="4" t="s">
        <v>612</v>
      </c>
      <c r="D4" s="4" t="s">
        <v>611</v>
      </c>
      <c r="E4" s="4" t="s">
        <v>613</v>
      </c>
    </row>
    <row r="5" spans="1:5">
      <c r="A5" s="4" t="s">
        <v>614</v>
      </c>
      <c r="B5" s="4" t="s">
        <v>615</v>
      </c>
      <c r="C5" s="4" t="s">
        <v>615</v>
      </c>
      <c r="D5" s="4" t="s">
        <v>615</v>
      </c>
      <c r="E5" s="4" t="s">
        <v>616</v>
      </c>
    </row>
    <row r="6" spans="1:5">
      <c r="A6" s="4" t="s">
        <v>617</v>
      </c>
      <c r="B6" s="4" t="s">
        <v>618</v>
      </c>
      <c r="C6" s="4" t="s">
        <v>618</v>
      </c>
      <c r="D6" s="4" t="s">
        <v>618</v>
      </c>
      <c r="E6" s="4" t="s">
        <v>618</v>
      </c>
    </row>
    <row r="7" spans="1:5">
      <c r="A7" s="4" t="s">
        <v>619</v>
      </c>
      <c r="B7" s="4" t="s">
        <v>620</v>
      </c>
      <c r="C7" s="4" t="s">
        <v>621</v>
      </c>
      <c r="D7" s="4" t="s">
        <v>620</v>
      </c>
      <c r="E7" s="4" t="s">
        <v>621</v>
      </c>
    </row>
    <row r="8" spans="1:5">
      <c r="A8" s="4" t="s">
        <v>622</v>
      </c>
      <c r="B8" s="4" t="s">
        <v>623</v>
      </c>
      <c r="C8" s="4" t="s">
        <v>322</v>
      </c>
      <c r="D8" s="4" t="s">
        <v>624</v>
      </c>
      <c r="E8" s="4" t="s">
        <v>625</v>
      </c>
    </row>
    <row r="9" spans="1:5">
      <c r="A9" s="4" t="s">
        <v>626</v>
      </c>
    </row>
    <row r="10" spans="1:5">
      <c r="A10" s="3" t="s">
        <v>576</v>
      </c>
    </row>
    <row r="11" spans="1:5">
      <c r="A11" s="4" t="s">
        <v>627</v>
      </c>
      <c r="B11" s="4" t="s">
        <v>628</v>
      </c>
      <c r="C11" s="4" t="s">
        <v>629</v>
      </c>
      <c r="D11" s="4" t="s">
        <v>628</v>
      </c>
      <c r="E11" s="4" t="s">
        <v>629</v>
      </c>
    </row>
    <row r="12" spans="1:5">
      <c r="A12" s="4" t="s">
        <v>435</v>
      </c>
    </row>
    <row r="13" spans="1:5">
      <c r="A13" s="3" t="s">
        <v>576</v>
      </c>
    </row>
    <row r="14" spans="1:5">
      <c r="A14" s="4" t="s">
        <v>627</v>
      </c>
      <c r="B14" s="4" t="s">
        <v>630</v>
      </c>
      <c r="C14" s="4" t="s">
        <v>631</v>
      </c>
      <c r="D14" s="4" t="s">
        <v>630</v>
      </c>
      <c r="E14" s="4" t="s">
        <v>6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9</v>
      </c>
    </row>
    <row r="3" spans="1:3">
      <c r="A3" s="3" t="s">
        <v>576</v>
      </c>
    </row>
    <row r="4" spans="1:3">
      <c r="A4" s="4" t="s">
        <v>610</v>
      </c>
      <c r="B4" s="4" t="s">
        <v>634</v>
      </c>
      <c r="C4" s="4" t="s">
        <v>635</v>
      </c>
    </row>
    <row r="5" spans="1:3">
      <c r="A5" s="4" t="s">
        <v>614</v>
      </c>
      <c r="B5" s="4" t="s">
        <v>635</v>
      </c>
      <c r="C5" s="4" t="s">
        <v>593</v>
      </c>
    </row>
    <row r="6" spans="1:3">
      <c r="A6" s="4" t="s">
        <v>617</v>
      </c>
      <c r="B6" s="4" t="s">
        <v>618</v>
      </c>
      <c r="C6" s="4" t="s">
        <v>618</v>
      </c>
    </row>
    <row r="7" spans="1:3">
      <c r="A7" s="4" t="s">
        <v>619</v>
      </c>
      <c r="B7" s="4" t="s">
        <v>636</v>
      </c>
      <c r="C7" s="4" t="s">
        <v>637</v>
      </c>
    </row>
    <row r="8" spans="1:3">
      <c r="A8" s="4" t="s">
        <v>622</v>
      </c>
      <c r="B8" s="4" t="s">
        <v>638</v>
      </c>
      <c r="C8" s="4" t="s">
        <v>639</v>
      </c>
    </row>
    <row r="9" spans="1:3">
      <c r="A9" s="4" t="s">
        <v>626</v>
      </c>
    </row>
    <row r="10" spans="1:3">
      <c r="A10" s="3" t="s">
        <v>576</v>
      </c>
    </row>
    <row r="11" spans="1:3">
      <c r="A11" s="4" t="s">
        <v>627</v>
      </c>
      <c r="B11" s="4" t="s">
        <v>640</v>
      </c>
      <c r="C11" s="4" t="s">
        <v>640</v>
      </c>
    </row>
    <row r="12" spans="1:3">
      <c r="A12" s="4" t="s">
        <v>435</v>
      </c>
    </row>
    <row r="13" spans="1:3">
      <c r="A13" s="3" t="s">
        <v>576</v>
      </c>
    </row>
    <row r="14" spans="1:3">
      <c r="A14" s="4" t="s">
        <v>627</v>
      </c>
      <c r="B14" s="4" t="s">
        <v>641</v>
      </c>
      <c r="C14" s="4" t="s">
        <v>6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2</v>
      </c>
      <c r="B1" s="2" t="s">
        <v>68</v>
      </c>
      <c r="D1" s="2" t="s">
        <v>1</v>
      </c>
    </row>
    <row r="2" spans="1:5">
      <c r="B2" s="2" t="s">
        <v>2</v>
      </c>
      <c r="C2" s="2" t="s">
        <v>69</v>
      </c>
      <c r="D2" s="2" t="s">
        <v>2</v>
      </c>
      <c r="E2" s="2" t="s">
        <v>69</v>
      </c>
    </row>
    <row r="3" spans="1:5">
      <c r="A3" s="3" t="s">
        <v>576</v>
      </c>
    </row>
    <row r="4" spans="1:5">
      <c r="A4" s="4" t="s">
        <v>643</v>
      </c>
      <c r="B4" s="7" t="n">
        <v>40101</v>
      </c>
      <c r="C4" s="7" t="n">
        <v>33898</v>
      </c>
      <c r="D4" s="7" t="n">
        <v>70775</v>
      </c>
      <c r="E4" s="7" t="n">
        <v>64075</v>
      </c>
    </row>
    <row r="5" spans="1:5">
      <c r="A5" s="4" t="s">
        <v>644</v>
      </c>
    </row>
    <row r="6" spans="1:5">
      <c r="A6" s="3" t="s">
        <v>576</v>
      </c>
    </row>
    <row r="7" spans="1:5">
      <c r="A7" s="4" t="s">
        <v>643</v>
      </c>
      <c r="B7" s="5" t="n">
        <v>2510</v>
      </c>
      <c r="C7" s="5" t="n">
        <v>2289</v>
      </c>
      <c r="D7" s="5" t="n">
        <v>4796</v>
      </c>
      <c r="E7" s="5" t="n">
        <v>3851</v>
      </c>
    </row>
    <row r="8" spans="1:5">
      <c r="A8" s="4" t="s">
        <v>645</v>
      </c>
    </row>
    <row r="9" spans="1:5">
      <c r="A9" s="3" t="s">
        <v>576</v>
      </c>
    </row>
    <row r="10" spans="1:5">
      <c r="A10" s="4" t="s">
        <v>643</v>
      </c>
      <c r="B10" s="5" t="n">
        <v>14647</v>
      </c>
      <c r="C10" s="5" t="n">
        <v>14814</v>
      </c>
      <c r="D10" s="5" t="n">
        <v>26141</v>
      </c>
      <c r="E10" s="5" t="n">
        <v>28521</v>
      </c>
    </row>
    <row r="11" spans="1:5">
      <c r="A11" s="4" t="s">
        <v>646</v>
      </c>
    </row>
    <row r="12" spans="1:5">
      <c r="A12" s="3" t="s">
        <v>576</v>
      </c>
    </row>
    <row r="13" spans="1:5">
      <c r="A13" s="4" t="s">
        <v>643</v>
      </c>
      <c r="B13" s="7" t="n">
        <v>22944</v>
      </c>
      <c r="C13" s="7" t="n">
        <v>16795</v>
      </c>
      <c r="D13" s="7" t="n">
        <v>39838</v>
      </c>
      <c r="E13" s="7" t="n">
        <v>317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68</v>
      </c>
      <c r="D1" s="2" t="s">
        <v>1</v>
      </c>
    </row>
    <row r="2" spans="1:5">
      <c r="B2" s="2" t="s">
        <v>2</v>
      </c>
      <c r="C2" s="2" t="s">
        <v>69</v>
      </c>
      <c r="D2" s="2" t="s">
        <v>2</v>
      </c>
      <c r="E2" s="2" t="s">
        <v>69</v>
      </c>
    </row>
    <row r="3" spans="1:5">
      <c r="A3" s="3" t="s">
        <v>648</v>
      </c>
    </row>
    <row r="4" spans="1:5">
      <c r="A4" s="4" t="s">
        <v>71</v>
      </c>
      <c r="B4" s="7" t="n">
        <v>315926</v>
      </c>
      <c r="C4" s="7" t="n">
        <v>298576</v>
      </c>
      <c r="D4" s="7" t="n">
        <v>618116</v>
      </c>
      <c r="E4" s="7" t="n">
        <v>533933</v>
      </c>
    </row>
    <row r="5" spans="1:5">
      <c r="A5" s="4" t="s">
        <v>646</v>
      </c>
      <c r="B5" s="5" t="n">
        <v>143505</v>
      </c>
      <c r="C5" s="5" t="n">
        <v>109577</v>
      </c>
      <c r="D5" s="5" t="n">
        <v>263524</v>
      </c>
      <c r="E5" s="5" t="n">
        <v>214877</v>
      </c>
    </row>
    <row r="6" spans="1:5">
      <c r="A6" s="4" t="s">
        <v>81</v>
      </c>
      <c r="B6" s="5" t="n">
        <v>-38812</v>
      </c>
      <c r="C6" s="5" t="n">
        <v>-572806</v>
      </c>
      <c r="D6" s="5" t="n">
        <v>-59020</v>
      </c>
      <c r="E6" s="5" t="n">
        <v>-653723</v>
      </c>
    </row>
    <row r="7" spans="1:5">
      <c r="A7" s="4" t="s">
        <v>649</v>
      </c>
      <c r="B7" s="5" t="n">
        <v>543</v>
      </c>
      <c r="C7" s="5" t="n">
        <v>-1417</v>
      </c>
      <c r="D7" s="5" t="n">
        <v>4015</v>
      </c>
      <c r="E7" s="5" t="n">
        <v>-1219</v>
      </c>
    </row>
    <row r="8" spans="1:5">
      <c r="A8" s="4" t="s">
        <v>650</v>
      </c>
      <c r="B8" s="5" t="n">
        <v>-8713</v>
      </c>
      <c r="C8" s="5" t="n">
        <v>-163931</v>
      </c>
      <c r="D8" s="5" t="n">
        <v>-16729</v>
      </c>
      <c r="E8" s="5" t="n">
        <v>-170006</v>
      </c>
    </row>
    <row r="9" spans="1:5">
      <c r="A9" s="4" t="s">
        <v>88</v>
      </c>
      <c r="B9" s="5" t="n">
        <v>-36833</v>
      </c>
      <c r="C9" s="5" t="n">
        <v>-419014</v>
      </c>
      <c r="D9" s="5" t="n">
        <v>-53123</v>
      </c>
      <c r="E9" s="5" t="n">
        <v>-502065</v>
      </c>
    </row>
    <row r="10" spans="1:5">
      <c r="A10" s="4" t="s">
        <v>651</v>
      </c>
    </row>
    <row r="11" spans="1:5">
      <c r="A11" s="3" t="s">
        <v>648</v>
      </c>
    </row>
    <row r="12" spans="1:5">
      <c r="A12" s="4" t="s">
        <v>650</v>
      </c>
      <c r="B12" s="5" t="n">
        <v>0</v>
      </c>
      <c r="C12" s="5" t="n">
        <v>737</v>
      </c>
      <c r="D12" s="5" t="n">
        <v>-1181</v>
      </c>
      <c r="E12" s="5" t="n">
        <v>737</v>
      </c>
    </row>
    <row r="13" spans="1:5">
      <c r="A13" s="4" t="s">
        <v>88</v>
      </c>
      <c r="B13" s="5" t="n">
        <v>695</v>
      </c>
      <c r="C13" s="5" t="n">
        <v>-1487</v>
      </c>
      <c r="D13" s="5" t="n">
        <v>5282</v>
      </c>
      <c r="E13" s="5" t="n">
        <v>6134</v>
      </c>
    </row>
    <row r="14" spans="1:5">
      <c r="A14" s="4" t="s">
        <v>652</v>
      </c>
    </row>
    <row r="15" spans="1:5">
      <c r="A15" s="3" t="s">
        <v>648</v>
      </c>
    </row>
    <row r="16" spans="1:5">
      <c r="A16" s="4" t="s">
        <v>81</v>
      </c>
      <c r="B16" s="5" t="n">
        <v>695</v>
      </c>
      <c r="C16" s="5" t="n">
        <v>-197</v>
      </c>
      <c r="D16" s="5" t="n">
        <v>3211</v>
      </c>
      <c r="E16" s="5" t="n">
        <v>7424</v>
      </c>
    </row>
    <row r="17" spans="1:5">
      <c r="A17" s="4" t="s">
        <v>653</v>
      </c>
    </row>
    <row r="18" spans="1:5">
      <c r="A18" s="3" t="s">
        <v>648</v>
      </c>
    </row>
    <row r="19" spans="1:5">
      <c r="A19" s="4" t="s">
        <v>71</v>
      </c>
      <c r="B19" s="5" t="n">
        <v>1119</v>
      </c>
      <c r="C19" s="5" t="n">
        <v>-589</v>
      </c>
      <c r="D19" s="5" t="n">
        <v>4661</v>
      </c>
      <c r="E19" s="5" t="n">
        <v>2600</v>
      </c>
    </row>
    <row r="20" spans="1:5">
      <c r="A20" s="4" t="s">
        <v>646</v>
      </c>
      <c r="B20" s="5" t="n">
        <v>-424</v>
      </c>
      <c r="C20" s="5" t="n">
        <v>392</v>
      </c>
      <c r="D20" s="5" t="n">
        <v>-1450</v>
      </c>
      <c r="E20" s="5" t="n">
        <v>4824</v>
      </c>
    </row>
    <row r="21" spans="1:5">
      <c r="A21" s="4" t="s">
        <v>654</v>
      </c>
    </row>
    <row r="22" spans="1:5">
      <c r="A22" s="3" t="s">
        <v>648</v>
      </c>
    </row>
    <row r="23" spans="1:5">
      <c r="A23" s="4" t="s">
        <v>649</v>
      </c>
      <c r="B23" s="7" t="n">
        <v>0</v>
      </c>
      <c r="C23" s="7" t="n">
        <v>-2027</v>
      </c>
      <c r="D23" s="7" t="n">
        <v>3252</v>
      </c>
      <c r="E23" s="7" t="n">
        <v>-20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5</v>
      </c>
      <c r="C1" s="2" t="s">
        <v>68</v>
      </c>
      <c r="E1" s="2" t="s">
        <v>1</v>
      </c>
    </row>
    <row r="2" spans="1:6">
      <c r="C2" s="2" t="s">
        <v>2</v>
      </c>
      <c r="D2" s="2" t="s">
        <v>69</v>
      </c>
      <c r="E2" s="2" t="s">
        <v>2</v>
      </c>
      <c r="F2" s="2" t="s">
        <v>69</v>
      </c>
    </row>
    <row r="3" spans="1:6">
      <c r="A3" s="3" t="s">
        <v>656</v>
      </c>
    </row>
    <row r="4" spans="1:6">
      <c r="A4" s="4" t="s">
        <v>657</v>
      </c>
      <c r="B4" s="4" t="s">
        <v>26</v>
      </c>
      <c r="E4" s="7" t="n">
        <v>2766275</v>
      </c>
    </row>
    <row r="5" spans="1:6">
      <c r="A5" s="4" t="s">
        <v>658</v>
      </c>
      <c r="C5" s="7" t="n">
        <v>-18894</v>
      </c>
      <c r="D5" s="7" t="n">
        <v>2071</v>
      </c>
      <c r="E5" s="5" t="n">
        <v>-21527</v>
      </c>
      <c r="F5" s="7" t="n">
        <v>-14086</v>
      </c>
    </row>
    <row r="6" spans="1:6">
      <c r="A6" s="4" t="s">
        <v>659</v>
      </c>
      <c r="C6" s="5" t="n">
        <v>695</v>
      </c>
      <c r="D6" s="5" t="n">
        <v>-2224</v>
      </c>
      <c r="E6" s="5" t="n">
        <v>6463</v>
      </c>
      <c r="F6" s="5" t="n">
        <v>5397</v>
      </c>
    </row>
    <row r="7" spans="1:6">
      <c r="A7" s="4" t="s">
        <v>660</v>
      </c>
      <c r="C7" s="5" t="n">
        <v>-89</v>
      </c>
      <c r="D7" s="5" t="n">
        <v>186</v>
      </c>
      <c r="E7" s="5" t="n">
        <v>516</v>
      </c>
      <c r="F7" s="5" t="n">
        <v>2978</v>
      </c>
    </row>
    <row r="8" spans="1:6">
      <c r="A8" s="4" t="s">
        <v>661</v>
      </c>
      <c r="C8" s="5" t="n">
        <v>-19678</v>
      </c>
      <c r="D8" s="5" t="n">
        <v>4481</v>
      </c>
      <c r="E8" s="5" t="n">
        <v>-27474</v>
      </c>
      <c r="F8" s="5" t="n">
        <v>-16505</v>
      </c>
    </row>
    <row r="9" spans="1:6">
      <c r="A9" s="4" t="s">
        <v>662</v>
      </c>
      <c r="C9" s="5" t="n">
        <v>2795579</v>
      </c>
      <c r="E9" s="5" t="n">
        <v>2795579</v>
      </c>
    </row>
    <row r="10" spans="1:6">
      <c r="A10" s="4" t="s">
        <v>663</v>
      </c>
    </row>
    <row r="11" spans="1:6">
      <c r="A11" s="3" t="s">
        <v>656</v>
      </c>
    </row>
    <row r="12" spans="1:6">
      <c r="A12" s="4" t="s">
        <v>657</v>
      </c>
      <c r="C12" s="5" t="n">
        <v>6291</v>
      </c>
      <c r="D12" s="5" t="n">
        <v>-2500</v>
      </c>
      <c r="E12" s="5" t="n">
        <v>13006</v>
      </c>
      <c r="F12" s="5" t="n">
        <v>13602</v>
      </c>
    </row>
    <row r="13" spans="1:6">
      <c r="A13" s="4" t="s">
        <v>658</v>
      </c>
      <c r="C13" s="5" t="n">
        <v>-19165</v>
      </c>
      <c r="D13" s="5" t="n">
        <v>4608</v>
      </c>
      <c r="E13" s="5" t="n">
        <v>-23364</v>
      </c>
      <c r="F13" s="5" t="n">
        <v>-3873</v>
      </c>
    </row>
    <row r="14" spans="1:6">
      <c r="A14" s="4" t="s">
        <v>659</v>
      </c>
      <c r="C14" s="5" t="n">
        <v>695</v>
      </c>
      <c r="D14" s="5" t="n">
        <v>-197</v>
      </c>
      <c r="E14" s="5" t="n">
        <v>3211</v>
      </c>
      <c r="F14" s="5" t="n">
        <v>7424</v>
      </c>
    </row>
    <row r="15" spans="1:6">
      <c r="A15" s="4" t="s">
        <v>660</v>
      </c>
      <c r="C15" s="5" t="n">
        <v>0</v>
      </c>
      <c r="D15" s="5" t="n">
        <v>0</v>
      </c>
      <c r="E15" s="5" t="n">
        <v>0</v>
      </c>
      <c r="F15" s="5" t="n">
        <v>0</v>
      </c>
    </row>
    <row r="16" spans="1:6">
      <c r="A16" s="4" t="s">
        <v>661</v>
      </c>
      <c r="C16" s="5" t="n">
        <v>-19860</v>
      </c>
      <c r="D16" s="5" t="n">
        <v>4805</v>
      </c>
      <c r="E16" s="5" t="n">
        <v>-26575</v>
      </c>
      <c r="F16" s="5" t="n">
        <v>-11297</v>
      </c>
    </row>
    <row r="17" spans="1:6">
      <c r="A17" s="4" t="s">
        <v>662</v>
      </c>
      <c r="C17" s="5" t="n">
        <v>-13569</v>
      </c>
      <c r="D17" s="5" t="n">
        <v>2305</v>
      </c>
      <c r="E17" s="5" t="n">
        <v>-13569</v>
      </c>
      <c r="F17" s="5" t="n">
        <v>2305</v>
      </c>
    </row>
    <row r="18" spans="1:6">
      <c r="A18" s="4" t="s">
        <v>664</v>
      </c>
    </row>
    <row r="19" spans="1:6">
      <c r="A19" s="3" t="s">
        <v>656</v>
      </c>
    </row>
    <row r="20" spans="1:6">
      <c r="A20" s="4" t="s">
        <v>657</v>
      </c>
      <c r="C20" s="5" t="n">
        <v>-1258</v>
      </c>
      <c r="D20" s="5" t="n">
        <v>2554</v>
      </c>
      <c r="E20" s="5" t="n">
        <v>-178</v>
      </c>
      <c r="F20" s="5" t="n">
        <v>7441</v>
      </c>
    </row>
    <row r="21" spans="1:6">
      <c r="A21" s="4" t="s">
        <v>658</v>
      </c>
      <c r="C21" s="5" t="n">
        <v>267</v>
      </c>
      <c r="D21" s="5" t="n">
        <v>-2536</v>
      </c>
      <c r="E21" s="5" t="n">
        <v>1834</v>
      </c>
      <c r="F21" s="5" t="n">
        <v>-10215</v>
      </c>
    </row>
    <row r="22" spans="1:6">
      <c r="A22" s="4" t="s">
        <v>659</v>
      </c>
      <c r="C22" s="5" t="n">
        <v>0</v>
      </c>
      <c r="D22" s="5" t="n">
        <v>-2027</v>
      </c>
      <c r="E22" s="5" t="n">
        <v>3252</v>
      </c>
      <c r="F22" s="5" t="n">
        <v>-2027</v>
      </c>
    </row>
    <row r="23" spans="1:6">
      <c r="A23" s="4" t="s">
        <v>660</v>
      </c>
      <c r="C23" s="5" t="n">
        <v>-89</v>
      </c>
      <c r="D23" s="5" t="n">
        <v>186</v>
      </c>
      <c r="E23" s="5" t="n">
        <v>516</v>
      </c>
      <c r="F23" s="5" t="n">
        <v>2978</v>
      </c>
    </row>
    <row r="24" spans="1:6">
      <c r="A24" s="4" t="s">
        <v>661</v>
      </c>
      <c r="C24" s="5" t="n">
        <v>178</v>
      </c>
      <c r="D24" s="5" t="n">
        <v>-323</v>
      </c>
      <c r="E24" s="5" t="n">
        <v>-902</v>
      </c>
      <c r="F24" s="5" t="n">
        <v>-5210</v>
      </c>
    </row>
    <row r="25" spans="1:6">
      <c r="A25" s="4" t="s">
        <v>662</v>
      </c>
      <c r="C25" s="5" t="n">
        <v>-1080</v>
      </c>
      <c r="D25" s="5" t="n">
        <v>2231</v>
      </c>
      <c r="E25" s="5" t="n">
        <v>-1080</v>
      </c>
      <c r="F25" s="5" t="n">
        <v>2231</v>
      </c>
    </row>
    <row r="26" spans="1:6">
      <c r="A26" s="4" t="s">
        <v>665</v>
      </c>
    </row>
    <row r="27" spans="1:6">
      <c r="A27" s="3" t="s">
        <v>656</v>
      </c>
    </row>
    <row r="28" spans="1:6">
      <c r="A28" s="4" t="s">
        <v>657</v>
      </c>
      <c r="C28" s="5" t="n">
        <v>-13</v>
      </c>
      <c r="D28" s="5" t="n">
        <v>-7</v>
      </c>
      <c r="E28" s="5" t="n">
        <v>-12</v>
      </c>
      <c r="F28" s="5" t="n">
        <v>-10</v>
      </c>
    </row>
    <row r="29" spans="1:6">
      <c r="A29" s="4" t="s">
        <v>658</v>
      </c>
      <c r="C29" s="5" t="n">
        <v>4</v>
      </c>
      <c r="D29" s="5" t="n">
        <v>-1</v>
      </c>
      <c r="E29" s="5" t="n">
        <v>3</v>
      </c>
      <c r="F29" s="5" t="n">
        <v>2</v>
      </c>
    </row>
    <row r="30" spans="1:6">
      <c r="A30" s="4" t="s">
        <v>659</v>
      </c>
      <c r="C30" s="5" t="n">
        <v>0</v>
      </c>
      <c r="D30" s="5" t="n">
        <v>0</v>
      </c>
      <c r="E30" s="5" t="n">
        <v>0</v>
      </c>
      <c r="F30" s="5" t="n">
        <v>0</v>
      </c>
    </row>
    <row r="31" spans="1:6">
      <c r="A31" s="4" t="s">
        <v>660</v>
      </c>
      <c r="C31" s="5" t="n">
        <v>0</v>
      </c>
      <c r="D31" s="5" t="n">
        <v>0</v>
      </c>
      <c r="E31" s="5" t="n">
        <v>0</v>
      </c>
      <c r="F31" s="5" t="n">
        <v>0</v>
      </c>
    </row>
    <row r="32" spans="1:6">
      <c r="A32" s="4" t="s">
        <v>661</v>
      </c>
      <c r="C32" s="5" t="n">
        <v>4</v>
      </c>
      <c r="D32" s="5" t="n">
        <v>-1</v>
      </c>
      <c r="E32" s="5" t="n">
        <v>3</v>
      </c>
      <c r="F32" s="5" t="n">
        <v>2</v>
      </c>
    </row>
    <row r="33" spans="1:6">
      <c r="A33" s="4" t="s">
        <v>662</v>
      </c>
      <c r="C33" s="5" t="n">
        <v>-9</v>
      </c>
      <c r="D33" s="5" t="n">
        <v>-8</v>
      </c>
      <c r="E33" s="5" t="n">
        <v>-9</v>
      </c>
      <c r="F33" s="5" t="n">
        <v>-8</v>
      </c>
    </row>
    <row r="34" spans="1:6">
      <c r="A34" s="4" t="s">
        <v>97</v>
      </c>
    </row>
    <row r="35" spans="1:6">
      <c r="A35" s="3" t="s">
        <v>656</v>
      </c>
    </row>
    <row r="36" spans="1:6">
      <c r="A36" s="4" t="s">
        <v>657</v>
      </c>
      <c r="C36" s="5" t="n">
        <v>5020</v>
      </c>
      <c r="D36" s="5" t="n">
        <v>47</v>
      </c>
      <c r="E36" s="5" t="n">
        <v>12816</v>
      </c>
      <c r="F36" s="5" t="n">
        <v>21033</v>
      </c>
    </row>
    <row r="37" spans="1:6">
      <c r="A37" s="4" t="s">
        <v>658</v>
      </c>
      <c r="C37" s="5" t="n">
        <v>0</v>
      </c>
      <c r="D37" s="5" t="n">
        <v>0</v>
      </c>
      <c r="E37" s="5" t="n">
        <v>0</v>
      </c>
      <c r="F37" s="5" t="n">
        <v>0</v>
      </c>
    </row>
    <row r="38" spans="1:6">
      <c r="A38" s="4" t="s">
        <v>659</v>
      </c>
      <c r="C38" s="5" t="n">
        <v>0</v>
      </c>
      <c r="D38" s="5" t="n">
        <v>0</v>
      </c>
      <c r="E38" s="5" t="n">
        <v>0</v>
      </c>
      <c r="F38" s="5" t="n">
        <v>0</v>
      </c>
    </row>
    <row r="39" spans="1:6">
      <c r="A39" s="4" t="s">
        <v>660</v>
      </c>
      <c r="C39" s="5" t="n">
        <v>0</v>
      </c>
      <c r="D39" s="5" t="n">
        <v>0</v>
      </c>
      <c r="E39" s="5" t="n">
        <v>0</v>
      </c>
      <c r="F39" s="5" t="n">
        <v>0</v>
      </c>
    </row>
    <row r="40" spans="1:6">
      <c r="A40" s="4" t="s">
        <v>661</v>
      </c>
      <c r="C40" s="5" t="n">
        <v>0</v>
      </c>
      <c r="D40" s="5" t="n">
        <v>0</v>
      </c>
      <c r="E40" s="5" t="n">
        <v>0</v>
      </c>
      <c r="F40" s="5" t="n">
        <v>0</v>
      </c>
    </row>
    <row r="41" spans="1:6">
      <c r="A41" s="4" t="s">
        <v>662</v>
      </c>
      <c r="C41" s="7" t="n">
        <v>-14658</v>
      </c>
      <c r="D41" s="7" t="n">
        <v>4528</v>
      </c>
      <c r="E41" s="7" t="n">
        <v>-14658</v>
      </c>
      <c r="F41" s="7" t="n">
        <v>4528</v>
      </c>
    </row>
    <row r="42" spans="1:6"/>
    <row r="43" spans="1:6">
      <c r="A43" s="4" t="s">
        <v>26</v>
      </c>
      <c r="B43" s="4" t="s">
        <v>60</v>
      </c>
    </row>
  </sheetData>
  <mergeCells count="5">
    <mergeCell ref="A1:B2"/>
    <mergeCell ref="C1:D1"/>
    <mergeCell ref="E1:F1"/>
    <mergeCell ref="A42:E42"/>
    <mergeCell ref="B43:E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14"/>
    <col customWidth="1" max="6" min="6" width="29"/>
    <col customWidth="1" max="7" min="7" width="4"/>
  </cols>
  <sheetData>
    <row r="1" spans="1:7">
      <c r="A1" s="1" t="s">
        <v>666</v>
      </c>
      <c r="B1" s="2" t="s">
        <v>68</v>
      </c>
      <c r="D1" s="2" t="s">
        <v>1</v>
      </c>
      <c r="F1" s="2" t="s">
        <v>337</v>
      </c>
    </row>
    <row r="2" spans="1:7">
      <c r="B2" s="2" t="s">
        <v>339</v>
      </c>
      <c r="C2" s="2" t="s">
        <v>69</v>
      </c>
      <c r="D2" s="2" t="s">
        <v>667</v>
      </c>
      <c r="E2" s="2" t="s">
        <v>69</v>
      </c>
      <c r="F2" s="2" t="s">
        <v>668</v>
      </c>
    </row>
    <row r="3" spans="1:7">
      <c r="A3" s="3" t="s">
        <v>270</v>
      </c>
    </row>
    <row r="4" spans="1:7">
      <c r="A4" s="4" t="s">
        <v>30</v>
      </c>
      <c r="B4" s="7" t="n">
        <v>238338</v>
      </c>
      <c r="D4" s="7" t="n">
        <v>238338</v>
      </c>
      <c r="F4" s="7" t="n">
        <v>215280</v>
      </c>
      <c r="G4" s="4" t="s">
        <v>26</v>
      </c>
    </row>
    <row r="5" spans="1:7">
      <c r="A5" s="4" t="s">
        <v>669</v>
      </c>
    </row>
    <row r="6" spans="1:7">
      <c r="A6" s="3" t="s">
        <v>270</v>
      </c>
    </row>
    <row r="7" spans="1:7">
      <c r="A7" s="4" t="s">
        <v>30</v>
      </c>
      <c r="B7" s="7" t="n">
        <v>20000</v>
      </c>
      <c r="D7" s="7" t="n">
        <v>20000</v>
      </c>
      <c r="F7" s="7" t="n">
        <v>30700</v>
      </c>
    </row>
    <row r="8" spans="1:7">
      <c r="A8" s="4" t="s">
        <v>670</v>
      </c>
    </row>
    <row r="9" spans="1:7">
      <c r="A9" s="3" t="s">
        <v>270</v>
      </c>
    </row>
    <row r="10" spans="1:7">
      <c r="A10" s="4" t="s">
        <v>671</v>
      </c>
      <c r="D10" s="5" t="n">
        <v>2</v>
      </c>
      <c r="F10" s="5" t="n">
        <v>2</v>
      </c>
    </row>
    <row r="11" spans="1:7">
      <c r="A11" s="4" t="s">
        <v>672</v>
      </c>
    </row>
    <row r="12" spans="1:7">
      <c r="A12" s="3" t="s">
        <v>270</v>
      </c>
    </row>
    <row r="13" spans="1:7">
      <c r="A13" s="4" t="s">
        <v>673</v>
      </c>
      <c r="B13" s="4" t="s">
        <v>674</v>
      </c>
      <c r="C13" s="4" t="s">
        <v>674</v>
      </c>
      <c r="D13" s="4" t="s">
        <v>674</v>
      </c>
      <c r="E13" s="4" t="s">
        <v>675</v>
      </c>
    </row>
    <row r="14" spans="1:7">
      <c r="A14" s="4" t="s">
        <v>676</v>
      </c>
    </row>
    <row r="15" spans="1:7">
      <c r="A15" s="3" t="s">
        <v>270</v>
      </c>
    </row>
    <row r="16" spans="1:7">
      <c r="A16" s="4" t="s">
        <v>673</v>
      </c>
      <c r="D16" s="4" t="s">
        <v>677</v>
      </c>
    </row>
    <row r="17" spans="1:7">
      <c r="A17" s="4" t="s">
        <v>678</v>
      </c>
    </row>
    <row r="18" spans="1:7">
      <c r="A18" s="3" t="s">
        <v>270</v>
      </c>
    </row>
    <row r="19" spans="1:7">
      <c r="A19" s="4" t="s">
        <v>673</v>
      </c>
      <c r="B19" s="4" t="s">
        <v>679</v>
      </c>
      <c r="C19" s="4" t="s">
        <v>679</v>
      </c>
      <c r="D19" s="4" t="s">
        <v>679</v>
      </c>
      <c r="E19" s="4" t="s">
        <v>679</v>
      </c>
    </row>
    <row r="20" spans="1:7">
      <c r="A20" s="4" t="s">
        <v>680</v>
      </c>
    </row>
    <row r="21" spans="1:7">
      <c r="A21" s="3" t="s">
        <v>270</v>
      </c>
    </row>
    <row r="22" spans="1:7">
      <c r="A22" s="4" t="s">
        <v>673</v>
      </c>
      <c r="D22" s="4" t="s">
        <v>681</v>
      </c>
      <c r="F22" s="4" t="s">
        <v>682</v>
      </c>
    </row>
    <row r="23" spans="1:7">
      <c r="A23" s="4" t="s">
        <v>683</v>
      </c>
    </row>
    <row r="24" spans="1:7">
      <c r="A24" s="3" t="s">
        <v>270</v>
      </c>
    </row>
    <row r="25" spans="1:7">
      <c r="A25" s="4" t="s">
        <v>673</v>
      </c>
      <c r="D25" s="4" t="s">
        <v>684</v>
      </c>
      <c r="F25" s="4" t="s">
        <v>685</v>
      </c>
    </row>
    <row r="26" spans="1:7"/>
    <row r="27" spans="1:7">
      <c r="A27" s="4" t="s">
        <v>26</v>
      </c>
      <c r="B27" s="4" t="s">
        <v>60</v>
      </c>
    </row>
  </sheetData>
  <mergeCells count="7">
    <mergeCell ref="A1:A2"/>
    <mergeCell ref="B1:C1"/>
    <mergeCell ref="D1:E1"/>
    <mergeCell ref="F1:G1"/>
    <mergeCell ref="F2:G2"/>
    <mergeCell ref="A26:G26"/>
    <mergeCell ref="B27:G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8</v>
      </c>
      <c r="D1" s="2" t="s">
        <v>1</v>
      </c>
    </row>
    <row r="2" spans="1:5">
      <c r="B2" s="2" t="s">
        <v>2</v>
      </c>
      <c r="C2" s="2" t="s">
        <v>69</v>
      </c>
      <c r="D2" s="2" t="s">
        <v>2</v>
      </c>
      <c r="E2" s="2" t="s">
        <v>69</v>
      </c>
    </row>
    <row r="3" spans="1:5">
      <c r="A3" s="4" t="s">
        <v>269</v>
      </c>
    </row>
    <row r="4" spans="1:5">
      <c r="A4" s="3" t="s">
        <v>270</v>
      </c>
    </row>
    <row r="5" spans="1:5">
      <c r="A5" s="4" t="s">
        <v>673</v>
      </c>
      <c r="B5" s="4" t="s">
        <v>674</v>
      </c>
      <c r="C5" s="4" t="s">
        <v>674</v>
      </c>
      <c r="D5" s="4" t="s">
        <v>674</v>
      </c>
      <c r="E5" s="4" t="s">
        <v>675</v>
      </c>
    </row>
    <row r="6" spans="1:5">
      <c r="A6" s="4" t="s">
        <v>687</v>
      </c>
    </row>
    <row r="7" spans="1:5">
      <c r="A7" s="3" t="s">
        <v>270</v>
      </c>
    </row>
    <row r="8" spans="1:5">
      <c r="A8" s="4" t="s">
        <v>673</v>
      </c>
      <c r="B8" s="4" t="s">
        <v>611</v>
      </c>
      <c r="C8" s="4" t="s">
        <v>613</v>
      </c>
      <c r="D8" s="4" t="s">
        <v>611</v>
      </c>
      <c r="E8" s="4" t="s">
        <v>612</v>
      </c>
    </row>
    <row r="9" spans="1:5">
      <c r="A9" s="4" t="s">
        <v>688</v>
      </c>
    </row>
    <row r="10" spans="1:5">
      <c r="A10" s="3" t="s">
        <v>270</v>
      </c>
    </row>
    <row r="11" spans="1:5">
      <c r="A11" s="4" t="s">
        <v>673</v>
      </c>
      <c r="B11" s="4" t="s">
        <v>681</v>
      </c>
      <c r="C11" s="4" t="s">
        <v>689</v>
      </c>
      <c r="D11" s="4" t="s">
        <v>681</v>
      </c>
      <c r="E11" s="4" t="s">
        <v>690</v>
      </c>
    </row>
    <row r="12" spans="1:5">
      <c r="A12" s="4" t="s">
        <v>691</v>
      </c>
    </row>
    <row r="13" spans="1:5">
      <c r="A13" s="3" t="s">
        <v>270</v>
      </c>
    </row>
    <row r="14" spans="1:5">
      <c r="A14" s="4" t="s">
        <v>673</v>
      </c>
      <c r="B14" s="4" t="s">
        <v>692</v>
      </c>
      <c r="C14" s="4" t="s">
        <v>693</v>
      </c>
      <c r="D14" s="4" t="s">
        <v>694</v>
      </c>
      <c r="E14" s="4" t="s">
        <v>695</v>
      </c>
    </row>
    <row r="15" spans="1:5">
      <c r="A15" s="4" t="s">
        <v>696</v>
      </c>
    </row>
    <row r="16" spans="1:5">
      <c r="A16" s="3" t="s">
        <v>270</v>
      </c>
    </row>
    <row r="17" spans="1:5">
      <c r="A17" s="4" t="s">
        <v>673</v>
      </c>
      <c r="B17" s="4" t="s">
        <v>693</v>
      </c>
      <c r="C17" s="4" t="s">
        <v>684</v>
      </c>
      <c r="D17" s="4" t="s">
        <v>685</v>
      </c>
      <c r="E17" s="4" t="s">
        <v>685</v>
      </c>
    </row>
    <row r="18" spans="1:5">
      <c r="A18" s="4" t="s">
        <v>273</v>
      </c>
    </row>
    <row r="19" spans="1:5">
      <c r="A19" s="3" t="s">
        <v>270</v>
      </c>
    </row>
    <row r="20" spans="1:5">
      <c r="A20" s="4" t="s">
        <v>673</v>
      </c>
      <c r="B20" s="4" t="s">
        <v>697</v>
      </c>
      <c r="C20" s="4" t="s">
        <v>593</v>
      </c>
      <c r="D20" s="4" t="s">
        <v>698</v>
      </c>
      <c r="E20" s="4" t="s">
        <v>699</v>
      </c>
    </row>
    <row r="21" spans="1:5">
      <c r="A21" s="4" t="s">
        <v>700</v>
      </c>
    </row>
    <row r="22" spans="1:5">
      <c r="A22" s="3" t="s">
        <v>270</v>
      </c>
    </row>
    <row r="23" spans="1:5">
      <c r="A23" s="4" t="s">
        <v>673</v>
      </c>
      <c r="B23" s="4" t="s">
        <v>701</v>
      </c>
      <c r="C23" s="4" t="s">
        <v>701</v>
      </c>
      <c r="D23" s="4" t="s">
        <v>701</v>
      </c>
      <c r="E23" s="4" t="s">
        <v>702</v>
      </c>
    </row>
    <row r="24" spans="1:5">
      <c r="A24" s="4" t="s">
        <v>703</v>
      </c>
    </row>
    <row r="25" spans="1:5">
      <c r="A25" s="3" t="s">
        <v>270</v>
      </c>
    </row>
    <row r="26" spans="1:5">
      <c r="A26" s="4" t="s">
        <v>673</v>
      </c>
      <c r="B26" s="4" t="s">
        <v>679</v>
      </c>
      <c r="C26" s="4" t="s">
        <v>679</v>
      </c>
      <c r="D26" s="4" t="s">
        <v>679</v>
      </c>
      <c r="E26" s="4" t="s">
        <v>6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68</v>
      </c>
      <c r="D1" s="2" t="s">
        <v>1</v>
      </c>
    </row>
    <row r="2" spans="1:5">
      <c r="B2" s="2" t="s">
        <v>2</v>
      </c>
      <c r="C2" s="2" t="s">
        <v>69</v>
      </c>
      <c r="D2" s="2" t="s">
        <v>2</v>
      </c>
      <c r="E2" s="2" t="s">
        <v>69</v>
      </c>
    </row>
    <row r="3" spans="1:5">
      <c r="A3" s="3" t="s">
        <v>270</v>
      </c>
    </row>
    <row r="4" spans="1:5">
      <c r="A4" s="4" t="s">
        <v>673</v>
      </c>
      <c r="B4" s="4" t="s">
        <v>697</v>
      </c>
      <c r="C4" s="4" t="s">
        <v>593</v>
      </c>
      <c r="D4" s="4" t="s">
        <v>698</v>
      </c>
      <c r="E4" s="4" t="s">
        <v>699</v>
      </c>
    </row>
    <row r="5" spans="1:5">
      <c r="A5" s="4" t="s">
        <v>705</v>
      </c>
    </row>
    <row r="6" spans="1:5">
      <c r="A6" s="3" t="s">
        <v>270</v>
      </c>
    </row>
    <row r="7" spans="1:5">
      <c r="A7" s="4" t="s">
        <v>673</v>
      </c>
      <c r="B7" s="4" t="s">
        <v>693</v>
      </c>
      <c r="C7" s="4" t="s">
        <v>684</v>
      </c>
      <c r="D7" s="4" t="s">
        <v>693</v>
      </c>
      <c r="E7" s="4" t="s">
        <v>684</v>
      </c>
    </row>
    <row r="8" spans="1:5">
      <c r="A8" s="4" t="s">
        <v>706</v>
      </c>
    </row>
    <row r="9" spans="1:5">
      <c r="A9" s="3" t="s">
        <v>270</v>
      </c>
    </row>
    <row r="10" spans="1:5">
      <c r="A10" s="4" t="s">
        <v>673</v>
      </c>
      <c r="B10" s="4" t="s">
        <v>707</v>
      </c>
      <c r="C10" s="4" t="s">
        <v>708</v>
      </c>
      <c r="D10" s="4" t="s">
        <v>695</v>
      </c>
      <c r="E10" s="4" t="s">
        <v>695</v>
      </c>
    </row>
    <row r="11" spans="1:5">
      <c r="A11" s="4" t="s">
        <v>709</v>
      </c>
    </row>
    <row r="12" spans="1:5">
      <c r="A12" s="3" t="s">
        <v>270</v>
      </c>
    </row>
    <row r="13" spans="1:5">
      <c r="A13" s="4" t="s">
        <v>673</v>
      </c>
      <c r="B13" s="4" t="s">
        <v>677</v>
      </c>
      <c r="C13" s="4" t="s">
        <v>710</v>
      </c>
      <c r="D13" s="4" t="s">
        <v>677</v>
      </c>
      <c r="E13" s="4" t="s">
        <v>677</v>
      </c>
    </row>
    <row r="14" spans="1:5">
      <c r="A14" s="4" t="s">
        <v>711</v>
      </c>
    </row>
    <row r="15" spans="1:5">
      <c r="A15" s="3" t="s">
        <v>270</v>
      </c>
    </row>
    <row r="16" spans="1:5">
      <c r="A16" s="4" t="s">
        <v>673</v>
      </c>
      <c r="B16" s="4" t="s">
        <v>677</v>
      </c>
      <c r="C16" s="4" t="s">
        <v>677</v>
      </c>
      <c r="D16" s="4" t="s">
        <v>702</v>
      </c>
      <c r="E16" s="4" t="s">
        <v>7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2</v>
      </c>
      <c r="B1" s="2" t="s">
        <v>1</v>
      </c>
    </row>
    <row r="2" spans="1:2">
      <c r="B2" s="2" t="s">
        <v>713</v>
      </c>
    </row>
    <row r="3" spans="1:2">
      <c r="A3" s="3" t="s">
        <v>202</v>
      </c>
    </row>
    <row r="4" spans="1:2">
      <c r="A4" s="4" t="s">
        <v>714</v>
      </c>
      <c r="B4"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5</v>
      </c>
      <c r="B1" s="2" t="s">
        <v>68</v>
      </c>
      <c r="D1" s="2" t="s">
        <v>1</v>
      </c>
    </row>
    <row r="2" spans="1:5">
      <c r="B2" s="2" t="s">
        <v>2</v>
      </c>
      <c r="C2" s="2" t="s">
        <v>69</v>
      </c>
      <c r="D2" s="2" t="s">
        <v>2</v>
      </c>
      <c r="E2" s="2" t="s">
        <v>69</v>
      </c>
    </row>
    <row r="3" spans="1:5">
      <c r="A3" s="3" t="s">
        <v>716</v>
      </c>
    </row>
    <row r="4" spans="1:5">
      <c r="A4" s="4" t="s">
        <v>71</v>
      </c>
      <c r="B4" s="7" t="n">
        <v>315926</v>
      </c>
      <c r="C4" s="7" t="n">
        <v>298576</v>
      </c>
      <c r="D4" s="7" t="n">
        <v>618116</v>
      </c>
      <c r="E4" s="7" t="n">
        <v>533933</v>
      </c>
    </row>
    <row r="5" spans="1:5">
      <c r="A5" s="4" t="s">
        <v>717</v>
      </c>
    </row>
    <row r="6" spans="1:5">
      <c r="A6" s="3" t="s">
        <v>716</v>
      </c>
    </row>
    <row r="7" spans="1:5">
      <c r="A7" s="4" t="s">
        <v>71</v>
      </c>
      <c r="B7" s="5" t="n">
        <v>103137</v>
      </c>
      <c r="C7" s="5" t="n">
        <v>106829</v>
      </c>
      <c r="D7" s="5" t="n">
        <v>208958</v>
      </c>
      <c r="E7" s="5" t="n">
        <v>179407</v>
      </c>
    </row>
    <row r="8" spans="1:5">
      <c r="A8" s="4" t="s">
        <v>718</v>
      </c>
    </row>
    <row r="9" spans="1:5">
      <c r="A9" s="3" t="s">
        <v>716</v>
      </c>
    </row>
    <row r="10" spans="1:5">
      <c r="A10" s="4" t="s">
        <v>71</v>
      </c>
      <c r="B10" s="5" t="n">
        <v>254</v>
      </c>
      <c r="C10" s="5" t="n">
        <v>0</v>
      </c>
      <c r="D10" s="5" t="n">
        <v>254</v>
      </c>
      <c r="E10" s="5" t="n">
        <v>0</v>
      </c>
    </row>
    <row r="11" spans="1:5">
      <c r="A11" s="4" t="s">
        <v>719</v>
      </c>
    </row>
    <row r="12" spans="1:5">
      <c r="A12" s="3" t="s">
        <v>716</v>
      </c>
    </row>
    <row r="13" spans="1:5">
      <c r="A13" s="4" t="s">
        <v>71</v>
      </c>
      <c r="B13" s="5" t="n">
        <v>85751</v>
      </c>
      <c r="C13" s="5" t="n">
        <v>78444</v>
      </c>
      <c r="D13" s="5" t="n">
        <v>166309</v>
      </c>
      <c r="E13" s="5" t="n">
        <v>143847</v>
      </c>
    </row>
    <row r="14" spans="1:5">
      <c r="A14" s="4" t="s">
        <v>720</v>
      </c>
    </row>
    <row r="15" spans="1:5">
      <c r="A15" s="3" t="s">
        <v>716</v>
      </c>
    </row>
    <row r="16" spans="1:5">
      <c r="A16" s="4" t="s">
        <v>71</v>
      </c>
      <c r="B16" s="5" t="n">
        <v>101944</v>
      </c>
      <c r="C16" s="5" t="n">
        <v>90215</v>
      </c>
      <c r="D16" s="5" t="n">
        <v>194290</v>
      </c>
      <c r="E16" s="5" t="n">
        <v>166907</v>
      </c>
    </row>
    <row r="17" spans="1:5">
      <c r="A17" s="4" t="s">
        <v>721</v>
      </c>
    </row>
    <row r="18" spans="1:5">
      <c r="A18" s="3" t="s">
        <v>716</v>
      </c>
    </row>
    <row r="19" spans="1:5">
      <c r="A19" s="4" t="s">
        <v>71</v>
      </c>
      <c r="B19" s="5" t="n">
        <v>19985</v>
      </c>
      <c r="C19" s="5" t="n">
        <v>18623</v>
      </c>
      <c r="D19" s="5" t="n">
        <v>39340</v>
      </c>
      <c r="E19" s="5" t="n">
        <v>35068</v>
      </c>
    </row>
    <row r="20" spans="1:5">
      <c r="A20" s="4" t="s">
        <v>722</v>
      </c>
    </row>
    <row r="21" spans="1:5">
      <c r="A21" s="3" t="s">
        <v>716</v>
      </c>
    </row>
    <row r="22" spans="1:5">
      <c r="A22" s="4" t="s">
        <v>71</v>
      </c>
      <c r="B22" s="7" t="n">
        <v>4855</v>
      </c>
      <c r="C22" s="7" t="n">
        <v>4465</v>
      </c>
      <c r="D22" s="7" t="n">
        <v>8965</v>
      </c>
      <c r="E22" s="7" t="n">
        <v>870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68</v>
      </c>
      <c r="D1" s="2" t="s">
        <v>1</v>
      </c>
    </row>
    <row r="2" spans="1:5">
      <c r="B2" s="2" t="s">
        <v>2</v>
      </c>
      <c r="C2" s="2" t="s">
        <v>69</v>
      </c>
      <c r="D2" s="2" t="s">
        <v>2</v>
      </c>
      <c r="E2" s="2" t="s">
        <v>69</v>
      </c>
    </row>
    <row r="3" spans="1:5">
      <c r="A3" s="3" t="s">
        <v>716</v>
      </c>
    </row>
    <row r="4" spans="1:5">
      <c r="A4" s="4" t="s">
        <v>73</v>
      </c>
      <c r="B4" s="7" t="n">
        <v>317448</v>
      </c>
      <c r="C4" s="7" t="n">
        <v>300131</v>
      </c>
      <c r="D4" s="7" t="n">
        <v>621193</v>
      </c>
      <c r="E4" s="7" t="n">
        <v>536867</v>
      </c>
    </row>
    <row r="5" spans="1:5">
      <c r="A5" s="4" t="s">
        <v>724</v>
      </c>
    </row>
    <row r="6" spans="1:5">
      <c r="A6" s="3" t="s">
        <v>716</v>
      </c>
    </row>
    <row r="7" spans="1:5">
      <c r="A7" s="4" t="s">
        <v>73</v>
      </c>
      <c r="B7" s="5" t="n">
        <v>141612</v>
      </c>
      <c r="C7" s="5" t="n">
        <v>126172</v>
      </c>
      <c r="D7" s="5" t="n">
        <v>274097</v>
      </c>
      <c r="E7" s="5" t="n">
        <v>235318</v>
      </c>
    </row>
    <row r="8" spans="1:5">
      <c r="A8" s="4" t="s">
        <v>725</v>
      </c>
    </row>
    <row r="9" spans="1:5">
      <c r="A9" s="3" t="s">
        <v>716</v>
      </c>
    </row>
    <row r="10" spans="1:5">
      <c r="A10" s="4" t="s">
        <v>73</v>
      </c>
      <c r="B10" s="5" t="n">
        <v>64931</v>
      </c>
      <c r="C10" s="5" t="n">
        <v>64798</v>
      </c>
      <c r="D10" s="5" t="n">
        <v>130950</v>
      </c>
      <c r="E10" s="5" t="n">
        <v>124508</v>
      </c>
    </row>
    <row r="11" spans="1:5">
      <c r="A11" s="4" t="s">
        <v>726</v>
      </c>
    </row>
    <row r="12" spans="1:5">
      <c r="A12" s="3" t="s">
        <v>716</v>
      </c>
    </row>
    <row r="13" spans="1:5">
      <c r="A13" s="4" t="s">
        <v>73</v>
      </c>
      <c r="B13" s="5" t="n">
        <v>58205</v>
      </c>
      <c r="C13" s="5" t="n">
        <v>49635</v>
      </c>
      <c r="D13" s="5" t="n">
        <v>95468</v>
      </c>
      <c r="E13" s="5" t="n">
        <v>68015</v>
      </c>
    </row>
    <row r="14" spans="1:5">
      <c r="A14" s="4" t="s">
        <v>727</v>
      </c>
    </row>
    <row r="15" spans="1:5">
      <c r="A15" s="3" t="s">
        <v>716</v>
      </c>
    </row>
    <row r="16" spans="1:5">
      <c r="A16" s="4" t="s">
        <v>73</v>
      </c>
      <c r="B16" s="7" t="n">
        <v>52700</v>
      </c>
      <c r="C16" s="7" t="n">
        <v>59526</v>
      </c>
      <c r="D16" s="7" t="n">
        <v>120678</v>
      </c>
      <c r="E16" s="7" t="n">
        <v>1090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728</v>
      </c>
      <c r="B1" s="2" t="s">
        <v>1</v>
      </c>
    </row>
    <row r="2" spans="1:5">
      <c r="B2" s="2" t="s">
        <v>729</v>
      </c>
      <c r="C2" s="2" t="s">
        <v>730</v>
      </c>
      <c r="D2" s="2" t="s">
        <v>285</v>
      </c>
      <c r="E2" s="2" t="s">
        <v>26</v>
      </c>
    </row>
    <row r="3" spans="1:5">
      <c r="A3" s="3" t="s">
        <v>731</v>
      </c>
    </row>
    <row r="4" spans="1:5">
      <c r="A4" s="4" t="s">
        <v>732</v>
      </c>
      <c r="B4" s="7" t="n">
        <v>585500</v>
      </c>
    </row>
    <row r="5" spans="1:5">
      <c r="A5" s="4" t="s">
        <v>733</v>
      </c>
      <c r="B5" s="5" t="n">
        <v>178000</v>
      </c>
    </row>
    <row r="6" spans="1:5">
      <c r="A6" s="4" t="s">
        <v>45</v>
      </c>
      <c r="B6" s="5" t="n">
        <v>55093</v>
      </c>
      <c r="D6" s="7" t="n">
        <v>46327</v>
      </c>
    </row>
    <row r="7" spans="1:5">
      <c r="A7" s="4" t="s">
        <v>734</v>
      </c>
      <c r="B7" s="5" t="n">
        <v>73800</v>
      </c>
    </row>
    <row r="8" spans="1:5">
      <c r="A8" s="4" t="s">
        <v>735</v>
      </c>
    </row>
    <row r="9" spans="1:5">
      <c r="A9" s="3" t="s">
        <v>731</v>
      </c>
    </row>
    <row r="10" spans="1:5">
      <c r="A10" s="4" t="s">
        <v>732</v>
      </c>
      <c r="B10" s="7" t="n">
        <v>210900</v>
      </c>
      <c r="C10" s="11" t="n">
        <v>185</v>
      </c>
    </row>
    <row r="11" spans="1:5">
      <c r="A11" s="4" t="s">
        <v>736</v>
      </c>
      <c r="B11" s="17" t="n">
        <v>1.14</v>
      </c>
    </row>
    <row r="12" spans="1:5">
      <c r="A12" s="4" t="s">
        <v>737</v>
      </c>
    </row>
    <row r="13" spans="1:5">
      <c r="A13" s="3" t="s">
        <v>731</v>
      </c>
    </row>
    <row r="14" spans="1:5">
      <c r="A14" s="4" t="s">
        <v>732</v>
      </c>
      <c r="B14" s="7" t="n">
        <v>52200</v>
      </c>
    </row>
    <row r="15" spans="1:5"/>
    <row r="16" spans="1:5">
      <c r="A16" s="4" t="s">
        <v>26</v>
      </c>
      <c r="B16" s="4" t="s">
        <v>60</v>
      </c>
    </row>
  </sheetData>
  <mergeCells count="1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9</v>
      </c>
    </row>
    <row r="2" spans="1:2">
      <c r="A2" s="3" t="s">
        <v>740</v>
      </c>
    </row>
    <row r="3" spans="1:2">
      <c r="A3" s="4" t="s">
        <v>741</v>
      </c>
      <c r="B3" s="7" t="n">
        <v>35</v>
      </c>
    </row>
    <row r="4" spans="1:2">
      <c r="A4" s="4" t="s">
        <v>724</v>
      </c>
    </row>
    <row r="5" spans="1:2">
      <c r="A5" s="3" t="s">
        <v>740</v>
      </c>
    </row>
    <row r="6" spans="1:2">
      <c r="A6" s="4" t="s">
        <v>742</v>
      </c>
      <c r="B6" s="4" t="s">
        <v>743</v>
      </c>
    </row>
    <row r="7" spans="1:2">
      <c r="A7" s="4" t="s">
        <v>744</v>
      </c>
    </row>
    <row r="8" spans="1:2">
      <c r="A8" s="3" t="s">
        <v>740</v>
      </c>
    </row>
    <row r="9" spans="1:2">
      <c r="A9" s="4" t="s">
        <v>742</v>
      </c>
      <c r="B9" s="4" t="s">
        <v>7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31:40Z</dcterms:created>
  <dcterms:modified xmlns:dcterms="http://purl.org/dc/terms/" xmlns:xsi="http://www.w3.org/2001/XMLSchema-instance" xsi:type="dcterms:W3CDTF">2017-08-02T17:31:40Z</dcterms:modified>
</cp:coreProperties>
</file>